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amp; Leases and Allowance fo" sheetId="11" r:id="rId11"/>
    <s:sheet name="Fair Value Measurements" sheetId="12" r:id="rId12"/>
    <s:sheet name="Fair Value of Financial Instrum" sheetId="13" r:id="rId13"/>
    <s:sheet name="Dividends and Basic Earnings Pe" sheetId="14" r:id="rId14"/>
    <s:sheet name="Shareholders' Equity" sheetId="15" r:id="rId15"/>
    <s:sheet name="Recent Accounting Pronouncement" sheetId="16" r:id="rId16"/>
    <s:sheet name="Significant Accounting Polici17" sheetId="17" r:id="rId17"/>
    <s:sheet name="Recent Accounting Pronounceme18" sheetId="18" r:id="rId18"/>
    <s:sheet name="Investment Securities (Tables)" sheetId="19" r:id="rId19"/>
    <s:sheet name="Loans &amp; Leases and Allowance 20" sheetId="20" r:id="rId20"/>
    <s:sheet name="Fair Value Measurements (Tables" sheetId="21" r:id="rId21"/>
    <s:sheet name="Fair Value of Financial Instr22" sheetId="22" r:id="rId22"/>
    <s:sheet name="Dividends and Basic Earnings 23" sheetId="23" r:id="rId23"/>
    <s:sheet name="Significant Accounting Polici24" sheetId="24" r:id="rId24"/>
    <s:sheet name="Investment Securities, Amortize" sheetId="25" r:id="rId25"/>
    <s:sheet name="Investment Securities, Contract" sheetId="26" r:id="rId26"/>
    <s:sheet name="Investment Securities, Securiti" sheetId="27" r:id="rId27"/>
    <s:sheet name="Investment Securities, Proceeds" sheetId="28" r:id="rId28"/>
    <s:sheet name="Investment Securities, Pledged " sheetId="29" r:id="rId29"/>
    <s:sheet name="Loans &amp; Leases and Allowance 30" sheetId="30" r:id="rId30"/>
    <s:sheet name="Loans &amp; Leases and Allowance 31" sheetId="31" r:id="rId31"/>
    <s:sheet name="Loans &amp; Leases and Allowance 32" sheetId="32" r:id="rId32"/>
    <s:sheet name="Loans &amp; Leases and Allowance 33" sheetId="33" r:id="rId33"/>
    <s:sheet name="Loans &amp; Leases and Allowance 34" sheetId="34" r:id="rId34"/>
    <s:sheet name="Fair Value Measurements (Detail" sheetId="35" r:id="rId35"/>
    <s:sheet name="Fair Value Measurements, Quanti" sheetId="36" r:id="rId36"/>
    <s:sheet name="Fair Value of Financial Instr37" sheetId="37" r:id="rId37"/>
    <s:sheet name="Dividends and Basic Earnings 38" sheetId="38" r:id="rId38"/>
    <s:sheet name="Shareholders' Equity (Details)" sheetId="39" r:id="rId39"/>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5</t>
  </si>
  <si>
    <t>Oct. 31, 2015</t>
  </si>
  <si>
    <t>Document and Entity Information [Abstract]</t>
  </si>
  <si>
    <t>Entity Registrant Name</t>
  </si>
  <si>
    <t>FARMERS &amp; MERCHANTS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Sep. 30, 2014</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 Bearing Transaction</t>
  </si>
  <si>
    <t>Savings and Money Market</t>
  </si>
  <si>
    <t>Time</t>
  </si>
  <si>
    <t>Total Deposits</t>
  </si>
  <si>
    <t>Federal Home Loan Bank Advance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788,982, 784,082 and 777,882 Shares Issued and Outstanding at September 30, 2015, December 31, 2014 and September 30, 2014, Respectively</t>
  </si>
  <si>
    <t>Additional Paid-In Capital</t>
  </si>
  <si>
    <t>Retained Earnings</t>
  </si>
  <si>
    <t>Accumulated Other Comprehensive Income</t>
  </si>
  <si>
    <t>Total Shareholders' Equity</t>
  </si>
  <si>
    <t>Total Liabilities and Shareholders' Equity</t>
  </si>
  <si>
    <t>Consolidated Balance Sheets (Unaudited)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Unaudited) - USD ($) $ in Thousands</t>
  </si>
  <si>
    <t>3 Months Ended</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Credit Losses</t>
  </si>
  <si>
    <t>Non-Interest Income</t>
  </si>
  <si>
    <t>Service Charges on Deposit Accounts</t>
  </si>
  <si>
    <t>Net Gain on Sale of Investment Securities</t>
  </si>
  <si>
    <t>Increase in Cash Surrender Value of Life Insurance</t>
  </si>
  <si>
    <t>Debit Card and ATM Fees</t>
  </si>
  <si>
    <t>Net Gain (Loss) on Deferred Compensation Investments</t>
  </si>
  <si>
    <t>Other</t>
  </si>
  <si>
    <t>Total Non-Interest Income</t>
  </si>
  <si>
    <t>Non-Interest Expense</t>
  </si>
  <si>
    <t>Salaries and Employee Benefits</t>
  </si>
  <si>
    <t>Occupancy</t>
  </si>
  <si>
    <t>Equipment</t>
  </si>
  <si>
    <t>FDIC Insurance</t>
  </si>
  <si>
    <t>Total Non-Interest Expense</t>
  </si>
  <si>
    <t>Income Before Income Taxes</t>
  </si>
  <si>
    <t>Provision for Income Taxes</t>
  </si>
  <si>
    <t>Net Income</t>
  </si>
  <si>
    <t>Basic Earnings Per Common Share (in dollars per share)</t>
  </si>
  <si>
    <t>Consolidated Statements of Comprehensive Income (Unaudited) - USD ($) $ in Thousands</t>
  </si>
  <si>
    <t>Consolidated Statements of Comprehensive Income (Unaudited) [Abstract]</t>
  </si>
  <si>
    <t>Other Comprehensive Income (Loss)</t>
  </si>
  <si>
    <t>Change in Net Unrealized Gain (Loss) on Available-for-Sale Securities</t>
  </si>
  <si>
    <t>Deferred Tax Benefit (Expense) Related to Unrealized Gains</t>
  </si>
  <si>
    <t>Reclassification Adjustment for Realized Gains on Available-for-Sale Securities Included in Net Income</t>
  </si>
  <si>
    <t>Deferred Tax Benefit Related to Reclassification Adjustment</t>
  </si>
  <si>
    <t>Change in Net Unrealized Gain (Loss) on Available-for-Sale Securities, Net of Tax</t>
  </si>
  <si>
    <t>Total Other Comprehensive (Loss) Income</t>
  </si>
  <si>
    <t>Comprehensive Income</t>
  </si>
  <si>
    <t>Consolidated Statements of Changes in Shareholders' Equity (Unaudited) - USD ($) $ in Thousands</t>
  </si>
  <si>
    <t>Common Stock [Member]</t>
  </si>
  <si>
    <t>Additional Paid-in Capital [Member]</t>
  </si>
  <si>
    <t>Retained Earnings [Member]</t>
  </si>
  <si>
    <t>Accumulated Other Comprehensive Income (Loss), net [Member]</t>
  </si>
  <si>
    <t>Total</t>
  </si>
  <si>
    <t>Balance at Dec. 31, 2013</t>
  </si>
  <si>
    <t>Balance (in shares) at Dec. 31, 2013</t>
  </si>
  <si>
    <t>Increase (Decrease) in Stockholders' Equity [Roll Forward]</t>
  </si>
  <si>
    <t>Cash Dividends Declared on Common Stock</t>
  </si>
  <si>
    <t>Change in Net Unrealized Gain (Loss) on Securities Available-for-Sale, Net of Tax</t>
  </si>
  <si>
    <t>Balance at Sep. 30, 2014</t>
  </si>
  <si>
    <t>Balance (in shares) at Sep. 30, 2014</t>
  </si>
  <si>
    <t>Balance at Dec. 31, 2014</t>
  </si>
  <si>
    <t>Balance (in shares) at Dec. 31, 2014</t>
  </si>
  <si>
    <t>Issuance of Common Stock</t>
  </si>
  <si>
    <t>Issuance of Common Stock (in shares)</t>
  </si>
  <si>
    <t>Balance at Sep. 30, 2015</t>
  </si>
  <si>
    <t>Balance (in shares) at Sep. 30, 2015</t>
  </si>
  <si>
    <t>Consolidated Statements of Changes in Shareholders' Equity (Unaudited) (Parenthetical) - $ / shares</t>
  </si>
  <si>
    <t>Cash Dividends Declared per Share of Common Stock (in dollars per share)</t>
  </si>
  <si>
    <t>Consolidated Statements of Cash Flows (Unaudited) - USD ($) $ in Thousands</t>
  </si>
  <si>
    <t>Operating Activities:</t>
  </si>
  <si>
    <t>Adjustments to Reconcile Net Income to Net Cash Provided by Operating Activities:</t>
  </si>
  <si>
    <t>Depreciation and Amortization</t>
  </si>
  <si>
    <t>Net Amortization of Investment Security Premiums &amp; Discounts</t>
  </si>
  <si>
    <t>Net Gain on Sale of Property &amp; Equipment</t>
  </si>
  <si>
    <t>Net Change in Operating Assets &amp; Liabilities:</t>
  </si>
  <si>
    <t>Net Increase in Interest Receivable and Other Assets</t>
  </si>
  <si>
    <t>Net Increase (De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roceeds from Sale of Property &amp; Equipment</t>
  </si>
  <si>
    <t>Net Cash Used by Investing Activities</t>
  </si>
  <si>
    <t>Financing Activities:</t>
  </si>
  <si>
    <t>Net Increase in Deposits</t>
  </si>
  <si>
    <t>Net Change in Other Borrowings</t>
  </si>
  <si>
    <t>Cash Dividends</t>
  </si>
  <si>
    <t>Net Cash Provided by Financing Activities</t>
  </si>
  <si>
    <t>Decrease in Cash and Cash Equivalents</t>
  </si>
  <si>
    <t>Cash and Cash Equivalents at Beginning of Period</t>
  </si>
  <si>
    <t>Cash and Cash Equivalents at End of Period</t>
  </si>
  <si>
    <t>Supplementary Data</t>
  </si>
  <si>
    <t>Cash Payments Made for Income Taxes</t>
  </si>
  <si>
    <t>Issuance of Common Stock to the Bank's Non-Qualified Retirement Plans</t>
  </si>
  <si>
    <t>Interest Pai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MCB Statutory Trust I is a non-consolidated subsidiary per Generally Accepted Accounting Principles in the United States of America (“U.S. GAAP”) and was formed for the sole purpose of issuing Trust Preferred Securities and related subordinated debentures.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Accordingly, certain disclosures normally presented in the notes to the annual consolidated financial statements prepared in accordance with U.S. GAAP have been omitted.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4. The results of operations for the three-month and nine-month periods ended September 30, 2015 may not necessarily be indicative of future operating results.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 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consolidated financial statements and related footnote disclosures have been reclassified to conform to the current-year presentation. These reclassifications had no effect on previously reported net income or total shareholders’ equity. In the opinion of management, the accompanying consolidated financial statements reflect all adjustments (consisting only of normal recurring adjustments), which are necessary for a fair presentation of financial results for the periods presented. 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or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s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ank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 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Unaudited Consolidated Statements of Income. Dividends and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earnings per common share. See Note 6.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reports one segment. Derivative Instruments and Hedging Activities The “Derivatives and Hedging” topic of the FASB ASC establishes accounting and reporting standards for derivative instruments, including certain derivative instruments embedded in other contracts, and for hedging activities. All derivatives, whether designated in hedging relationships or not, are required to be recorded on the balance sheet at fair value. Changes in the fair value of those derivatives are accounted for depending on the intended use of the derivative and the resulting designation under specified criteria. If the derivative is designated as a fair value hedge, the changes in the fair value of the derivative and of the hedged item attributable to the hedged risk are recognized in earnings. If the derivative is designated as a cash flow hedge, designed to minimize interest rate risk, the effective portions of the change in the fair value of the derivative are recorded in other comprehensive income (loss), net of related income taxes. Ineffective portions of changes in the fair value of cash flow hedges are recognized in earnings. From time to time, the Company utilizes derivative financial instruments such as interest rate caps, floors, swaps, and collars. These instruments are purchased and/or sold to reduce the Company’s exposure to changing interest rates. The Company marks to market the value of its derivative financial instruments and reflects gain or loss in earnings in the period of change or in other comprehensive income (loss). The Company was not utilizing any derivative instruments as of or for the periods ended September 30, 2015, December 31, 2014 or September 30, 3014. 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Investment Securities</t>
  </si>
  <si>
    <t>Investment Securities [Abstract]</t>
  </si>
  <si>
    <t>2. Investment Securities The amortized cost, fair values, and unrealized gains and losses of the securities available-for-sale ( in thousands): Amortized Gross Unrealized Fair/Book September 30, 2015 Cost Gains Losses Value Government Agency &amp; Government-Sponsored Entities $ 41,448 $ 65 $ - $ 41,513 US Treasury Notes 30,069 231 - 30,300 Mortgage Backed Securities (1) 251,483 5,024 312 256,195 Corporate Securities 16,235 - - 16,235 Other 485 - - 485 Total $ 339,720 $ 5,320 $ 312 $ 344,728 Amortized Gross Unrealized Fair/Book December 31, 2014 Cost Gains Losses Value Government Agency &amp; Government-Sponsored Entities $ 78,051 $ 61 $ 3 $ 78,109 Mortgage Backed Securities (1) 283,636 4,969 657 287,948 Other 485 - - 485 Total $ 362,172 $ 5,030 $ 660 $ 366,542 Amortized Gross Unrealized Fair/Book September 30, 2014 Cost Gains Losses Value Government Agency &amp; Government-Sponsored Entities $ 13,220 $ 141 $ - $ 13,361 Mortgage Backed Securities (1) 321,187 3,936 2,443 322,680 Other 485 - - 485 Total $ 334,892 $ 4,077 $ 2,443 $ 336,526 (1) The book values, estimated fair values and unrealized gains and losses of investments classified as held-to-maturity (in thousands): Book Gross Unrealized Fair September 30, 2015 Value Gains Losses Value Obligations of States and Political Subdivisions $ 64,134 $ 658 $ 26 $ 64,766 Other 2,123 - - 2,123 Total $ 66,257 $ 658 $ 26 $ 66,889 Book Gross Unrealized Fair December 31, 2014 Value Gains Losses Value Obligations of States and Political Subdivisions $ 61,716 $ 782 $ 10 $ 62,488 Other 2,147 - - 2,147 Total $ 63,863 $ 782 $ 10 $ 64,635 Book Gross Unrealized Fair September 30, 2014 Value Gains Losses Value Obligations of States and Political Subdivisions $ 67,206 $ 725 $ 17 $ 67,914 Other 2,235 - - 2,235 Total $ 69,441 $ 725 $ 17 $ 70,149 Fair values are based on quoted market prices or dealer quotes. If a quoted market price or dealer quote is not available, fair value is estimated using quoted market prices for similar securities. The amortized cost and estimated fair values of investment securities at September 30, 2015 by contractual maturity are shown in the following table (in thousands): Available-for-Sale Held-to-Maturity September 30, 2015 Amortized Cost Fair/Book Value Book Value Fair Value Within one year $ 26,719 $ 26,722 $ 2,124 $ 2,123 After one year through five years 61,518 61,811 15,386 15,462 After five years through ten years - - 9,286 9,382 After ten years - - 39,461 39,922 88,237 88,533 66,257 66,889 Investment securities not due at a single maturity date: Mortgage Backed Securities 251,483 256,195 - - Total $ 339,720 $ 344,728 $ 66,257 $ 66,889 Expected maturities of mortgage-backed securities may differ from contractual maturities because borrowers may have the right to prepay obligations with or without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September 30, 2015 Fair Value Unrealized Loss Fair Value Unrealized Loss Fair Value Unrealized Loss Securities Available-for-Sale Mortgage Backed Securities $ 36,898 $ 256 $ 7,593 $ 56 $ 44,491 $ 312 Total $ 36,898 $ 256 $ 7,593 $ 56 $ 44,491 $ 312 Securities Held-to-Maturity Obligations of States and Political Subdivisions $ 1,991 $ 26 $ - $ - $ 1,991 $ 26 Total $ 1,991 $ 26 $ - $ - $ 1,991 $ 26 Less Than 12 Months 12 Months or More Total December 31, 2014 Fair Value Unrealized Loss Fair Value Unrealized Loss Fair Value Unrealized Loss Securities Available-for-Sale Government Agency &amp; Government-Sponsored Entities $ 66,980 $ 3 $ - $ - $ 66,980 $ 3 Mortgage Backed Securities 14,487 151 33,574 506 48,061 657 Total $ 81,467 $ 154 $ 33,574 $ 506 $ 115,041 $ 660 Securities Held-to-Maturity Obligations of States and Political Subdivisions $ 849 $ 5 $ 876 $ 5 $ 1,725 $ 10 Total $ 849 $ 5 $ 876 $ 5 $ 1,725 $ 10 Less Than 12 Months 12 Months or More Total September 30, 2014 Fair Value Unrealized Loss Fair Value Unrealized Loss Fair Value Unrealized Loss Securities Available-for-Sale Mortgage Backed Securities $ 62,825 $ 240 $ 64,968 $ 2,203 127,793 $ 2,443 Total $ 62,825 $ 240 $ 64,968 $ 2,203 $ 127,793 $ 2,443 Securities Held-to-Maturity Obligations of States and Political Subdivisions $ 1,943 $ 11 $ 2,556 $ 6 $ 4,499 $ 17 Total $ 1,943 $ 11 $ 2,556 $ 6 $ 4,499 $ 17 As of September 30, 2015, the Company held 261 investment securities of which 10 were in a loss position for less than twelve months and 1 security was in a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 There were no unrealized losses on the Company’s investment in securities of government agency and government sponsored entities at September 30, 2015 and September 30, 2014. The unrealized losses on the Company’s investment in securities of government agency and government sponsored entities at December 31, 2014 were $3,000. The unrealized losses were caused by interest rate fluctuations. Repayment of these investments is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December 31, 2014. Mortgage Backed Securities – At September 30, 2015, five mortgage backed security investments were in a loss position for less than 12 months and one was in a loss position for 12 months or more. The unrealized losses on the Company's investment in mortgage backed securities were $312,000, $657,000, and $2.4 million at September 30, 2015, December 31, 2014, and September 30, 2014, respectively. The unrealized losses on the Company’s investment in mortgage backed securiti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September 30, 2015, December 31, 2014 and September 30, 2014, respectively. Obligations of States and Political Subdivisions - At September 30, 2015, five obligations of states and political subdivisions were in a loss position for less than 12 months. None were in a loss position for 12 months or more. As of September 30, 2015, over ninety-eight percent of the Company’s bank-qualified municipal bond portfolio is rated at either the issue or issuer level, and all of these ratings are “investment grade.” The Company monitors the status of the two percent of the portfolio that is not rated and at the current time does not believe any of them to be exhibiting financial problems that could result in a loss in any individual security. The unrealized losses on the Company’s investment in obligations of states and political subdivisions were $26,000, $10,000, and $17,000 at September 30, 2015, December 31, 2014 and September 30, 2014, respectively. Management believes that any unrealized losses on the Company's investments in obligations of states and political subdivisions were primarily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ill not have to sell the securities before recovery of their cost basis, the Company does not consider these investments to be other-than-temporarily impaired at September 30, 2015, December 31, 2014 and September 30, 2014, respectively. Corporate Securities - There were no unrealized losses on the Company’s investments in corporate securities at September 30, 2015. The Company did not hold any corporate securities December 31, 2014 or September 30, 2014. Changes in the prices of corporate securities are primarily influenced by: (1) changes in market interest rates; (2) changes in perceived credit risk in the general economy or in particular industries; (3) changes in the perceived credit risk of a particular company; and (4) day to day trading supply, demand and liquidity. US Treasury Notes – There were no unrealized losses on the Company’s investments in US treasury notes at September 30, 2015. The Company did not hold any US treasury notes at December 31, 2014 or September 30, 2014. Proceeds from sales and calls of securities were as follows: Three Months Ended September 30, Nine Months Ended September 30, (in thousands) 2015 2014 2015 2014 Proceeds $ 53,465 $ 85,433 $ 58,000 $ 95,349 Gains 266 811 272 845 Losses - 807 - 807 Pledged Securities As of September 30, 2015, securities carried at $197.8 million were pledged to secure public deposits, Federal Home Loan Bank (“FHLB”) borrowings, and other government agency deposits as required by law. This amount was $178.8 million at December 31, 2014, and $360.0 million at September 30, 2014. The decrease in pledged securities since September 30, 2014 was due to the Company’s use of a $165 million standby Letter of Credit (“LC”) issued by the FHLB as collateral for Public Deposits. The LC was issued December 4, 2014, and matures December 2, 2016, with a maintenance fee of 10 basis points per annum.</t>
  </si>
  <si>
    <t>Loans &amp; Leases and Allowance for Credit Losses</t>
  </si>
  <si>
    <t>Loans &amp; Leases and Allowance for Credit Losses [Abstract]</t>
  </si>
  <si>
    <t>3. Loans &amp; Leases and Allowance for Credit Losses The following tables show the allocation of the allowance for credit losses by portfolio segment and by impairment methodology at the dates indicated (in thousands) September 30,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55 ) - - (67 ) Recoveries 2,939 - - 4 85 3 24 51 - - 3,106 Provision (1,536 ) 3,295 719 (274 ) (356 ) (969 ) 38 2 860 (1,129 ) 650 Ending Balance- September 30, 2015 $ 9,245 $ 7,480 $ 2,388 $ 752 $ 2,155 $ 5,138 $ 8,245 $ 216 $ 3,071 $ 400 $ 39,090 Third Quarter Allowance for Credit Losses: Beginning Balance- July 1, 2015 $ 8,591 $ 7,272 $ 2,177 $ 731 $ 2,073 $ 5,046 $ 8,878 $ 217 $ 2,532 $ 1,520 $ 39,037 Charge-Offs - - - - - - - (21 ) - - (21 ) Recoveries - - - 3 37 1 20 13 - - 74 Provision 654 208 211 18 45 91 (653 ) 7 539 (1,120 ) - Ending Balance- September 30, 2015 $ 9,245 $ 7,480 $ 2,388 $ 752 $ 2,155 $ 5,138 $ 8,245 $ 216 $ 3,071 $ 400 $ 39,090 Ending Balance Individually Evaluated for Impairment 61 - - 70 35 120 879 31 - - 1,196 Ending Balance Collectively Evaluated for Impairment 9,184 7,480 2,388 682 2,120 5,018 7,366 185 3,071 400 37,894 Loans &amp; Leases: Ending Balance $ 558,743 $ 432,610 $ 161,762 $ 196,893 $ 31,833 $ 249,783 $ 210,491 $ 6,735 $ 61,420 $ - $ 1,910,270 Ending Balance Individually Evaluated for Impairment 4,120 - 4,307 2,036 1,264 630 4,797 37 - - 17,191 Ending Balance Collectively Evaluated for Impairment $ 554,623 $ 432,610 $ 157,455 $ 194,857 $ 30,569 $ 249,153 $ 205,694 $ 6,698 $ 61,420 $ - $ 1,893,079 December 31, 2014 Commercial Real Estate Agricultural Real Estate Real Estate Construction Residential 1st Mortgages Home Equity Lines &amp; Loans Agricultural Commercial Consumer &amp; Other Leases Unallocated Total Year-To-Date Allowance for Credit Losses: Beginning Balance- January 1, 2014 $ 5,178 $ 3,576 $ 654 $ 1,108 $ 2,767 $ 12,205 $ 5,697 $ 176 $ 639 $ 2,274 $ 34,274 Charge-Offs - - - (73 ) (70 ) - (1 ) (132 ) - - (276 ) Recoveries 11 - - - 58 8 86 65 - - 228 Provision 2,653 609 1,015 (13 ) (329 ) (6,109 ) 2,413 109 1,572 (745 ) 1,175 Ending Balance- December 31, 2014 $ 7,842 $ 4,185 $ 1,669 $ 1,022 $ 2,426 $ 6,104 $ 8,195 $ 218 $ 2,211 $ 1,529 $ 35,401 Ending Balance Individually Evaluated for Impairment 377 - - 422 329 114 914 41 - - 2,197 Ending Balance Collectively Evaluated for Impairment 7,465 4,185 1,669 600 2,097 5,990 7,281 177 2,211 1,529 33,204 Loans &amp; Leases: Ending Balance $ 491,903 $ 357,207 $ 96,519 $ 171,880 $ 33,017 $ 281,963 $ 230,819 $ 4,719 $ 44,217 $ - $ 1,712,244 Ending Balance Individually Evaluated for Impairment 20,066 - 4,386 2,108 1,643 461 4,874 46 - - 33,584 Ending Balance Collectively Evaluated for Impairment $ 471,837 $ 357,207 $ 92,133 $ 169,772 $ 31,374 $ 281,502 $ 225,945 $ 4,673 $ 44,217 $ - $ 1,678,660 September 30, 2014 Commercial Real Estate Agricultural Real Estate Real Estate Construction Residential 1st Mortgages Home Equity Lines &amp; Loans Agricultural Commercial Consumer &amp; Other Leases Unallocated Total Year-To-Date Allowance for Credit Losses: Beginning Balance- January 1, 2014 $ 5,178 $ 3,576 $ 654 $ 1,108 $ 2,767 $ 12,205 $ 5,697 $ 176 $ 639 $ 2,274 $ 34,274 Charge-Offs - - - (58 ) (70 ) - - (76 ) - - (204 ) Recoveries 12 - - - 54 3 83 45 - - 197 Provision 2,608 370 1,026 92 (76 ) (6,426 ) 2,135 76 1,206 (1,011 ) - Ending Balance- September 30, 2014 $ 7,798 $ 3,946 $ 1,680 $ 1,142 $ 2,675 $ 5,782 $ 7,915 $ 221 $ 1,845 $ 1,263 $ 34,267 Third Quarter Allowance for Credit Losses: Beginning Balance- July 1, 2014 $ 6,991 $ 3,677 $ 1,290 $ 1,094 $ 2,737 $ 8,291 $ 7,377 $ 193 $ 1,108 $ 1,532 $ 34,290 Charge-Offs - - - (25 ) (5 ) - - (31 ) - - (61 ) Recoveries 12 - - - 3 1 6 16 - - 38 Provision 795 269 390 73 (60 ) (2,510 ) 532 43 737 (269 ) - Ending Balance- September 30, 2014 $ 7,798 $ 3,946 $ 1,680 $ 1,142 $ 2,675 $ 5,782 $ 7,915 $ 221 $ 1,845 $ 1,263 $ 34,267 Ending Balance Individually Evaluated for Impairment 190 - 239 370 328 120 912 42 - - 2,201 Ending Balance Collectively Evaluated for Impairment 7,608 3,946 1,441 772 2,347 5,662 7,003 179 1,845 1,263 32,066 Loans &amp; Leases: Ending Balance $ 473,505 $ 364,161 $ 104,463 $ 168,310 $ 33,283 $ 237,521 $ 192,804 $ 4,816 $ 36,908 $ - $ 1,615,771 Ending Balance Individually Evaluated for Impairment 20,175 - 4,419 1,847 1,658 518 4,877 42 - - 33,536 Ending Balance Collectively Evaluated for Impairment 453,330 364,161 100,044 166,463 31,625 237,003 187,927 4,774 36,908 - 1,582,235 The ending balance of loans individually evaluated for impairment includes restructured loans in the amount of $9.3 million at September 30, 2015, $26.4 million at December 31, 2014 and $26.6 million at September 30, 2014, which are no longer disclosed or classified as TDR’s. The following tables show the loan &amp; lease portfolio allocated by management’s internal risk ratings at the dates indicated (in thousands) September 30, 2015 Pass Special Mention Substandard Total Loans &amp; Leases Loans &amp; Leases: Commercial Real Estate $ 550,011 $ 8,038 $ 694 $ 558,743 Agricultural Real Estate 432,610 - - 432,610 Real Estate Construction 160,133 1,629 - 161,762 Residential 1st Mortgages 195,477 733 683 196,893 Home Equity Lines &amp; Loans 31,149 78 606 31,833 Agricultural 249,116 437 230 249,783 Commercial 197,193 9,752 3,546 210,491 Consumer &amp; Other 6,461 - 274 6,735 Leases 61,420 - - 61,420 Total $ 1,883,570 $ 20,667 $ 6,033 $ 1,910,270 December 31, 2014 Pass Special Mention Substandard Total Loans Loans &amp; Leases: Commercial Real Estate $ 483,146 $ 8,651 $ 106 $ 491,903 Agricultural Real Estate 357,207 - - 357,207 Real Estate Construction 94,887 1,632 - 96,519 Residential 1st Mortgages 170,462 744 674 171,880 Home Equity Lines and Loans 32,054 85 878 33,017 Agricultural 281,232 679 52 281,963 Commercial 211,036 18,143 1,640 230,819 Consumer &amp; Other 4,449 - 270 4,719 Leases 44,217 - - 44,217 Total $ 1,678,690 $ 29,934 $ 3,620 $ 1,712,244 September 30, 2014 Pass Special Mention Substandard Total Loans &amp; Leases Loans &amp; Leases: Commercial Real Estate $ 464,714 $ 8,683 $ 108 $ 473,505 Agricultural Real Estate 364,161 - - 364,161 Real Estate Construction 102,831 1,632 - 104,463 Residential 1st Mortgages 166,884 752 674 168,310 Home Equity Lines &amp; Loans 32,309 88 886 33,283 Agricultural 236,760 695 66 237,521 Commercial 168,215 22,929 1,660 192,804 Consumer &amp; Other 4,520 - 296 4,816 Leases 36,908 - - 36,908 Total $ 1,577,302 $ 34,779 $ 3,690 $ 1,615,771 See “Note 1. Significant Accounting Policies - Allowance for Credit Losses” for a description of the internal risk ratings used by the Company. There were no loans or leases outstanding rated doubtful or loss at September 30, 2015, December 31, 2014, and September 30, 2014. The following tables show an aging analysis of the loan &amp; lease portfolio by the time past due at the dates indicated (in thousands) September 30, 2015 30-59 Days Past Due 60-89 Days Past Due 90 Days and Still Accruing Nonaccrual Total Past Due Current Total Loans &amp; Leases Loans &amp; Leases: Commercial Real Estate $ - $ - $ - $ 696 $ 696 $ 558,047 $ 558,743 Agricultural Real Estate - - - - - 432,610 432,610 Real Estate Construction - - - - - 161,762 161,762 Residential 1st Mortgages 74 196 - 68 338 196,555 196,893 Home Equity Lines &amp; Loans 150 - - 576 726 31,107 31,833 Agricultural - - - 8 8 249,775 249,783 Commercial - - - 1,545 1,545 208,946 210,491 Consumer &amp; Other 6 - - 11 17 6,718 6,735 Leases - - - - - 61,420 61,420 Total $ 230 $ 196 $ - $ 2,904 $ 3,330 $ 1,906,940 $ 1,910,270 December 31, 2014 30-59 Days Past Due 60-89 Days Past Due 90 Days and Still Accruing Nonaccrual Total Past Due Current Total Loans &amp; Leases Loans &amp; Leases: Commercial Real Estate $ - $ - $ - $ - $ - $ 491,903 $ 491,903 Agricultural Real Estate - - - - - 357,207 357,207 Real Estate Construction - - - - - 96,519 96,519 Residential 1st Mortgages - - - 77 77 171,803 171,880 Home Equity Lines and Loans 79 - - 576 655 32,362 33,017 Agricultural - - - 18 18 281,945 281,963 Commercial - - - 1,586 1,586 229,233 230,819 Consumer &amp; Other 10 - - 13 23 4,696 4,719 Leases - - - - - 44,217 44,217 Total $ 89 $ - $ - $ 2,270 $ 2,359 $ 1,709,885 $ 1,712,244 September 30, 2014 30-59 Days Past Due 60-89 Days Past Due 90 Days and Still Accruing Nonaccrual Total Past Due Current Total Loans &amp; Leases Loans &amp; Leases: Commercial Real Estate $ - $ - $ - $ - $ - $ 473,505 $ 473,505 Agricultural Real Estate - - - - - 364,161 364,161 Real Estate Construction - - - - - 104,463 104,463 Residential 1st Mortgages - - - 283 283 168,027 168,310 Home Equity Lines &amp; Loans 92 - - 575 667 32,616 33,283 Agricultural - - - 25 25 237,496 237,521 Commercial - - - 1,600 1,600 191,204 192,804 Consumer &amp; Other 12 - - 14 26 4,790 4,816 Leases - - - - - 36,908 36,908 Total $ 104 $ - $ - $ 2,497 $ 2,601 $ 1,613,170 $ 1,615,771 The following tables show information related to impaired loans &amp; leases for the periods indicated (in thousands) Three Months Ended September 30, 2015 Nine Months Ended September 30, 2015 September 30, 2015 Recorded Investment Unpaid Principal Balance Related Allowance Average Recorded Investment Interest Income Recognized Average Recorded Investment Interest Income Recognized With no related allowance recorded: Commercial Real Estate $ 821 $ 821 $ - $ 812 $ 2 $ 468 $ 6 Residential 1st Mortgages 557 623 - 561 4 471 12 Home Equity Lines &amp; Loans 619 659 - 620 1 531 2 Agricultural 203 216 - 107 - 42 - Commercial 3,118 3,118 - 3,122 26 1,578 54 $ 5,318 $ 5,437 $ - $ 5,222 $ 33 $ 3,090 $ 74 With an allowance recorded: Residential 1st Mortgages $ 352 $ 424 $ 17 $ 354 $ 4 $ 453 12 Home Equity Lines &amp; Loans 135 153 7 136 2 273 4 Agricultural 427 427 120 435 7 443 21 Commercial 1,679 1,803 879 1,687 2 3,233 29 Consumer &amp; Other 37 43 31 39 - 42 2 $ 2,630 $ 2,850 $ 1,054 $ 2,651 $ 15 $ 4,444 $ 68 Total $ 7,948 $ 8,287 $ 1,054 $ 7,873 $ 48 $ 7,534 $ 142 December 31, 2014 Recorded Investment Unpaid Principal Balance Related Allowance Average Recorded Investment Interest Income Recognized With no related allowance recorded: Commercial Real Estate $ - $ - $ - $ 49 $ 4 Home Equity Lines and Loans - - - 169 - Agricultural - - - 15 - Commercial - - - 1,620 54 $ - $ - $ - $ 1,853 $ 58 With an allowance recorded: Commercial Real Estate $ 92 $ 92 $ 2 $ 47 $ 4 Residential 1st Mortgages 937 1,069 187 612 9 Home Equity Lines and Loans 951 1,020 190 803 10 Agricultural 461 473 114 473 28 Commercial 4,742 4,813 910 3,182 54 Consumer &amp; Other 46 51 41 46 2 $ 7,229 $ 7,518 $ 1,444 $ 5,163 $ 107 Total $ 7,229 $ 7,518 $ 1,444 $ 7,016 $ 165 Three Months Ended September 30, 2014 Nine Months Ended September 30, 2014 September 30, 2014 Recorded Investment Unpaid Principal Balance Related Allowance Average Recorded Investment Interest Income Recognized Average Recorded Investment Interest Income Recognized With no related allowance recorded: Commercial Real Estate $ - $ - $ - $ 49 $ - $ 82 $ 4 Home Equity Lines &amp; Loans - - - - - 226 - Agricultural - - - 14 - 26 - Commercial - - - 1,575 - 2,740 54 $ - $ - $ - $ 1,638 $ - $ 3,074 $ 58 With an allowance recorded: Commercial Real Estate $ 94 $ 94 $ 2 $ 47 $ 2 $ 16 $ 2 Residential 1st Mortgages 658 771 131 550 1 522 3 Home Equity Lines &amp; Loans 955 1,008 191 934 3 710 6 Agricultural 483 493 119 478 7 477 21 Commercial 4,744 4,801 908 3,179 27 2,144 27 Consumer &amp; Other 43 47 43 44 1 47 2 $ 6,977 $ 7,214 $ 1,394 $ 5,232 $ 41 $ 3,916 $ 61 Total $ 6,977 $ 7,214 $ 1,394 $ 6,870 $ 41 $ 6,990 $ 119 Total recorded investment shown in the prior tables will not equal the total ending balance of loans &amp; leases individually evaluated for impairment on the allocation of allowance tables. This is because the calculation of recorded investment takes into account charge-offs, net unamortized loan &amp; lease fees &amp; costs, unamortized premium or discount, and accrued interest. This table also excludes impaired loans that were previously modified in a troubled debt restructuring, are currently performing and are no longer disclosed or classified as TDR’s. At September 30, 2015, the Company allocated $1.1 million of specific reserves to $6.6 million of troubled debt restructured loans &amp; leases, of which $5.0 million were performing. The Company had no commitments at September 30, 2015 to lend additional amounts to customers with outstanding loans or leases that are classified as troubled debt restructurings. During the three and nine month period ending September 30, 2015, the terms of certain loans &amp; leases were modified as troubled debt restructurings. The modification of the terms of such loans &amp; lease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rom 5 to 10 years. Modifications involving an extension of the maturity date were from 5 to 10 years. The following table presents loans or leases by class modified as troubled debt restructured loans or leases during the three and nine-month periods ended September 30, 2015 (in thousands) Three Months Ended September 30, 2015 Nine Months Ended September 30, 2015 Troubled Debt Restructurings Number of Loans Pre-Modification Outstanding Recorded Investment Post-Modification Outstanding Recorded Investment Number of Loans Pre-Modification Outstanding Recorded Investment Post-Modification Outstanding Recorded Investment Agricultural 1 $ 194 $ 194 1 $ 194 $ 194 Commercial - - - 1 131 119 Total 1 $ 194 $ 194 2 $ 325 $ 313 The TDRs described above increased the allowance for credit losses by $0 and $70,000 for the three and nine-month periods ending September 30, 2015, and resulted in charge-offs of $0 and $12,000 for the three and nine-month periods ended September 30, 2015. During the three and nine-months ended September 30, 2015,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At December 31, 2014, the Company allocated $1.3 million of specific reserves to $6.6 million of troubled debt restructured loans, of which $5.0 million were performing. The Company had no commitments at December 31, 2014 to lend additional amounts to customers with outstanding loans that are classified as troubled debt restructurings. During the period ending December 31,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4 to 30 years. Modifications involving an extension of the maturity date were for periods ranging from 6 months to 30 years. The following table presents loans or leases by class modified as TDRs for the period ended December 31, 2014 (in thousands) December 31, 2014 Troubled Debt Restructurings Number of Loans Pre-Modification Outstanding Recorded Investment Post-Modification Outstanding Recorded Investment Residential 1st Mortgages 5 $ 857 $ 804 Home Equity Lines and Loans 3 98 89 Agricultural 1 32 32 Commercial 1 18 18 Consumer &amp; Other 1 7 7 Total 11 $ 1,012 $ 950 The troubled debt restructurings described above increased the allowance for credit losses by $28,000 and resulted in charge-offs of $63,000 for the twelve months ended December 31, 2014. During the period ended December 31, 2014, there were no payment defaults on loans modified as troubled debt restructurings within twelve months following the modification. At September 30, 2014, the Company allocated $1.3 million of specific reserves to $6.4 million of troubled debt restructured loans &amp; leases, of which $4.5 million were performing. The Company had no commitments at September 30, 2014 to lend additional amounts to customers with outstanding loans or leases that are classified as troubled debt restructurings. During the three and nine month periods ending September 30, 2014, the terms of certain loans &amp; leases were modified as troubled debt restructurings. The modification of the terms of such loans &amp; lease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or periods ranging from 5 years to 30 years. Modifications involving an extension of the maturity date were for periods ranging from 5 years to 30 years. The following table presents loans or leases by class modified as troubled debt restructured loans or leases during the three and nine-month periods ended September 30, 2014 (in thousands) Three Months Ended September 30, 2014 Nine Months Ended September 30, 2014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248 $ 222 4 $ 565 $ 528 Home Equity Lines &amp; Loans 1 51 47 3 98 89 Agricultural - - - 1 32 32 Total 2 $ 299 $ 269 8 $ 695 $ 649 The TDRs described above increased the allowance for credit losses by $51,000 and $50,000 and resulted in charge-offs of $30,000 and $46,000 for the three and nine-month periods ended September 30, 2014. During the three and nine-months ended September 30, 2014, there were no payment defaults on loans or leases modified as troubled debt restructurings within twelve months following the modification.</t>
  </si>
  <si>
    <t>Fair Value Measurements</t>
  </si>
  <si>
    <t>Fair Value Measurements [Abstract]</t>
  </si>
  <si>
    <t>4.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FS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At September 30, 2015, formal foreclosure proceedings were in process for $575,000 of consumer mortgage loans secured by residential real estate properties. 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September 30, 2015, Using Fair Value Quoted Prices in Active Markets for Identical Assets Other Observable Inputs Significant Unobservable Inputs (in thousands) Total (Level 1) (Level 2) (Level 3) Available-for-Sale Securities: Government Agency &amp; Government-Sponsored Entities $ 41,513 $ - $ 41,513 $ - US Treasury Notes 30,300 30,300 - - Mortgage Backed Securities 256,195 - 256,195 - Corporate Securities 16,235 - 16,235 - Other 485 175 310 - Total Assets Measured at Fair Value On a Recurring Basis $ 344,728 $ 30,475 $ 314,253 $ - Fair Value Measurements At December 31, 2014, Using Fair Value Quoted Prices in Active Markets for Identical Assets Other Observable Inputs Significant Unobservable Inputs (in thousands) Total (Level 1) (Level 2) (Level 3) Available-for-Sale Securities: Government Agency &amp; Government-Sponsored Entities $ 78,109 $ 10,005 $ 68,104 $ - Mortgage Backed Securities 287,948 - 287,948 - Other 485 175 310 - Total Assets Measured at Fair Value On a Recurring Basis $ 366,542 $ 10,180 $ 356,362 $ - Fair Value Measurements At September 30, 2014, Using Fair Value Quoted Prices in Active Markets for Identical Assets Other Observable Inputs Significant Unobservable Inputs (in thousands) Total (Level 1) (Level 2) (Level 3) Available-for-Sale Securities: Government Agency &amp; Government-Sponsored Entities $ 13,361 $ 13,361 $ - $ - Mortgage Backed Securities 322,680 39,566 283,114 - Other 485 175 310 - Total Assets Measured at Fair Value On a Recurring Basis $ 336,526 $ 53,102 $ 283,424 $ - Fair values for Level 2 available-for-sale investment securities are based on quoted market prices for similar securities. During the nine months ended September 30, 2015, the year ended December 31, 2014, and the nine months ended September 30, 2014, there were no transfers in or out of level 1, 2, or 3.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September 30, 2015, Using Fair Value Quoted Prices in Active Markets for Identical Assets Other Observable Inputs Significant Unobservable Inputs (in thousands) Total (Level 1) (Level 2) (Level 3) Impaired Loans Residential 1st Mortgage $ 334 $ - $ - $ 334 Home Equity Lines and Loans 126 - - 126 Agricultural 308 - - 308 Commercial 800 - - 800 Consumer 5 5 Total Impaired Loans 1,573 - - 1,573 Other Real Estate Real Estate Construction 2,441 - - 2,441 Total Other Real Estate 2,441 - - 2,441 Total Assets Measured at Fair Value On a Non-Recurring Basis $ 4,014 $ - $ - $ 4,014 Fair Value Measurements At December 31, 2014, Using Fair Value Quoted Prices in Active Markets for Identical Assets Other Observable Inputs Significant Unobservable Inputs (in thousands) Total (Level 1) (Level 2) (Level 3) Impaired Loans Commercial Real Estate $ 90 $ - $ - $ 90 Residential 1st Mortgage 748 - - 748 Home Equity Lines and Loans 759 - - 759 Agricultural 346 - - 346 Commercial 3,832 - - 3,832 Consumer 6 6 Total Impaired Loans 5,781 - - 5,781 Other Real Estate Real Estate Construction 2,441 - - 2,441 Agricultural Real Estate 858 - - 858 Total Other Real Estate 3,299 - - 3,299 Total Assets Measured at Fair Value On a Non-Recurring Basis $ 9,080 $ - $ - $ 9,080 Fair Value Measurements At September 30, 2014, Using Fair Value Quoted Prices in Active Markets for Identical Assets Other Observable Inputs Significant Unobservable Inputs (in thousands) Total (Level 1) (Level 2) (Level 3) Impaired Loans Commercial Real Estate $ 92 $ - $ - $ 92 Residential 1st Mortgages 526 - - 526 Home Equity Lines and Loans 763 - - 763 Agricultural 363 - - 363 Commercial 3,836 - - 3,836 Total Impaired Loans 5,580 - - 5,580 Other Real Estate Real Estate Construction 2,441 - - 2,441 Agricultural Real Estate 858 - - 858 Total Other Real Estate 3,299 - - 3,299 Total Assets Measured at Fair Value On a Non-Recurring Basis $ 8,879 $ - $ - $ 8,879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5: (in thousands) Fair Value Valuation Technique Unobservable Inputs Range, Weighted Avg. Impaired Loans Residential 1st Mortgage $ 334 Sales Comparison Approach Adjustment for Difference Between Comparable Sales 2% -5%, 4 % Home Equity Lines and Loans $ 126 Sales Comparison Approach Adjustment for Difference Between Comparable Sales 1% - 3%, 2 % Agricultural $ 308 Income Approach Capitalization Rate 16% - 16%, 16 % Commercial $ 800 Income Approach Capitalization Rate 16% - 16%, 16 % Consumer $ 5 Sales Comparison Approach Adjustment for Difference Between Comparable Sales 1% - 1%, 1 % Other Real Estate Real Estate Construction $ 2,441 Sales Comparison Approach Adjustment for Difference Between Comparable Sales 10% - 10%, 10 %</t>
  </si>
  <si>
    <t>Fair Value of Financial Instruments</t>
  </si>
  <si>
    <t>Fair Value of Financial Instruments [Abstract]</t>
  </si>
  <si>
    <t>5.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ollowing tables summarize the book value and estimated fair value of financial instruments for the periods indicated. Fair Value of Financial Instruments Using September 30, 2015 (in thousands) Carrying Amount Quoted Prices in Active Markets for Identical Assets (Level 1) Other Observable Inputs (Level 2) Significant Unobservable Inputs (Level 3) Total Estimated Fair Value Assets: Cash and Cash Equivalents $ 50,300 $ 50,300 $ - $ - $ 50,300 Investment Securities Available-for-Sale: Government Agency &amp; Government-Sponsored Entities 41,513 - 41,513 - 41,513 U.S. Treasury Notes 30,300 30,300 - - 30,300 Mortgage Backed Securities 256,195 - 256,195 - 256,195 Corporate Securities 16,235 - 16,235 - 16,235 Other 485 175 310 - 485 Total Investment Securities Available-for-Sale 344,728 30,475 314,253 - 344,728 Investment Securities Held-to-Maturity: Obligations of States and Political Subdivisions 64,134 - 51,966 12,800 64,766 Other 2,123 - 2,123 - 2,123 Total Investment Securities Held-to-Maturity 66,257 - 54,089 12,800 66,889 FHLB Stock 7,795 N/A N/A N/A N/A Loans &amp; Leases, Net of Deferred Fees &amp; Allowance: Commercial Real Estate 549,498 - - 552,323 552,323 Agricultural Real Estate 425,130 - - 415,304 415,304 Real Estate Construction 159,374 - - 159,295 159,295 Residential 1st Mortgages 196,141 - - 199,565 199,565 Home Equity Lines and Loans 29,678 - - 31,314 31,314 Agricultural 244,645 - - 243,495 243,495 Commercial 202,246 - - 200,932 200,932 Consumer &amp; Other 6,519 - - 6,543 6,543 Leases 58,349 58,854 58,854 Unallocated Allowance (400 ) - - (400 ) (400 ) Total Loans &amp; Leases, Net of Deferred Fees &amp; Allowance 1,871,180 - - 1,867,225 1,867,225 Accrued Interest Receivable 10,548 - 10,548 - 10,548 Liabilities: Deposits: Demand 603,430 603,430 - - 603,430 Interest Bearing Transaction 373,193 373,193 - - 373,193 Savings and Money Market 672,052 672,052 - - 672,052 Time 483,967 - 484,018 - 484,018 Total Deposits 2,132,642 1,648,675 484,018 - 2,132,693 FHLB Advances &amp; Securities Sold Under Agreement to Repurchase 5,500 - 5,500 - 5,500 Subordinated Debentures 10,310 - 6,292 - 6,292 Accrued Interest Payable 590 - 590 - 590 Fair Value of Financial Instruments Using December 31, 2014 (in thousands) Carrying Amount Quoted Prices in Active Markets for Identical Assets (Level 1) Other Observable Inputs (Level 2) Significant Unobservable Inputs (Level 3) Total Estimated Fair Value Assets: Cash and Cash Equivalents $ 77,125 $ 77,125 $ - $ - $ 77,125 Investment Securities Available-for-Sale: Government Agency &amp; Government-Sponsored Entities 78,109 10,005 68,104 - 78,109 Mortgage Backed Securities 287,948 - 287,948 - 287,948 Other 485 175 310 - 485 Total Investment Securities Available-for-Sale 366,542 10,180 356,362 - 366,542 Investment Securities Held-to-Maturity: Obligations of States and Political Subdivisions 61,716 - 49,085 13,403 62,488 Other 2,147 - 2,147 - 2,147 Total Investment Securities Held-to-Maturity 63,863 - 51,232 13,403 64,635 FHLB Stock 7,677 N/A N/A N/A N/A Loans &amp; Leases, Net of Deferred Fees &amp; Allowance: Commercial Real Estate 484,061 - - 481,037 481,037 Agricultural Real Estate 353,022 - - 353,288 353,288 Real Estate Construction 94,850 - - 95,022 95,022 Residential 1st Mortgages 170,858 - - 173,916 173,916 Home Equity Lines and Loans 30,591 - - 32,456 32,456 Agricultural 275,859 - - 274,195 274,195 Commercial 222,624 - - 222,175 222,175 Consumer &amp; Other 4,501 - - 4,535 4,535 Leases 42,006 - - 40,298 40,298 Unallocated Allowance (1,529 ) - - (1,529 ) (1,529 ) Total Loans &amp; Leases, Net of Deferred Fees &amp; Allowance 1,676,843 - - 1,675,393 1,675,393 Accrued Interest Receivable 7,797 - 7,797 - 7,797 Liabilities: Deposits: Demand 610,133 610,133 - - 610,133 Interest Bearing Transaction 341,397 341,397 - - 341,397 Savings and Money Market 644,260 644,260 - - 644,260 Time 468,283 - 468,161 - 468,161 Total Deposits 2,064,073 1,595,790 468,161 - 2,063,951 Subordinated Debentures 10,310 - 6,227 - 6,227 Accrued Interest Payable 378 - 378 - 378 Fair Value of Financial Instruments Using September 30, 2014 (in thousands) Carrying Amount Quoted Prices in Active Markets for Identical Assets (Level 1) Other Observable Inputs (Level 2) Significant Unobservable Inputs (Level 3) Total Estimated Fair Value Assets: Cash and Cash Equivalents $ 39,216 $ 39,216 $ - $ - $ 39,216 Investment Securities Available-for-Sale: Government Agency &amp; Government-Sponsored Entities 13,361 13,361 - - 13,361 Mortgage Backed Securities 322,680 39,566 283,114 - 322,680 Other 485 175 310 - 485 Total Investment Securities Available-for-Sale 336,526 53,102 283,424 - 336,526 Investment Securities Held-to-Maturity: Obligations of States and Political Subdivisions 67,206 - 54,375 13,539 67,914 Other 2,235 - 2,235 - 2,235 Total Investment Securities Held-to-Maturity 69,441 - 56,610 13,539 70,149 FHLB Stock 7,677 N/A N/A N/A N/A Loans &amp; Leases, Net of Deferred Fees &amp; Allowance: Commercial Real Estate 465,707 - - 462,469 462,469 Agricultural Real Estate 360,215 - - 360,976 360,976 Real Estate Construction 102,783 - - 103,095 103,095 Residential 1st Mortgages 167,168 - - 169,971 169,971 Home Equity Lines and Loans 30,608 - - 32,601 32,601 Agricultural 231,739 - - 230,572 230,572 Commercial 184,889 - - 184,466 184,466 Consumer &amp; Other 4,595 - - 4,619 4,619 Leases 35,063 33,519 33,519 Unallocated Allowance (1,263 ) - - (1,263 ) (1,263 ) Total Loans &amp; Leases, Net of Deferred Fees &amp; Allowance 1,581,504 - - 1,581,025 1,581,025 Accrued Interest Receivable 8,986 - 8,986 - 8,986 Liabilities: Deposits: Demand 516,093 516,093 - - 516,093 Interest Bearing Transaction 326,368 326,368 - - 326,368 Savings and Money Market 614,137 614,137 - - 614,137 Time 419,615 - 419,663 - 419,663 Total Deposits 1,876,213 1,456,598 419,663 - 1,876,261 FHLB Advances &amp; Securities Sold Under Agreement to Repurchase 36,000 - 36,000 - 36,000 Subordinated Debentures 10,310 - 6,227 - 6,227 Accrued Interest Payable 314 - 314 - 314 Cash and Cash Equivalents - The carrying amounts reported in the balance sheet for cash and due from banks, interest bearing deposits with banks, federal funds sold, and securities purchased under agreements to resell are a reasonable estimate of fair value. All cash and cash equivalents are classified as Level 1. Investment Securities - Fair values for investment securities consider observable data that may include dealer quotes, market spreads, cash flows, the U.S. Treasury yield curve, live trading levels, trade execution data, market consensus prepayment speeds, credit information and the bond's terms and conditions, among other things. Based on the available market information the classification level could be 1, 2, or 3. Federal Home Loan Bank Stock - It is not practical to determine the fair value of FHLB stock due to restrictions placed on its transferability. Loans &amp; Leases, Net of Deferred Fees &amp; Allowance - Fair values of loans &amp; leases are estimated as follows: For variable rate loans that reprice frequently and with no significant change in credit risk, fair values are based on carrying values resulting in a Level 3 classification. Fair values for other loans &amp; leases are estimated using discounted cash flow analyses, using interest rates currently being offered for loans &amp; leases with similar terms to borrowers of similar credit quality resulting in a Level 3 classification. Impaired loans &amp; leases are valued at the lower of cost or fair value as described previously. The methods utilized to estimate the fair value of loans &amp; leases do not necessarily represent an exit price. Deposit Liabilitie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maturity certificates of deposit are estimated using a discounted cash flows calculation that applies interest rates currently being offered on certificates to a schedule of aggregated expected monthly maturities on time deposits resulting in a Level 2 classification. FHLB Advances &amp; Securities Sold Under Agreement to Repurchase - The fair value of federal funds purchased and other short-term borrowings is approximated by the book value resulting in a Level 2 classification. The fair value for Federal Home Loan Bank advances is determined using discounted future cash flows resulting in a Level 2 classification. Subordinated Debentures - The fair values of the Company’s Subordinated Debentures are estimated using discounted cash flow analyses based on the current borrowing rates for similar types of borrowing arrangements resulting in a Level 2 classification. Accrued Interest Receivable and Payable - The carrying amount of accrued interest receivable and payable approximates their fair value resulting in a Level 2 classification.</t>
  </si>
  <si>
    <t>Dividends and Basic Earnings Per Common Share</t>
  </si>
  <si>
    <t>Dividends and Basic Earnings Per Common Share [Abstract]</t>
  </si>
  <si>
    <t xml:space="preserve">6. Dividends and Basic Earnings Per Common Share Farmers &amp; Merchants Bancorp common stock is not traded on any exchange. The shares are primarily held by local residents and are not actively traded. Basic earnings per common share amounts are computed by dividing net income by the weighted average number of common shares outstanding for the period. The following table calculates the basic earnings per common share for the three and six months ended September 30, 2015 and 2014. Three Months Ended September 30, Nine Months Ended September 30, (net income in thousands) 2015 2014 2015 2014 Net Income $ 7,040 $ 6,432 $ 20,192 $ 18,818 Weighted Average Number of Common Shares Outstanding 785,852 777,882 785,668 777,882 Basic Earnings Per Common Share Amount $ 8.96 $ 8.27 $ 25.70 $ 24.19 </t>
  </si>
  <si>
    <t>Shareholders' Equity [Abstract]</t>
  </si>
  <si>
    <t>7. Shareholders’ Equity In January, 2015, the Company issued 1,700 shares of common stock and in September, 2015, the Company issued 3,200 shares of common stock. All of these shares were contributed to the Bank’s non-qualified defined contribution retirement plans. The shares issued in January had a price of $450 per share and the shares issued in September had a price of $515 per share. These share prices were based upon valuations completed by a nationally recognized bank consulting and advisory firm and in reliance upon the exemption in Section 4(2) of the Securities Act of 1933, as amended, the regulations promulgated thereunder. The proceeds from these issuances were contributed to the Bank as equity capital.</t>
  </si>
  <si>
    <t>Recent Accounting Pronouncements</t>
  </si>
  <si>
    <t>Recent Accounting Pronouncements [Abstract]</t>
  </si>
  <si>
    <t>8. Recent Accounting Pronouncements In January, 2014, the FASB issued Accounting Standards Update (ASU) 2014-04 - Receivables—Troubled Debt Restructurings by Creditors (Subtopic 310-40) - Reclassification of Residential Real Estate Collateralized Consumer Mortgage Loans upon Foreclosure This Update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objective of the amendments in this Update is to reduce diversity in practice.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foreclosure or (2) the borrower conveying all interest in the residential real estate property to the creditor to satisfy the loan through completion of a deed in lieu of foreclosure or through a similar legal agreement. The amendments in this Update are effective for public business entities for annual periods, and interim periods within those annual periods, beginning after December 15, 2014. Early adoption is permitted. The adoption of this ASU did not have a material impact on the Company’s financial position, results of operation, cash flows, or disclosure. In May 2014, the FASB issued ASU 2014-09 - Revenue from Contracts with Customers (Topic 606) ,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Management is currently evaluating the impact of adoption. In August 2015, the FASB issued ASU 2015-14 - Revenue from Contracts with Customers (Topic 606) Deferral of the Effective Date</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Accordingly, certain disclosures normally presented in the notes to the annual consolidated financial statements prepared in accordance with U.S. GAAP have been omitted.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4. The results of operations for the three-month and nine-month periods ended September 30, 2015 may not necessarily be indicative of future operating results.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 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consolidated financial statements and related footnote disclosures have been reclassified to conform to the current-year presentation. These reclassifications had no effect on previously reported net income or total shareholders’ equity. In the opinion of management, the accompanying consolidated financial statements reflect all adjustments (consisting only of normal recurring adjustments), which are necessary for a fair presentation of financial results for the periods presented.</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t>Loans &amp; Lease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or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s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ank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and Equipment Premises, equipment, and leasehold improvements are stated at cost, less accumulated depreciation and amortization. Depreciation is computed principally by the straight 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Unaudited Consolidated Statements of Income.</t>
  </si>
  <si>
    <t>Dividends and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earnings per common share. See Note 6.</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reports one segment.</t>
  </si>
  <si>
    <t>Derivative Instruments and Hedging Activities</t>
  </si>
  <si>
    <t>Derivative Instruments and Hedging Activities The “Derivatives and Hedging” topic of the FASB ASC establishes accounting and reporting standards for derivative instruments, including certain derivative instruments embedded in other contracts, and for hedging activities. All derivatives, whether designated in hedging relationships or not, are required to be recorded on the balance sheet at fair value. Changes in the fair value of those derivatives are accounted for depending on the intended use of the derivative and the resulting designation under specified criteria. If the derivative is designated as a fair value hedge, the changes in the fair value of the derivative and of the hedged item attributable to the hedged risk are recognized in earnings. If the derivative is designated as a cash flow hedge, designed to minimize interest rate risk, the effective portions of the change in the fair value of the derivative are recorded in other comprehensive income (loss), net of related income taxes. Ineffective portions of changes in the fair value of cash flow hedges are recognized in earnings. From time to time, the Company utilizes derivative financial instruments such as interest rate caps, floors, swaps, and collars. These instruments are purchased and/or sold to reduce the Company’s exposure to changing interest rates. The Company marks to market the value of its derivative financial instruments and reflects gain or loss in earnings in the period of change or in other comprehensive income (loss). The Company was not utilizing any derivative instruments as of or for the periods ended September 30, 2015, December 31, 2014 or September 30, 3014.</t>
  </si>
  <si>
    <t>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cent Accounting Pronouncements (Policies)</t>
  </si>
  <si>
    <t>In January, 2014, the FASB issued Accounting Standards Update (ASU) 2014-04 - Receivables—Troubled Debt Restructurings by Creditors (Subtopic 310-40) - Reclassification of Residential Real Estate Collateralized Consumer Mortgage Loans upon Foreclosure This Update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objective of the amendments in this Update is to reduce diversity in practice.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foreclosure or (2) the borrower conveying all interest in the residential real estate property to the creditor to satisfy the loan through completion of a deed in lieu of foreclosure or through a similar legal agreement. The amendments in this Update are effective for public business entities for annual periods, and interim periods within those annual periods, beginning after December 15, 2014. Early adoption is permitted. The adoption of this ASU did not have a material impact on the Company’s financial position, results of operation, cash flows, or disclosure. In May 2014, the FASB issued ASU 2014-09 - Revenue from Contracts with Customers (Topic 606) ,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Management is currently evaluating the impact of adoption. In August 2015, the FASB issued ASU 2015-14 - Revenue from Contracts with Customers (Topic 606) Deferral of the Effective Date</t>
  </si>
  <si>
    <t>Investment Securities (Tables)</t>
  </si>
  <si>
    <t>Amortized Cost, Fair Values, and Unrealized Gains and Losses of Securities Available-for-Sale</t>
  </si>
  <si>
    <t xml:space="preserve">The amortized cost, fair values, and unrealized gains and losses of the securities available-for-sale ( in thousands): Amortized Gross Unrealized Fair/Book September 30, 2015 Cost Gains Losses Value Government Agency &amp; Government-Sponsored Entities $ 41,448 $ 65 $ - $ 41,513 US Treasury Notes 30,069 231 - 30,300 Mortgage Backed Securities (1) 251,483 5,024 312 256,195 Corporate Securities 16,235 - - 16,235 Other 485 - - 485 Total $ 339,720 $ 5,320 $ 312 $ 344,728 Amortized Gross Unrealized Fair/Book December 31, 2014 Cost Gains Losses Value Government Agency &amp; Government-Sponsored Entities $ 78,051 $ 61 $ 3 $ 78,109 Mortgage Backed Securities (1) 283,636 4,969 657 287,948 Other 485 - - 485 Total $ 362,172 $ 5,030 $ 660 $ 366,542 Amortized Gross Unrealized Fair/Book September 30, 2014 Cost Gains Losses Value Government Agency &amp; Government-Sponsored Entities $ 13,220 $ 141 $ - $ 13,361 Mortgage Backed Securities (1) 321,187 3,936 2,443 322,680 Other 485 - - 485 Total $ 334,892 $ 4,077 $ 2,443 $ 336,526 (1) </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September 30, 2015 Value Gains Losses Value Obligations of States and Political Subdivisions $ 64,134 $ 658 $ 26 $ 64,766 Other 2,123 - - 2,123 Total $ 66,257 $ 658 $ 26 $ 66,889 Book Gross Unrealized Fair December 31, 2014 Value Gains Losses Value Obligations of States and Political Subdivisions $ 61,716 $ 782 $ 10 $ 62,488 Other 2,147 - - 2,147 Total $ 63,863 $ 782 $ 10 $ 64,635 Book Gross Unrealized Fair September 30, 2014 Value Gains Losses Value Obligations of States and Political Subdivisions $ 67,206 $ 725 $ 17 $ 67,914 Other 2,235 - - 2,235 Total $ 69,441 $ 725 $ 17 $ 70,149 </t>
  </si>
  <si>
    <t>Amortized Cost and Estimated Fair Values of Investment Securities by Contractual Maturity</t>
  </si>
  <si>
    <t xml:space="preserve">The amortized cost and estimated fair values of investment securities at September 30, 2015 by contractual maturity are shown in the following table (in thousands): Available-for-Sale Held-to-Maturity September 30, 2015 Amortized Cost Fair/Book Value Book Value Fair Value Within one year $ 26,719 $ 26,722 $ 2,124 $ 2,123 After one year through five years 61,518 61,811 15,386 15,462 After five years through ten years - - 9,286 9,382 After ten years - - 39,461 39,922 88,237 88,533 66,257 66,889 Investment securities not due at a single maturity date: Mortgage Backed Securities 251,483 256,195 - - Total $ 339,720 $ 344,728 $ 66,257 $ 66,889 </t>
  </si>
  <si>
    <t>Investments with Gross Unrealized Losses and Their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September 30, 2015 Fair Value Unrealized Loss Fair Value Unrealized Loss Fair Value Unrealized Loss Securities Available-for-Sale Mortgage Backed Securities $ 36,898 $ 256 $ 7,593 $ 56 $ 44,491 $ 312 Total $ 36,898 $ 256 $ 7,593 $ 56 $ 44,491 $ 312 Securities Held-to-Maturity Obligations of States and Political Subdivisions $ 1,991 $ 26 $ - $ - $ 1,991 $ 26 Total $ 1,991 $ 26 $ - $ - $ 1,991 $ 26 Less Than 12 Months 12 Months or More Total December 31, 2014 Fair Value Unrealized Loss Fair Value Unrealized Loss Fair Value Unrealized Loss Securities Available-for-Sale Government Agency &amp; Government-Sponsored Entities $ 66,980 $ 3 $ - $ - $ 66,980 $ 3 Mortgage Backed Securities 14,487 151 33,574 506 48,061 657 Total $ 81,467 $ 154 $ 33,574 $ 506 $ 115,041 $ 660 Securities Held-to-Maturity Obligations of States and Political Subdivisions $ 849 $ 5 $ 876 $ 5 $ 1,725 $ 10 Total $ 849 $ 5 $ 876 $ 5 $ 1,725 $ 10 Less Than 12 Months 12 Months or More Total September 30, 2014 Fair Value Unrealized Loss Fair Value Unrealized Loss Fair Value Unrealized Loss Securities Available-for-Sale Mortgage Backed Securities $ 62,825 $ 240 $ 64,968 $ 2,203 127,793 $ 2,443 Total $ 62,825 $ 240 $ 64,968 $ 2,203 $ 127,793 $ 2,443 Securities Held-to-Maturity Obligations of States and Political Subdivisions $ 1,943 $ 11 $ 2,556 $ 6 $ 4,499 $ 17 Total $ 1,943 $ 11 $ 2,556 $ 6 $ 4,499 $ 17 </t>
  </si>
  <si>
    <t>Proceeds from Sales and Calls of Securities</t>
  </si>
  <si>
    <t xml:space="preserve">Proceeds from sales and calls of securities were as follows: Three Months Ended September 30, Nine Months Ended September 30, (in thousands) 2015 2014 2015 2014 Proceeds $ 53,465 $ 85,433 $ 58,000 $ 95,349 Gains 266 811 272 845 Losses - 807 - 807 </t>
  </si>
  <si>
    <t>Loans &amp; Leases and Allowance for Credit Losses (Tables)</t>
  </si>
  <si>
    <t>Allocation of Allowance for Credit Losses by Portfolio Segment and by Impairment Methodology</t>
  </si>
  <si>
    <t xml:space="preserve">The following tables show the allocation of the allowance for credit losses by portfolio segment and by impairment methodology at the dates indicated (in thousands) September 30,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55 ) - - (67 ) Recoveries 2,939 - - 4 85 3 24 51 - - 3,106 Provision (1,536 ) 3,295 719 (274 ) (356 ) (969 ) 38 2 860 (1,129 ) 650 Ending Balance- September 30, 2015 $ 9,245 $ 7,480 $ 2,388 $ 752 $ 2,155 $ 5,138 $ 8,245 $ 216 $ 3,071 $ 400 $ 39,090 Third Quarter Allowance for Credit Losses: Beginning Balance- July 1, 2015 $ 8,591 $ 7,272 $ 2,177 $ 731 $ 2,073 $ 5,046 $ 8,878 $ 217 $ 2,532 $ 1,520 $ 39,037 Charge-Offs - - - - - - - (21 ) - - (21 ) Recoveries - - - 3 37 1 20 13 - - 74 Provision 654 208 211 18 45 91 (653 ) 7 539 (1,120 ) - Ending Balance- September 30, 2015 $ 9,245 $ 7,480 $ 2,388 $ 752 $ 2,155 $ 5,138 $ 8,245 $ 216 $ 3,071 $ 400 $ 39,090 Ending Balance Individually Evaluated for Impairment 61 - - 70 35 120 879 31 - - 1,196 Ending Balance Collectively Evaluated for Impairment 9,184 7,480 2,388 682 2,120 5,018 7,366 185 3,071 400 37,894 Loans &amp; Leases: Ending Balance $ 558,743 $ 432,610 $ 161,762 $ 196,893 $ 31,833 $ 249,783 $ 210,491 $ 6,735 $ 61,420 $ - $ 1,910,270 Ending Balance Individually Evaluated for Impairment 4,120 - 4,307 2,036 1,264 630 4,797 37 - - 17,191 Ending Balance Collectively Evaluated for Impairment $ 554,623 $ 432,610 $ 157,455 $ 194,857 $ 30,569 $ 249,153 $ 205,694 $ 6,698 $ 61,420 $ - $ 1,893,079 December 31, 2014 Commercial Real Estate Agricultural Real Estate Real Estate Construction Residential 1st Mortgages Home Equity Lines &amp; Loans Agricultural Commercial Consumer &amp; Other Leases Unallocated Total Year-To-Date Allowance for Credit Losses: Beginning Balance- January 1, 2014 $ 5,178 $ 3,576 $ 654 $ 1,108 $ 2,767 $ 12,205 $ 5,697 $ 176 $ 639 $ 2,274 $ 34,274 Charge-Offs - - - (73 ) (70 ) - (1 ) (132 ) - - (276 ) Recoveries 11 - - - 58 8 86 65 - - 228 Provision 2,653 609 1,015 (13 ) (329 ) (6,109 ) 2,413 109 1,572 (745 ) 1,175 Ending Balance- December 31, 2014 $ 7,842 $ 4,185 $ 1,669 $ 1,022 $ 2,426 $ 6,104 $ 8,195 $ 218 $ 2,211 $ 1,529 $ 35,401 Ending Balance Individually Evaluated for Impairment 377 - - 422 329 114 914 41 - - 2,197 Ending Balance Collectively Evaluated for Impairment 7,465 4,185 1,669 600 2,097 5,990 7,281 177 2,211 1,529 33,204 Loans &amp; Leases: Ending Balance $ 491,903 $ 357,207 $ 96,519 $ 171,880 $ 33,017 $ 281,963 $ 230,819 $ 4,719 $ 44,217 $ - $ 1,712,244 Ending Balance Individually Evaluated for Impairment 20,066 - 4,386 2,108 1,643 461 4,874 46 - - 33,584 Ending Balance Collectively Evaluated for Impairment $ 471,837 $ 357,207 $ 92,133 $ 169,772 $ 31,374 $ 281,502 $ 225,945 $ 4,673 $ 44,217 $ - $ 1,678,660 September 30, 2014 Commercial Real Estate Agricultural Real Estate Real Estate Construction Residential 1st Mortgages Home Equity Lines &amp; Loans Agricultural Commercial Consumer &amp; Other Leases Unallocated Total Year-To-Date Allowance for Credit Losses: Beginning Balance- January 1, 2014 $ 5,178 $ 3,576 $ 654 $ 1,108 $ 2,767 $ 12,205 $ 5,697 $ 176 $ 639 $ 2,274 $ 34,274 Charge-Offs - - - (58 ) (70 ) - - (76 ) - - (204 ) Recoveries 12 - - - 54 3 83 45 - - 197 Provision 2,608 370 1,026 92 (76 ) (6,426 ) 2,135 76 1,206 (1,011 ) - Ending Balance- September 30, 2014 $ 7,798 $ 3,946 $ 1,680 $ 1,142 $ 2,675 $ 5,782 $ 7,915 $ 221 $ 1,845 $ 1,263 $ 34,267 Third Quarter Allowance for Credit Losses: Beginning Balance- July 1, 2014 $ 6,991 $ 3,677 $ 1,290 $ 1,094 $ 2,737 $ 8,291 $ 7,377 $ 193 $ 1,108 $ 1,532 $ 34,290 Charge-Offs - - - (25 ) (5 ) - - (31 ) - - (61 ) Recoveries 12 - - - 3 1 6 16 - - 38 Provision 795 269 390 73 (60 ) (2,510 ) 532 43 737 (269 ) - Ending Balance- September 30, 2014 $ 7,798 $ 3,946 $ 1,680 $ 1,142 $ 2,675 $ 5,782 $ 7,915 $ 221 $ 1,845 $ 1,263 $ 34,267 Ending Balance Individually Evaluated for Impairment 190 - 239 370 328 120 912 42 - - 2,201 Ending Balance Collectively Evaluated for Impairment 7,608 3,946 1,441 772 2,347 5,662 7,003 179 1,845 1,263 32,066 Loans &amp; Leases: Ending Balance $ 473,505 $ 364,161 $ 104,463 $ 168,310 $ 33,283 $ 237,521 $ 192,804 $ 4,816 $ 36,908 $ - $ 1,615,771 Ending Balance Individually Evaluated for Impairment 20,175 - 4,419 1,847 1,658 518 4,877 42 - - 33,536 Ending Balance Collectively Evaluated for Impairment 453,330 364,161 100,044 166,463 31,625 237,003 187,927 4,774 36,908 - 1,582,235 </t>
  </si>
  <si>
    <t>Loan &amp; Lease Portfolio Allocated by Management's Internal Risk Ratings</t>
  </si>
  <si>
    <t xml:space="preserve">The following tables show the loan &amp; lease portfolio allocated by management’s internal risk ratings at the dates indicated (in thousands) September 30, 2015 Pass Special Mention Substandard Total Loans &amp; Leases Loans &amp; Leases: Commercial Real Estate $ 550,011 $ 8,038 $ 694 $ 558,743 Agricultural Real Estate 432,610 - - 432,610 Real Estate Construction 160,133 1,629 - 161,762 Residential 1st Mortgages 195,477 733 683 196,893 Home Equity Lines &amp; Loans 31,149 78 606 31,833 Agricultural 249,116 437 230 249,783 Commercial 197,193 9,752 3,546 210,491 Consumer &amp; Other 6,461 - 274 6,735 Leases 61,420 - - 61,420 Total $ 1,883,570 $ 20,667 $ 6,033 $ 1,910,270 December 31, 2014 Pass Special Mention Substandard Total Loans Loans &amp; Leases: Commercial Real Estate $ 483,146 $ 8,651 $ 106 $ 491,903 Agricultural Real Estate 357,207 - - 357,207 Real Estate Construction 94,887 1,632 - 96,519 Residential 1st Mortgages 170,462 744 674 171,880 Home Equity Lines and Loans 32,054 85 878 33,017 Agricultural 281,232 679 52 281,963 Commercial 211,036 18,143 1,640 230,819 Consumer &amp; Other 4,449 - 270 4,719 Leases 44,217 - - 44,217 Total $ 1,678,690 $ 29,934 $ 3,620 $ 1,712,244 September 30, 2014 Pass Special Mention Substandard Total Loans &amp; Leases Loans &amp; Leases: Commercial Real Estate $ 464,714 $ 8,683 $ 108 $ 473,505 Agricultural Real Estate 364,161 - - 364,161 Real Estate Construction 102,831 1,632 - 104,463 Residential 1st Mortgages 166,884 752 674 168,310 Home Equity Lines &amp; Loans 32,309 88 886 33,283 Agricultural 236,760 695 66 237,521 Commercial 168,215 22,929 1,660 192,804 Consumer &amp; Other 4,520 - 296 4,816 Leases 36,908 - - 36,908 Total $ 1,577,302 $ 34,779 $ 3,690 $ 1,615,771 </t>
  </si>
  <si>
    <t>Aging Analysis of Loan &amp; Lease Portfolio by Time Past Due</t>
  </si>
  <si>
    <t xml:space="preserve">The following tables show an aging analysis of the loan &amp; lease portfolio by the time past due at the dates indicated (in thousands) September 30, 2015 30-59 Days Past Due 60-89 Days Past Due 90 Days and Still Accruing Nonaccrual Total Past Due Current Total Loans &amp; Leases Loans &amp; Leases: Commercial Real Estate $ - $ - $ - $ 696 $ 696 $ 558,047 $ 558,743 Agricultural Real Estate - - - - - 432,610 432,610 Real Estate Construction - - - - - 161,762 161,762 Residential 1st Mortgages 74 196 - 68 338 196,555 196,893 Home Equity Lines &amp; Loans 150 - - 576 726 31,107 31,833 Agricultural - - - 8 8 249,775 249,783 Commercial - - - 1,545 1,545 208,946 210,491 Consumer &amp; Other 6 - - 11 17 6,718 6,735 Leases - - - - - 61,420 61,420 Total $ 230 $ 196 $ - $ 2,904 $ 3,330 $ 1,906,940 $ 1,910,270 December 31, 2014 30-59 Days Past Due 60-89 Days Past Due 90 Days and Still Accruing Nonaccrual Total Past Due Current Total Loans &amp; Leases Loans &amp; Leases: Commercial Real Estate $ - $ - $ - $ - $ - $ 491,903 $ 491,903 Agricultural Real Estate - - - - - 357,207 357,207 Real Estate Construction - - - - - 96,519 96,519 Residential 1st Mortgages - - - 77 77 171,803 171,880 Home Equity Lines and Loans 79 - - 576 655 32,362 33,017 Agricultural - - - 18 18 281,945 281,963 Commercial - - - 1,586 1,586 229,233 230,819 Consumer &amp; Other 10 - - 13 23 4,696 4,719 Leases - - - - - 44,217 44,217 Total $ 89 $ - $ - $ 2,270 $ 2,359 $ 1,709,885 $ 1,712,244 September 30, 2014 30-59 Days Past Due 60-89 Days Past Due 90 Days and Still Accruing Nonaccrual Total Past Due Current Total Loans &amp; Leases Loans &amp; Leases: Commercial Real Estate $ - $ - $ - $ - $ - $ 473,505 $ 473,505 Agricultural Real Estate - - - - - 364,161 364,161 Real Estate Construction - - - - - 104,463 104,463 Residential 1st Mortgages - - - 283 283 168,027 168,310 Home Equity Lines &amp; Loans 92 - - 575 667 32,616 33,283 Agricultural - - - 25 25 237,496 237,521 Commercial - - - 1,600 1,600 191,204 192,804 Consumer &amp; Other 12 - - 14 26 4,790 4,816 Leases - - - - - 36,908 36,908 Total $ 104 $ - $ - $ 2,497 $ 2,601 $ 1,613,170 $ 1,615,771 </t>
  </si>
  <si>
    <t>Impaired Loans &amp; Leases</t>
  </si>
  <si>
    <t xml:space="preserve">The following tables show information related to impaired loans &amp; leases for the periods indicated (in thousands) Three Months Ended September 30, 2015 Nine Months Ended September 30, 2015 September 30, 2015 Recorded Investment Unpaid Principal Balance Related Allowance Average Recorded Investment Interest Income Recognized Average Recorded Investment Interest Income Recognized With no related allowance recorded: Commercial Real Estate $ 821 $ 821 $ - $ 812 $ 2 $ 468 $ 6 Residential 1st Mortgages 557 623 - 561 4 471 12 Home Equity Lines &amp; Loans 619 659 - 620 1 531 2 Agricultural 203 216 - 107 - 42 - Commercial 3,118 3,118 - 3,122 26 1,578 54 $ 5,318 $ 5,437 $ - $ 5,222 $ 33 $ 3,090 $ 74 With an allowance recorded: Residential 1st Mortgages $ 352 $ 424 $ 17 $ 354 $ 4 $ 453 12 Home Equity Lines &amp; Loans 135 153 7 136 2 273 4 Agricultural 427 427 120 435 7 443 21 Commercial 1,679 1,803 879 1,687 2 3,233 29 Consumer &amp; Other 37 43 31 39 - 42 2 $ 2,630 $ 2,850 $ 1,054 $ 2,651 $ 15 $ 4,444 $ 68 Total $ 7,948 $ 8,287 $ 1,054 $ 7,873 $ 48 $ 7,534 $ 142 December 31, 2014 Recorded Investment Unpaid Principal Balance Related Allowance Average Recorded Investment Interest Income Recognized With no related allowance recorded: Commercial Real Estate $ - $ - $ - $ 49 $ 4 Home Equity Lines and Loans - - - 169 - Agricultural - - - 15 - Commercial - - - 1,620 54 $ - $ - $ - $ 1,853 $ 58 With an allowance recorded: Commercial Real Estate $ 92 $ 92 $ 2 $ 47 $ 4 Residential 1st Mortgages 937 1,069 187 612 9 Home Equity Lines and Loans 951 1,020 190 803 10 Agricultural 461 473 114 473 28 Commercial 4,742 4,813 910 3,182 54 Consumer &amp; Other 46 51 41 46 2 $ 7,229 $ 7,518 $ 1,444 $ 5,163 $ 107 Total $ 7,229 $ 7,518 $ 1,444 $ 7,016 $ 165 Three Months Ended September 30, 2014 Nine Months Ended September 30, 2014 September 30, 2014 Recorded Investment Unpaid Principal Balance Related Allowance Average Recorded Investment Interest Income Recognized Average Recorded Investment Interest Income Recognized With no related allowance recorded: Commercial Real Estate $ - $ - $ - $ 49 $ - $ 82 $ 4 Home Equity Lines &amp; Loans - - - - - 226 - Agricultural - - - 14 - 26 - Commercial - - - 1,575 - 2,740 54 $ - $ - $ - $ 1,638 $ - $ 3,074 $ 58 With an allowance recorded: Commercial Real Estate $ 94 $ 94 $ 2 $ 47 $ 2 $ 16 $ 2 Residential 1st Mortgages 658 771 131 550 1 522 3 Home Equity Lines &amp; Loans 955 1,008 191 934 3 710 6 Agricultural 483 493 119 478 7 477 21 Commercial 4,744 4,801 908 3,179 27 2,144 27 Consumer &amp; Other 43 47 43 44 1 47 2 $ 6,977 $ 7,214 $ 1,394 $ 5,232 $ 41 $ 3,916 $ 61 Total $ 6,977 $ 7,214 $ 1,394 $ 6,870 $ 41 $ 6,990 $ 119 </t>
  </si>
  <si>
    <t>Loans &amp; Leases by Class Modified as Troubled Debt Restructured Loans</t>
  </si>
  <si>
    <t xml:space="preserve">The following table presents loans or leases by class modified as troubled debt restructured loans or leases during the three and nine-month periods ended September 30, 2015 (in thousands) Three Months Ended September 30, 2015 Nine Months Ended September 30, 2015 Troubled Debt Restructurings Number of Loans Pre-Modification Outstanding Recorded Investment Post-Modification Outstanding Recorded Investment Number of Loans Pre-Modification Outstanding Recorded Investment Post-Modification Outstanding Recorded Investment Agricultural 1 $ 194 $ 194 1 $ 194 $ 194 Commercial - - - 1 131 119 Total 1 $ 194 $ 194 2 $ 325 $ 313 The following table presents loans or leases by class modified as TDRs for the period ended December 31, 2014 (in thousands) December 31, 2014 Troubled Debt Restructurings Number of Loans Pre-Modification Outstanding Recorded Investment Post-Modification Outstanding Recorded Investment Residential 1st Mortgages 5 $ 857 $ 804 Home Equity Lines and Loans 3 98 89 Agricultural 1 32 32 Commercial 1 18 18 Consumer &amp; Other 1 7 7 Total 11 $ 1,012 $ 950 The following table presents loans or leases by class modified as troubled debt restructured loans or leases during the three and nine-month periods ended September 30, 2014 (in thousands) Three Months Ended September 30, 2014 Nine Months Ended September 30, 2014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248 $ 222 4 $ 565 $ 528 Home Equity Lines &amp; Loans 1 51 47 3 98 89 Agricultural - - - 1 32 32 Total 2 $ 299 $ 269 8 $ 695 $ 649 </t>
  </si>
  <si>
    <t>Fair Value Measurements (Tables)</t>
  </si>
  <si>
    <t>Information about Assets and Liabilities Measured at Fair Value on a Recurring Basis</t>
  </si>
  <si>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September 30, 2015, Using Fair Value Quoted Prices in Active Markets for Identical Assets Other Observable Inputs Significant Unobservable Inputs (in thousands) Total (Level 1) (Level 2) (Level 3) Available-for-Sale Securities: Government Agency &amp; Government-Sponsored Entities $ 41,513 $ - $ 41,513 $ - US Treasury Notes 30,300 30,300 - - Mortgage Backed Securities 256,195 - 256,195 - Corporate Securities 16,235 - 16,235 - Other 485 175 310 - Total Assets Measured at Fair Value On a Recurring Basis $ 344,728 $ 30,475 $ 314,253 $ - Fair Value Measurements At December 31, 2014, Using Fair Value Quoted Prices in Active Markets for Identical Assets Other Observable Inputs Significant Unobservable Inputs (in thousands) Total (Level 1) (Level 2) (Level 3) Available-for-Sale Securities: Government Agency &amp; Government-Sponsored Entities $ 78,109 $ 10,005 $ 68,104 $ - Mortgage Backed Securities 287,948 - 287,948 - Other 485 175 310 - Total Assets Measured at Fair Value On a Recurring Basis $ 366,542 $ 10,180 $ 356,362 $ - Fair Value Measurements At September 30, 2014, Using Fair Value Quoted Prices in Active Markets for Identical Assets Other Observable Inputs Significant Unobservable Inputs (in thousands) Total (Level 1) (Level 2) (Level 3) Available-for-Sale Securities: Government Agency &amp; Government-Sponsored Entities $ 13,361 $ 13,361 $ - $ - Mortgage Backed Securities 322,680 39,566 283,114 - Other 485 175 310 - Total Assets Measured at Fair Value On a Recurring Basis $ 336,526 $ 53,102 $ 283,424 $ - </t>
  </si>
  <si>
    <t>Information about Assets and Liabilities Measured at Fair Value on a Non-Recurring Basis</t>
  </si>
  <si>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September 30, 2015, Using Fair Value Quoted Prices in Active Markets for Identical Assets Other Observable Inputs Significant Unobservable Inputs (in thousands) Total (Level 1) (Level 2) (Level 3) Impaired Loans Residential 1st Mortgage $ 334 $ - $ - $ 334 Home Equity Lines and Loans 126 - - 126 Agricultural 308 - - 308 Commercial 800 - - 800 Consumer 5 5 Total Impaired Loans 1,573 - - 1,573 Other Real Estate Real Estate Construction 2,441 - - 2,441 Total Other Real Estate 2,441 - - 2,441 Total Assets Measured at Fair Value On a Non-Recurring Basis $ 4,014 $ - $ - $ 4,014 Fair Value Measurements At December 31, 2014, Using Fair Value Quoted Prices in Active Markets for Identical Assets Other Observable Inputs Significant Unobservable Inputs (in thousands) Total (Level 1) (Level 2) (Level 3) Impaired Loans Commercial Real Estate $ 90 $ - $ - $ 90 Residential 1st Mortgage 748 - - 748 Home Equity Lines and Loans 759 - - 759 Agricultural 346 - - 346 Commercial 3,832 - - 3,832 Consumer 6 6 Total Impaired Loans 5,781 - - 5,781 Other Real Estate Real Estate Construction 2,441 - - 2,441 Agricultural Real Estate 858 - - 858 Total Other Real Estate 3,299 - - 3,299 Total Assets Measured at Fair Value On a Non-Recurring Basis $ 9,080 $ - $ - $ 9,080 Fair Value Measurements At September 30, 2014, Using Fair Value Quoted Prices in Active Markets for Identical Assets Other Observable Inputs Significant Unobservable Inputs (in thousands) Total (Level 1) (Level 2) (Level 3) Impaired Loans Commercial Real Estate $ 92 $ - $ - $ 92 Residential 1st Mortgages 526 - - 526 Home Equity Lines and Loans 763 - - 763 Agricultural 363 - - 363 Commercial 3,836 - - 3,836 Total Impaired Loans 5,580 - - 5,580 Other Real Estate Real Estate Construction 2,441 - - 2,441 Agricultural Real Estate 858 - - 858 Total Other Real Estate 3,299 - - 3,299 Total Assets Measured at Fair Value On a Non-Recurring Basis $ 8,879 $ - $ - $ 8,879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September 30, 2015: (in thousands) Fair Value Valuation Technique Unobservable Inputs Range, Weighted Avg. Impaired Loans Residential 1st Mortgage $ 334 Sales Comparison Approach Adjustment for Difference Between Comparable Sales 2% -5%, 4 % Home Equity Lines and Loans $ 126 Sales Comparison Approach Adjustment for Difference Between Comparable Sales 1% - 3%, 2 % Agricultural $ 308 Income Approach Capitalization Rate 16% - 16%, 16 % Commercial $ 800 Income Approach Capitalization Rate 16% - 16%, 16 % Consumer $ 5 Sales Comparison Approach Adjustment for Difference Between Comparable Sales 1% - 1%, 1 % Other Real Estate Real Estate Construction $ 2,441 Sales Comparison Approach Adjustment for Difference Between Comparable Sales 10% -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September 30, 2015 (in thousands) Carrying Amount Quoted Prices in Active Markets for Identical Assets (Level 1) Other Observable Inputs (Level 2) Significant Unobservable Inputs (Level 3) Total Estimated Fair Value Assets: Cash and Cash Equivalents $ 50,300 $ 50,300 $ - $ - $ 50,300 Investment Securities Available-for-Sale: Government Agency &amp; Government-Sponsored Entities 41,513 - 41,513 - 41,513 U.S. Treasury Notes 30,300 30,300 - - 30,300 Mortgage Backed Securities 256,195 - 256,195 - 256,195 Corporate Securities 16,235 - 16,235 - 16,235 Other 485 175 310 - 485 Total Investment Securities Available-for-Sale 344,728 30,475 314,253 - 344,728 Investment Securities Held-to-Maturity: Obligations of States and Political Subdivisions 64,134 - 51,966 12,800 64,766 Other 2,123 - 2,123 - 2,123 Total Investment Securities Held-to-Maturity 66,257 - 54,089 12,800 66,889 FHLB Stock 7,795 N/A N/A N/A N/A Loans &amp; Leases, Net of Deferred Fees &amp; Allowance: Commercial Real Estate 549,498 - - 552,323 552,323 Agricultural Real Estate 425,130 - - 415,304 415,304 Real Estate Construction 159,374 - - 159,295 159,295 Residential 1st Mortgages 196,141 - - 199,565 199,565 Home Equity Lines and Loans 29,678 - - 31,314 31,314 Agricultural 244,645 - - 243,495 243,495 Commercial 202,246 - - 200,932 200,932 Consumer &amp; Other 6,519 - - 6,543 6,543 Leases 58,349 58,854 58,854 Unallocated Allowance (400 ) - - (400 ) (400 ) Total Loans &amp; Leases, Net of Deferred Fees &amp; Allowance 1,871,180 - - 1,867,225 1,867,225 Accrued Interest Receivable 10,548 - 10,548 - 10,548 Liabilities: Deposits: Demand 603,430 603,430 - - 603,430 Interest Bearing Transaction 373,193 373,193 - - 373,193 Savings and Money Market 672,052 672,052 - - 672,052 Time 483,967 - 484,018 - 484,018 Total Deposits 2,132,642 1,648,675 484,018 - 2,132,693 FHLB Advances &amp; Securities Sold Under Agreement to Repurchase 5,500 - 5,500 - 5,500 Subordinated Debentures 10,310 - 6,292 - 6,292 Accrued Interest Payable 590 - 590 - 590 Fair Value of Financial Instruments Using December 31, 2014 (in thousands) Carrying Amount Quoted Prices in Active Markets for Identical Assets (Level 1) Other Observable Inputs (Level 2) Significant Unobservable Inputs (Level 3) Total Estimated Fair Value Assets: Cash and Cash Equivalents $ 77,125 $ 77,125 $ - $ - $ 77,125 Investment Securities Available-for-Sale: Government Agency &amp; Government-Sponsored Entities 78,109 10,005 68,104 - 78,109 Mortgage Backed Securities 287,948 - 287,948 - 287,948 Other 485 175 310 - 485 Total Investment Securities Available-for-Sale 366,542 10,180 356,362 - 366,542 Investment Securities Held-to-Maturity: Obligations of States and Political Subdivisions 61,716 - 49,085 13,403 62,488 Other 2,147 - 2,147 - 2,147 Total Investment Securities Held-to-Maturity 63,863 - 51,232 13,403 64,635 FHLB Stock 7,677 N/A N/A N/A N/A Loans &amp; Leases, Net of Deferred Fees &amp; Allowance: Commercial Real Estate 484,061 - - 481,037 481,037 Agricultural Real Estate 353,022 - - 353,288 353,288 Real Estate Construction 94,850 - - 95,022 95,022 Residential 1st Mortgages 170,858 - - 173,916 173,916 Home Equity Lines and Loans 30,591 - - 32,456 32,456 Agricultural 275,859 - - 274,195 274,195 Commercial 222,624 - - 222,175 222,175 Consumer &amp; Other 4,501 - - 4,535 4,535 Leases 42,006 - - 40,298 40,298 Unallocated Allowance (1,529 ) - - (1,529 ) (1,529 ) Total Loans &amp; Leases, Net of Deferred Fees &amp; Allowance 1,676,843 - - 1,675,393 1,675,393 Accrued Interest Receivable 7,797 - 7,797 - 7,797 Liabilities: Deposits: Demand 610,133 610,133 - - 610,133 Interest Bearing Transaction 341,397 341,397 - - 341,397 Savings and Money Market 644,260 644,260 - - 644,260 Time 468,283 - 468,161 - 468,161 Total Deposits 2,064,073 1,595,790 468,161 - 2,063,951 Subordinated Debentures 10,310 - 6,227 - 6,227 Accrued Interest Payable 378 - 378 - 378 Fair Value of Financial Instruments Using September 30, 2014 (in thousands) Carrying Amount Quoted Prices in Active Markets for Identical Assets (Level 1) Other Observable Inputs (Level 2) Significant Unobservable Inputs (Level 3) Total Estimated Fair Value Assets: Cash and Cash Equivalents $ 39,216 $ 39,216 $ - $ - $ 39,216 Investment Securities Available-for-Sale: Government Agency &amp; Government-Sponsored Entities 13,361 13,361 - - 13,361 Mortgage Backed Securities 322,680 39,566 283,114 - 322,680 Other 485 175 310 - 485 Total Investment Securities Available-for-Sale 336,526 53,102 283,424 - 336,526 Investment Securities Held-to-Maturity: Obligations of States and Political Subdivisions 67,206 - 54,375 13,539 67,914 Other 2,235 - 2,235 - 2,235 Total Investment Securities Held-to-Maturity 69,441 - 56,610 13,539 70,149 FHLB Stock 7,677 N/A N/A N/A N/A Loans &amp; Leases, Net of Deferred Fees &amp; Allowance: Commercial Real Estate 465,707 - - 462,469 462,469 Agricultural Real Estate 360,215 - - 360,976 360,976 Real Estate Construction 102,783 - - 103,095 103,095 Residential 1st Mortgages 167,168 - - 169,971 169,971 Home Equity Lines and Loans 30,608 - - 32,601 32,601 Agricultural 231,739 - - 230,572 230,572 Commercial 184,889 - - 184,466 184,466 Consumer &amp; Other 4,595 - - 4,619 4,619 Leases 35,063 33,519 33,519 Unallocated Allowance (1,263 ) - - (1,263 ) (1,263 ) Total Loans &amp; Leases, Net of Deferred Fees &amp; Allowance 1,581,504 - - 1,581,025 1,581,025 Accrued Interest Receivable 8,986 - 8,986 - 8,986 Liabilities: Deposits: Demand 516,093 516,093 - - 516,093 Interest Bearing Transaction 326,368 326,368 - - 326,368 Savings and Money Market 614,137 614,137 - - 614,137 Time 419,615 - 419,663 - 419,663 Total Deposits 1,876,213 1,456,598 419,663 - 1,876,261 FHLB Advances &amp; Securities Sold Under Agreement to Repurchase 36,000 - 36,000 - 36,000 Subordinated Debentures 10,310 - 6,227 - 6,227 Accrued Interest Payable 314 - 314 - 314 </t>
  </si>
  <si>
    <t>Dividends and Basic Earnings Per Common Share (Tables)</t>
  </si>
  <si>
    <t>Calculation of Basic Earnings per Share</t>
  </si>
  <si>
    <t xml:space="preserve">Basic earnings per common share amounts are computed by dividing net income by the weighted average number of common shares outstanding for the period. The following table calculates the basic earnings per common share for the three and six months ended September 30, 2015 and 2014. Three Months Ended September 30, Nine Months Ended September 30, (net income in thousands) 2015 2014 2015 2014 Net Income $ 7,040 $ 6,432 $ 20,192 $ 18,818 Weighted Average Number of Common Shares Outstanding 785,852 777,882 785,668 777,882 Basic Earnings Per Common Share Amount $ 8.96 $ 8.27 $ 25.70 $ 24.19 </t>
  </si>
  <si>
    <t>Significant Accounting Policies (Details)</t>
  </si>
  <si>
    <t>Sep. 30, 2015ComponentCategoryRiskFactorSegment</t>
  </si>
  <si>
    <t>Number of components into which amount of impairment is split</t>
  </si>
  <si>
    <t>Loans &amp; Leases [Abstract]</t>
  </si>
  <si>
    <t>Period after which loans are placed on non accrual status, minimum</t>
  </si>
  <si>
    <t>90 days</t>
  </si>
  <si>
    <t>Allowance for Credit Losses [Abstract]</t>
  </si>
  <si>
    <t>Consecutive months of payments</t>
  </si>
  <si>
    <t>6 months</t>
  </si>
  <si>
    <t>Number of primary components of overall allowance for credit losses</t>
  </si>
  <si>
    <t>Number of categories into which risk ratings are grouped | Category</t>
  </si>
  <si>
    <t>Number of risk factors on agricultural loans | RiskFactor</t>
  </si>
  <si>
    <t>Income Taxes [Abstract]</t>
  </si>
  <si>
    <t>Percentage likely of being realized upon settlement with the applicable taxing authority, minimum</t>
  </si>
  <si>
    <t>50.00%</t>
  </si>
  <si>
    <t>Segment Reporting [Abstract]</t>
  </si>
  <si>
    <t>Number of reportable segments | Segment</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Investment Securities, Amortized Cost, Fair Values, and Unrealized Gains and Losses of Securities (Details) - USD ($) $ in Thousands</t>
  </si>
  <si>
    <t>Schedule of Available-for-sale Securities [Line Items]</t>
  </si>
  <si>
    <t>Amortized cost</t>
  </si>
  <si>
    <t>Gross unrealized gains</t>
  </si>
  <si>
    <t>Gross unrealized losses</t>
  </si>
  <si>
    <t>Fair/Book value</t>
  </si>
  <si>
    <t>Schedule of Held-to-maturity Securities [Line Items]</t>
  </si>
  <si>
    <t>Book value</t>
  </si>
  <si>
    <t>Fair value</t>
  </si>
  <si>
    <t>Government Agency &amp; Government Sponsored Entities [Member]</t>
  </si>
  <si>
    <t>US Treasury Notes [Member]</t>
  </si>
  <si>
    <t>Mortgage Backed Securities [Member]</t>
  </si>
  <si>
    <t>[1]</t>
  </si>
  <si>
    <t>Corporate Securities [Member]</t>
  </si>
  <si>
    <t>Other [Member]</t>
  </si>
  <si>
    <t>Obligations of States and Political Subdivisions [Member]</t>
  </si>
  <si>
    <t>All Mortgage Backed Securities consist of securities collateralized by residential real estate and were issued by an agency or government sponsored entity of the U.S. government.</t>
  </si>
  <si>
    <t>Investment Securities, Contract Maturity (Details) - USD ($) $ in Thousands</t>
  </si>
  <si>
    <t>Amortized Cost [Abstract]</t>
  </si>
  <si>
    <t>Within one year</t>
  </si>
  <si>
    <t>After one year through five years</t>
  </si>
  <si>
    <t>After five years through ten years</t>
  </si>
  <si>
    <t>After ten years</t>
  </si>
  <si>
    <t>Amortized cost, excluding investment securities not due at a single maturity date</t>
  </si>
  <si>
    <t>Investment securities not due at a single maturity date, mortgage-backed securities</t>
  </si>
  <si>
    <t>Fair/Book Value [Abstract]</t>
  </si>
  <si>
    <t>Fair/Book value, excluding investment securities not due at a single maturity date</t>
  </si>
  <si>
    <t>Book Value [Abstract]</t>
  </si>
  <si>
    <t>Book value, excluding investment securities not due at a single maturity date</t>
  </si>
  <si>
    <t>Fair Value [Abstract]</t>
  </si>
  <si>
    <t>Fair value, excluding investment securities not due at a single maturity date</t>
  </si>
  <si>
    <t>Investment Securities, Securities in Continuous Unrealized Loss Position (Details) $ in Thousands</t>
  </si>
  <si>
    <t>Sep. 30, 2015USD ($)Security</t>
  </si>
  <si>
    <t>Dec. 31, 2014USD ($)</t>
  </si>
  <si>
    <t>Sep. 30, 2014USD ($)</t>
  </si>
  <si>
    <t>Available-for-sale Securities, Continuous Unrealized Loss Position [Abstract]</t>
  </si>
  <si>
    <t>Less than 12 months, fair value</t>
  </si>
  <si>
    <t>Less than 12 months, unrealized loss</t>
  </si>
  <si>
    <t>12 months or more, fair value</t>
  </si>
  <si>
    <t>12 months or more, unrealized loss</t>
  </si>
  <si>
    <t>Total, fair value</t>
  </si>
  <si>
    <t>Total, unrealized loss</t>
  </si>
  <si>
    <t>Number of investment securities held | Security</t>
  </si>
  <si>
    <t>Less than 12 months, number of positions | Security</t>
  </si>
  <si>
    <t>12 months or more, number of positions | Security</t>
  </si>
  <si>
    <t>Held-to-maturity Securities, Continuous Unrealized Loss Position [Abstract]</t>
  </si>
  <si>
    <t>Municipal Bonds [Member]</t>
  </si>
  <si>
    <t>Percentage of bank qualified municipal bond portfolio rated</t>
  </si>
  <si>
    <t>98.00%</t>
  </si>
  <si>
    <t>Percentage of portfolio not rated</t>
  </si>
  <si>
    <t>2.00%</t>
  </si>
  <si>
    <t>Investment Securities, Proceeds from Sales (Details) - USD ($) $ in Thousands</t>
  </si>
  <si>
    <t>Proceeds from sales and calls of securities [Abstract]</t>
  </si>
  <si>
    <t>Proceeds</t>
  </si>
  <si>
    <t>Gains</t>
  </si>
  <si>
    <t>Losses</t>
  </si>
  <si>
    <t>Investment Securities, Pledged Securities (Details) - USD ($) $ in Millions</t>
  </si>
  <si>
    <t>Line of Credit Facility [Line Items]</t>
  </si>
  <si>
    <t>Securities pledged to secure public deposits, FHLB borrowings, and other government agency deposits as required by law</t>
  </si>
  <si>
    <t>Standby Letters of Credit [Member]</t>
  </si>
  <si>
    <t>Standby letter of credit issued by FHLB</t>
  </si>
  <si>
    <t>Letter of credit maturity date</t>
  </si>
  <si>
    <t>Dec. 2,
		2016</t>
  </si>
  <si>
    <t>Maintenance fee on letter of credit per annum</t>
  </si>
  <si>
    <t>0.10%</t>
  </si>
  <si>
    <t>Loans &amp; Leases and Allowance for Credit Losses, Allocation of The Allowance For Credit Losses by Portfolio Segment and By Impairment Methodology (Details) - USD ($) $ in Thousands</t>
  </si>
  <si>
    <t>12 Months Ended</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Commercial Real Estate [Member]</t>
  </si>
  <si>
    <t>Agricultural Real Estate [Member]</t>
  </si>
  <si>
    <t>Real Estate Construction [Member]</t>
  </si>
  <si>
    <t>Residential 1st Mortgages [Member]</t>
  </si>
  <si>
    <t>Home Equity Lines and Loans [Member]</t>
  </si>
  <si>
    <t>Agricultural [Member]</t>
  </si>
  <si>
    <t>Commercial [Member]</t>
  </si>
  <si>
    <t>Consumer &amp; Other [Member]</t>
  </si>
  <si>
    <t>Leases [Member]</t>
  </si>
  <si>
    <t>Unallocated [Member]</t>
  </si>
  <si>
    <t>Restructured Loans [Member]</t>
  </si>
  <si>
    <t>Loans &amp; Leases and Allowance for Credit Losses, Loan Portfolio Allocated by Management's Internal Risk Ratings (Details) - USD ($) $ in Thousands</t>
  </si>
  <si>
    <t>Financing Receivable, Recorded Investment [Line Item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mp; Loans [Member]</t>
  </si>
  <si>
    <t>Home Equity Lines &amp; Loans [Member] | Pass [Member]</t>
  </si>
  <si>
    <t>Home Equity Lines &amp; Loans [Member] | Special Mention [Member]</t>
  </si>
  <si>
    <t>Home Equity Lines &amp;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Loans &amp; Leases and Allowance for Credit Losses, Aging Analysis of Loan Portfolio by the Time Past Due (Details) - USD ($) $ in Thousands</t>
  </si>
  <si>
    <t>Financing Receivable, Recorded Investment, Past Due [Line Items]</t>
  </si>
  <si>
    <t>90 Days and Still Accruing</t>
  </si>
  <si>
    <t>Nonaccrual</t>
  </si>
  <si>
    <t>Total Past Due</t>
  </si>
  <si>
    <t>Current</t>
  </si>
  <si>
    <t>Total Loans &amp; Lease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mp; Loans [Member] | 30-59 Days Past Due [Member]</t>
  </si>
  <si>
    <t>Home Equity Lines &amp;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Loans &amp; Leases and Allowance for Credit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Recorded Investment, Total</t>
  </si>
  <si>
    <t>Unpaid Principal Balance, Total</t>
  </si>
  <si>
    <t>Average Recorded Investment, Total</t>
  </si>
  <si>
    <t>Interest Income Recognized, Total</t>
  </si>
  <si>
    <t>Loans &amp; Leases and Allowance for Credit Losses, Loans by Class Modified as Troubled Debt Restructured Loans (Details)</t>
  </si>
  <si>
    <t>Sep. 30, 2015USD ($)Loan</t>
  </si>
  <si>
    <t>Sep. 30, 2014USD ($)Loan</t>
  </si>
  <si>
    <t>Dec. 31, 2014USD ($)Loan</t>
  </si>
  <si>
    <t>Financing Receivable, Modifications [Line Items]</t>
  </si>
  <si>
    <t>Specific reserves</t>
  </si>
  <si>
    <t>Troubled debt restructured loan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Outstanding Recorded Investment</t>
  </si>
  <si>
    <t>Increase in allowance for credit losses due to TDR</t>
  </si>
  <si>
    <t>TDR's charge-offs</t>
  </si>
  <si>
    <t>Number of loans modified as troubled debt restructurings with subsequent payment defaults | Loan</t>
  </si>
  <si>
    <t>Stated Interest Rate Reduction [Member] | Minimum [Member]</t>
  </si>
  <si>
    <t>Period of modifications</t>
  </si>
  <si>
    <t>4 years</t>
  </si>
  <si>
    <t>Stated Interest Rate Reduction [Member] | Maximum [Member]</t>
  </si>
  <si>
    <t>Extended Maturity [Member] | Minimum [Member]</t>
  </si>
  <si>
    <t>Extended Maturity [Member] | Maximum [Member]</t>
  </si>
  <si>
    <t>Performing [Member]</t>
  </si>
  <si>
    <t>Fair Value Measurements (Details) - USD ($)</t>
  </si>
  <si>
    <t>Percentage of selling costs reduced in sales comparison approach</t>
  </si>
  <si>
    <t>10.00%</t>
  </si>
  <si>
    <t>Consumer mortgage loans in the process of foreclosure value</t>
  </si>
  <si>
    <t>Available-for-Sale Securities [Abstract]</t>
  </si>
  <si>
    <t>Recurring [Member]</t>
  </si>
  <si>
    <t>Government Agency &amp; Government-Sponsored Entities</t>
  </si>
  <si>
    <t>US Treasury Notes</t>
  </si>
  <si>
    <t>Mortgage Backed Securities</t>
  </si>
  <si>
    <t>Corporate Securities</t>
  </si>
  <si>
    <t>Recurring [Member] | Quoted Prices in Active Markets for Identical Assets (Level 1) [Member]</t>
  </si>
  <si>
    <t>Recurring [Member] | Other Observable Inputs (Level 2) [Member]</t>
  </si>
  <si>
    <t>Recurring [Member] | Significant Unobservable Inputs (Level 3) [Member]</t>
  </si>
  <si>
    <t>Nonrecurring [Member]</t>
  </si>
  <si>
    <t>Impaired Loans [Abstract]</t>
  </si>
  <si>
    <t>Commercial Real Estate</t>
  </si>
  <si>
    <t>Residential 1st Mortgage</t>
  </si>
  <si>
    <t>Home Equity Lines and Loans</t>
  </si>
  <si>
    <t>Agricultural</t>
  </si>
  <si>
    <t>Commercial</t>
  </si>
  <si>
    <t>Consumer</t>
  </si>
  <si>
    <t>Total Impaired Loans</t>
  </si>
  <si>
    <t>Other Real Estate [Abstract]</t>
  </si>
  <si>
    <t>Real Estate Construction</t>
  </si>
  <si>
    <t>Agricultural Real Estate</t>
  </si>
  <si>
    <t>Total Other Real Estate</t>
  </si>
  <si>
    <t>Total Assets Measured at Fair Value On a Non-Recurring Basis</t>
  </si>
  <si>
    <t>Nonrecurring [Member] | Quoted Prices in Active Markets for Identical Assets (Level 1) [Member]</t>
  </si>
  <si>
    <t>Nonrecurring [Member] | Other Observable Inputs (Level 2) [Member]</t>
  </si>
  <si>
    <t>Nonrecurring [Member] | Significant Unobservable Inputs (Level 3) [Member]</t>
  </si>
  <si>
    <t>Fair Value Measurements, Quantitative Information (Details) $ in Thousands</t>
  </si>
  <si>
    <t>Sep. 30, 2015USD ($)</t>
  </si>
  <si>
    <t>Residential 1st Mortgages [Member] | Sales Comparison Approach [Member]</t>
  </si>
  <si>
    <t>Quantitative Information [Abstract]</t>
  </si>
  <si>
    <t>Unobservable inputs</t>
  </si>
  <si>
    <t>Adjustment for Difference Between Comparable Sales</t>
  </si>
  <si>
    <t>Residential 1st Mortgages [Member] | Sales Comparison Approach [Member] | Minimum [Member]</t>
  </si>
  <si>
    <t>Adjustment for difference between comparable sales</t>
  </si>
  <si>
    <t>Residential 1st Mortgages [Member] | Sales Comparison Approach [Member] | Maximum [Member]</t>
  </si>
  <si>
    <t>5.00%</t>
  </si>
  <si>
    <t>Residential 1st Mortgages [Member] | Sales Comparison Approach [Member] | Weighted Average [Member]</t>
  </si>
  <si>
    <t>4.00%</t>
  </si>
  <si>
    <t>Home Equity Lines and Loans [Member] | Sales Comparison Approach [Member]</t>
  </si>
  <si>
    <t>Home Equity Lines and Loans [Member] | Sales Comparison Approach [Member] | Minimum [Member]</t>
  </si>
  <si>
    <t>1.00%</t>
  </si>
  <si>
    <t>Home Equity Lines and Loans [Member] | Sales Comparison Approach [Member] | Maximum [Member]</t>
  </si>
  <si>
    <t>3.00%</t>
  </si>
  <si>
    <t>Home Equity Lines and Loans [Member] | Sales Comparison Approach [Member] | Weighted Average [Member]</t>
  </si>
  <si>
    <t>Agricultural [Member] | Income Approach [Member]</t>
  </si>
  <si>
    <t>Capitalization Rate</t>
  </si>
  <si>
    <t>Agricultural [Member] | Income Approach [Member] | Minimum [Member]</t>
  </si>
  <si>
    <t>Capitalization rate</t>
  </si>
  <si>
    <t>16.00%</t>
  </si>
  <si>
    <t>Agricultural [Member] | Income Approach [Member] | Maximum [Member]</t>
  </si>
  <si>
    <t>Agricultural [Member] | Income Approach [Member] | Weighted Average [Member]</t>
  </si>
  <si>
    <t>Commercial [Member] | Income Approach [Member]</t>
  </si>
  <si>
    <t>Commercial [Member] | Income Approach [Member] | Minimum [Member]</t>
  </si>
  <si>
    <t>Commercial [Member] | Income Approach [Member] | Maximum [Member]</t>
  </si>
  <si>
    <t>Commercial [Member] | Income Approach [Member] | Weighted Average [Member]</t>
  </si>
  <si>
    <t>Consumer [Member] | Sales Comparison Approach [Member]</t>
  </si>
  <si>
    <t>Consumer [Member] | Sales Comparison Approach [Member] | Minimum [Member]</t>
  </si>
  <si>
    <t>Consumer [Member] | Sales Comparison Approach [Member] | Maximum [Member]</t>
  </si>
  <si>
    <t>Consumer [Member] | Sales Comparison Approach [Member] | Weighted Average [Member]</t>
  </si>
  <si>
    <t>Real Estate Construction [Member] | Sales Comparison Approach [Member]</t>
  </si>
  <si>
    <t>Real Estate Construction [Member] | Sales Comparison Approach [Member] | Minimum [Member]</t>
  </si>
  <si>
    <t>Real Estate Construction [Member] | Sales Comparison Approach [Member] | Maximum [Member]</t>
  </si>
  <si>
    <t>Real Estate Construction [Member] | Sales Comparison Approach [Member] | Weighted Average [Member]</t>
  </si>
  <si>
    <t>Fair Value of Financial Instruments (Details) - USD ($) $ in Thousands</t>
  </si>
  <si>
    <t>Investment Securities Available-for-Sale [Abstract]</t>
  </si>
  <si>
    <t>Investment Securities Held-to-Maturity [Abstract]</t>
  </si>
  <si>
    <t>Carrying Amount [Member]</t>
  </si>
  <si>
    <t>Assets [Abstract]</t>
  </si>
  <si>
    <t>U.S. Treasury Notes</t>
  </si>
  <si>
    <t>Obligations of States and Political Subdivisions</t>
  </si>
  <si>
    <t>FHLB Stock</t>
  </si>
  <si>
    <t>Loans &amp; Leases, Net of Deferred Fees &amp; Allowance [Abstract]</t>
  </si>
  <si>
    <t>Residential 1st Mortgages</t>
  </si>
  <si>
    <t>Consumer &amp; Other</t>
  </si>
  <si>
    <t>Leases</t>
  </si>
  <si>
    <t>Unallocated Allowance</t>
  </si>
  <si>
    <t>Total Loans &amp; Leases, Net of Deferred Fees &amp; Allowance</t>
  </si>
  <si>
    <t>Accrued Interest Receivable</t>
  </si>
  <si>
    <t>Deposits [Abstract]</t>
  </si>
  <si>
    <t>FHLB Advances &amp; Securities Sold Under Agreement to Repurchase</t>
  </si>
  <si>
    <t>Accrued Interest Payable</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Dividends and Basic Earnings Per Common Share (Details) - USD ($) $ / shares in Units, $ in Thousands</t>
  </si>
  <si>
    <t>Earnings per share for the period [Abstract]</t>
  </si>
  <si>
    <t>Weighted Average Number of Common Shares Outstanding (in shares)</t>
  </si>
  <si>
    <t>Basic Earnings Per Common Share Amount (in dollars per share)</t>
  </si>
  <si>
    <t>Shareholders' Equity (Details) - $ / shares</t>
  </si>
  <si>
    <t>1 Months Ended</t>
  </si>
  <si>
    <t>Jan. 31, 2015</t>
  </si>
  <si>
    <t>Issuance of common stock (in shares)</t>
  </si>
  <si>
    <t>Per share price of shares issu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85913</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788982</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5</v>
      </c>
      <c s="2" r="B1" t="s">
        <v>1</v>
      </c>
    </row>
    <row r="2" spans="1:2">
      <c s="2" r="B2" t="s">
        <v>2</v>
      </c>
    </row>
    <row r="3" spans="1:2">
      <c s="3" r="A3" t="s">
        <v>187</v>
      </c>
    </row>
    <row r="4" spans="1:2">
      <c s="4" r="A4" t="s">
        <v>55</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80"/>
  </cols>
  <sheetData>
    <row r="1" spans="1:2">
      <c s="1" r="A1" t="s">
        <v>192</v>
      </c>
      <c s="2" r="B1" t="s">
        <v>1</v>
      </c>
    </row>
    <row r="2" spans="1:2">
      <c s="2" r="B2" t="s">
        <v>2</v>
      </c>
    </row>
    <row r="3" spans="1:2">
      <c s="3" r="A3" t="s">
        <v>170</v>
      </c>
    </row>
    <row r="4" spans="1:2">
      <c s="4" r="A4" t="s">
        <v>193</v>
      </c>
      <c s="4" r="B4" t="s">
        <v>194</v>
      </c>
    </row>
    <row r="5" spans="1:2">
      <c s="4" r="A5" t="s">
        <v>195</v>
      </c>
      <c s="4" r="B5" t="s">
        <v>196</v>
      </c>
    </row>
    <row r="6" spans="1:2">
      <c s="4" r="A6" t="s">
        <v>172</v>
      </c>
      <c s="4" r="B6" t="s">
        <v>197</v>
      </c>
    </row>
    <row r="7" spans="1:2">
      <c s="4" r="A7" t="s">
        <v>198</v>
      </c>
      <c s="4" r="B7" t="s">
        <v>199</v>
      </c>
    </row>
    <row r="8" spans="1:2">
      <c s="4" r="A8" t="s">
        <v>200</v>
      </c>
      <c s="4" r="B8" t="s">
        <v>201</v>
      </c>
    </row>
    <row r="9" spans="1:2">
      <c s="4" r="A9" t="s">
        <v>202</v>
      </c>
      <c s="4" r="B9" t="s">
        <v>203</v>
      </c>
    </row>
    <row r="10" spans="1:2">
      <c s="4" r="A10" t="s">
        <v>204</v>
      </c>
      <c s="4" r="B10" t="s">
        <v>205</v>
      </c>
    </row>
    <row r="11" spans="1:2">
      <c s="4" r="A11" t="s">
        <v>206</v>
      </c>
      <c s="4" r="B11" t="s">
        <v>207</v>
      </c>
    </row>
    <row r="12" spans="1:2">
      <c s="4" r="A12" t="s">
        <v>208</v>
      </c>
      <c s="4" r="B12" t="s">
        <v>209</v>
      </c>
    </row>
    <row r="13" spans="1:2">
      <c s="4" r="A13" t="s">
        <v>184</v>
      </c>
      <c s="4" r="B13" t="s">
        <v>210</v>
      </c>
    </row>
    <row r="14" spans="1:2">
      <c s="4" r="A14" t="s">
        <v>211</v>
      </c>
      <c s="4" r="B14" t="s">
        <v>212</v>
      </c>
    </row>
    <row r="15" spans="1:2">
      <c s="4" r="A15" t="s">
        <v>213</v>
      </c>
      <c s="4" r="B15" t="s">
        <v>214</v>
      </c>
    </row>
    <row r="16" spans="1:2">
      <c s="4" r="A16" t="s">
        <v>115</v>
      </c>
      <c s="4" r="B16" t="s">
        <v>215</v>
      </c>
    </row>
    <row r="17" spans="1:2">
      <c s="4" r="A17" t="s">
        <v>216</v>
      </c>
      <c s="4" r="B17"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8</v>
      </c>
      <c s="2" r="B1" t="s">
        <v>1</v>
      </c>
    </row>
    <row r="2" spans="1:2">
      <c s="2" r="B2" t="s">
        <v>2</v>
      </c>
    </row>
    <row r="3" spans="1:2">
      <c s="3" r="A3" t="s">
        <v>190</v>
      </c>
    </row>
    <row r="4" spans="1:2">
      <c s="4" r="A4" t="s">
        <v>189</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3</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v>
      </c>
      <c s="2" r="B1" t="s">
        <v>2</v>
      </c>
      <c s="2" r="C1" t="s">
        <v>28</v>
      </c>
      <c s="2" r="D1" t="s">
        <v>29</v>
      </c>
    </row>
    <row r="2" spans="1:4">
      <c s="3" r="A2" t="s">
        <v>30</v>
      </c>
    </row>
    <row r="3" spans="1:4">
      <c s="4" r="A3" t="s">
        <v>31</v>
      </c>
      <c s="7" r="B3" t="n">
        <v>41595</v>
      </c>
      <c s="7" r="C3" t="n">
        <v>42375</v>
      </c>
      <c s="7" r="D3" t="n">
        <v>34293</v>
      </c>
    </row>
    <row r="4" spans="1:4">
      <c s="4" r="A4" t="s">
        <v>32</v>
      </c>
      <c s="5" r="B4" t="n">
        <v>8705</v>
      </c>
      <c s="5" r="C4" t="n">
        <v>34750</v>
      </c>
      <c s="5" r="D4" t="n">
        <v>4923</v>
      </c>
    </row>
    <row r="5" spans="1:4">
      <c s="4" r="A5" t="s">
        <v>33</v>
      </c>
      <c s="5" r="B5" t="n">
        <v>50300</v>
      </c>
      <c s="5" r="C5" t="n">
        <v>77125</v>
      </c>
      <c s="5" r="D5" t="n">
        <v>39216</v>
      </c>
    </row>
    <row r="6" spans="1:4">
      <c s="3" r="A6" t="s">
        <v>34</v>
      </c>
    </row>
    <row r="7" spans="1:4">
      <c s="4" r="A7" t="s">
        <v>35</v>
      </c>
      <c s="5" r="B7" t="n">
        <v>344728</v>
      </c>
      <c s="5" r="C7" t="n">
        <v>366542</v>
      </c>
      <c s="5" r="D7" t="n">
        <v>336526</v>
      </c>
    </row>
    <row r="8" spans="1:4">
      <c s="4" r="A8" t="s">
        <v>36</v>
      </c>
      <c s="5" r="B8" t="n">
        <v>66257</v>
      </c>
      <c s="5" r="C8" t="n">
        <v>63863</v>
      </c>
      <c s="5" r="D8" t="n">
        <v>69441</v>
      </c>
    </row>
    <row r="9" spans="1:4">
      <c s="4" r="A9" t="s">
        <v>37</v>
      </c>
      <c s="5" r="B9" t="n">
        <v>410985</v>
      </c>
      <c s="5" r="C9" t="n">
        <v>430405</v>
      </c>
      <c s="5" r="D9" t="n">
        <v>405967</v>
      </c>
    </row>
    <row r="10" spans="1:4">
      <c s="4" r="A10" t="s">
        <v>38</v>
      </c>
      <c s="5" r="B10" t="n">
        <v>1910270</v>
      </c>
      <c s="5" r="C10" t="n">
        <v>1712244</v>
      </c>
      <c s="5" r="D10" t="n">
        <v>1615771</v>
      </c>
    </row>
    <row r="11" spans="1:4">
      <c s="4" r="A11" t="s">
        <v>39</v>
      </c>
      <c s="5" r="B11" t="n">
        <v>39090</v>
      </c>
      <c s="5" r="C11" t="n">
        <v>35401</v>
      </c>
      <c s="5" r="D11" t="n">
        <v>34267</v>
      </c>
    </row>
    <row r="12" spans="1:4">
      <c s="4" r="A12" t="s">
        <v>40</v>
      </c>
      <c s="5" r="B12" t="n">
        <v>1871180</v>
      </c>
      <c s="5" r="C12" t="n">
        <v>1676843</v>
      </c>
      <c s="5" r="D12" t="n">
        <v>1581504</v>
      </c>
    </row>
    <row r="13" spans="1:4">
      <c s="4" r="A13" t="s">
        <v>41</v>
      </c>
      <c s="5" r="B13" t="n">
        <v>26856</v>
      </c>
      <c s="5" r="C13" t="n">
        <v>25821</v>
      </c>
      <c s="5" r="D13" t="n">
        <v>24927</v>
      </c>
    </row>
    <row r="14" spans="1:4">
      <c s="4" r="A14" t="s">
        <v>42</v>
      </c>
      <c s="5" r="B14" t="n">
        <v>55418</v>
      </c>
      <c s="5" r="C14" t="n">
        <v>53990</v>
      </c>
      <c s="5" r="D14" t="n">
        <v>53514</v>
      </c>
    </row>
    <row r="15" spans="1:4">
      <c s="4" r="A15" t="s">
        <v>43</v>
      </c>
      <c s="5" r="B15" t="n">
        <v>85332</v>
      </c>
      <c s="5" r="C15" t="n">
        <v>96367</v>
      </c>
      <c s="5" r="D15" t="n">
        <v>92541</v>
      </c>
    </row>
    <row r="16" spans="1:4">
      <c s="4" r="A16" t="s">
        <v>44</v>
      </c>
      <c s="5" r="B16" t="n">
        <v>2500071</v>
      </c>
      <c s="5" r="C16" t="n">
        <v>2360551</v>
      </c>
      <c s="5" r="D16" t="n">
        <v>2197669</v>
      </c>
    </row>
    <row r="17" spans="1:4">
      <c s="3" r="A17" t="s">
        <v>45</v>
      </c>
    </row>
    <row r="18" spans="1:4">
      <c s="4" r="A18" t="s">
        <v>46</v>
      </c>
      <c s="5" r="B18" t="n">
        <v>603430</v>
      </c>
      <c s="5" r="C18" t="n">
        <v>610133</v>
      </c>
      <c s="5" r="D18" t="n">
        <v>516093</v>
      </c>
    </row>
    <row r="19" spans="1:4">
      <c s="4" r="A19" t="s">
        <v>47</v>
      </c>
      <c s="5" r="B19" t="n">
        <v>373193</v>
      </c>
      <c s="5" r="C19" t="n">
        <v>341397</v>
      </c>
      <c s="5" r="D19" t="n">
        <v>326368</v>
      </c>
    </row>
    <row r="20" spans="1:4">
      <c s="4" r="A20" t="s">
        <v>48</v>
      </c>
      <c s="5" r="B20" t="n">
        <v>672052</v>
      </c>
      <c s="5" r="C20" t="n">
        <v>644260</v>
      </c>
      <c s="5" r="D20" t="n">
        <v>614137</v>
      </c>
    </row>
    <row r="21" spans="1:4">
      <c s="4" r="A21" t="s">
        <v>49</v>
      </c>
      <c s="5" r="B21" t="n">
        <v>483967</v>
      </c>
      <c s="5" r="C21" t="n">
        <v>468283</v>
      </c>
      <c s="5" r="D21" t="n">
        <v>419615</v>
      </c>
    </row>
    <row r="22" spans="1:4">
      <c s="4" r="A22" t="s">
        <v>50</v>
      </c>
      <c s="5" r="B22" t="n">
        <v>2132642</v>
      </c>
      <c s="5" r="C22" t="n">
        <v>2064073</v>
      </c>
      <c s="5" r="D22" t="n">
        <v>1876213</v>
      </c>
    </row>
    <row r="23" spans="1:4">
      <c s="4" r="A23" t="s">
        <v>51</v>
      </c>
      <c s="5" r="B23" t="n">
        <v>5500</v>
      </c>
      <c s="5" r="C23" t="n">
        <v>0</v>
      </c>
      <c s="5" r="D23" t="n">
        <v>36000</v>
      </c>
    </row>
    <row r="24" spans="1:4">
      <c s="4" r="A24" t="s">
        <v>52</v>
      </c>
      <c s="5" r="B24" t="n">
        <v>10310</v>
      </c>
      <c s="5" r="C24" t="n">
        <v>10310</v>
      </c>
      <c s="5" r="D24" t="n">
        <v>10310</v>
      </c>
    </row>
    <row r="25" spans="1:4">
      <c s="4" r="A25" t="s">
        <v>53</v>
      </c>
      <c s="5" r="B25" t="n">
        <v>100495</v>
      </c>
      <c s="5" r="C25" t="n">
        <v>52990</v>
      </c>
      <c s="5" r="D25" t="n">
        <v>47910</v>
      </c>
    </row>
    <row r="26" spans="1:4">
      <c s="4" r="A26" t="s">
        <v>54</v>
      </c>
      <c s="5" r="B26" t="n">
        <v>2248947</v>
      </c>
      <c s="5" r="C26" t="n">
        <v>2127373</v>
      </c>
      <c s="5" r="D26" t="n">
        <v>1970433</v>
      </c>
    </row>
    <row r="27" spans="1:4">
      <c s="3" r="A27" t="s">
        <v>55</v>
      </c>
    </row>
    <row r="28" spans="1:4">
      <c s="4" r="A28" t="s">
        <v>56</v>
      </c>
      <c s="5" r="B28" t="n">
        <v>0</v>
      </c>
      <c s="5" r="C28" t="n">
        <v>0</v>
      </c>
      <c s="5" r="D28" t="n">
        <v>0</v>
      </c>
    </row>
    <row r="29" spans="1:4">
      <c s="4" r="A29" t="s">
        <v>57</v>
      </c>
      <c s="5" r="B29" t="n">
        <v>8</v>
      </c>
      <c s="5" r="C29" t="n">
        <v>8</v>
      </c>
      <c s="5" r="D29" t="n">
        <v>8</v>
      </c>
    </row>
    <row r="30" spans="1:4">
      <c s="4" r="A30" t="s">
        <v>58</v>
      </c>
      <c s="5" r="B30" t="n">
        <v>80217</v>
      </c>
      <c s="5" r="C30" t="n">
        <v>77804</v>
      </c>
      <c s="5" r="D30" t="n">
        <v>75014</v>
      </c>
    </row>
    <row r="31" spans="1:4">
      <c s="4" r="A31" t="s">
        <v>59</v>
      </c>
      <c s="5" r="B31" t="n">
        <v>167996</v>
      </c>
      <c s="5" r="C31" t="n">
        <v>152833</v>
      </c>
      <c s="5" r="D31" t="n">
        <v>151268</v>
      </c>
    </row>
    <row r="32" spans="1:4">
      <c s="4" r="A32" t="s">
        <v>60</v>
      </c>
      <c s="5" r="B32" t="n">
        <v>2903</v>
      </c>
      <c s="5" r="C32" t="n">
        <v>2533</v>
      </c>
      <c s="5" r="D32" t="n">
        <v>946</v>
      </c>
    </row>
    <row r="33" spans="1:4">
      <c s="4" r="A33" t="s">
        <v>61</v>
      </c>
      <c s="5" r="B33" t="n">
        <v>251124</v>
      </c>
      <c s="5" r="C33" t="n">
        <v>233178</v>
      </c>
      <c s="5" r="D33" t="n">
        <v>227236</v>
      </c>
    </row>
    <row r="34" spans="1:4">
      <c s="4" r="A34" t="s">
        <v>62</v>
      </c>
      <c s="7" r="B34" t="n">
        <v>2500071</v>
      </c>
      <c s="7" r="C34" t="n">
        <v>2360551</v>
      </c>
      <c s="7" r="D34" t="n">
        <v>2197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76</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79</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9</v>
      </c>
      <c s="2" r="B1" t="s">
        <v>1</v>
      </c>
    </row>
    <row r="2" spans="1:2">
      <c s="2" r="B2" t="s">
        <v>2</v>
      </c>
    </row>
    <row r="3" spans="1:2">
      <c s="3" r="A3" t="s">
        <v>182</v>
      </c>
    </row>
    <row r="4" spans="1:2">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2</v>
      </c>
      <c s="2" r="B1" t="s">
        <v>1</v>
      </c>
    </row>
    <row r="2" spans="1:2">
      <c s="2" r="B2" t="s">
        <v>2</v>
      </c>
    </row>
    <row r="3" spans="1:2">
      <c s="3" r="A3" t="s">
        <v>185</v>
      </c>
    </row>
    <row r="4" spans="1:2">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48"/>
  </cols>
  <sheetData>
    <row r="1" spans="1:2">
      <c s="1" r="A1" t="s">
        <v>255</v>
      </c>
      <c s="2" r="B1" t="s">
        <v>1</v>
      </c>
    </row>
    <row r="2" spans="1:2">
      <c s="2" r="B2" t="s">
        <v>256</v>
      </c>
    </row>
    <row r="3" spans="1:2">
      <c s="3" r="A3" t="s">
        <v>173</v>
      </c>
    </row>
    <row r="4" spans="1:2">
      <c s="4" r="A4" t="s">
        <v>257</v>
      </c>
      <c s="5" r="B4" t="n">
        <v>2</v>
      </c>
    </row>
    <row r="5" spans="1:2">
      <c s="3" r="A5" t="s">
        <v>258</v>
      </c>
    </row>
    <row r="6" spans="1:2">
      <c s="4" r="A6" t="s">
        <v>259</v>
      </c>
      <c s="4" r="B6" t="s">
        <v>260</v>
      </c>
    </row>
    <row r="7" spans="1:2">
      <c s="3" r="A7" t="s">
        <v>261</v>
      </c>
    </row>
    <row r="8" spans="1:2">
      <c s="4" r="A8" t="s">
        <v>262</v>
      </c>
      <c s="4" r="B8" t="s">
        <v>263</v>
      </c>
    </row>
    <row r="9" spans="1:2">
      <c s="4" r="A9" t="s">
        <v>264</v>
      </c>
      <c s="5" r="B9" t="n">
        <v>3</v>
      </c>
    </row>
    <row r="10" spans="1:2">
      <c s="4" r="A10" t="s">
        <v>265</v>
      </c>
      <c s="5" r="B10" t="n">
        <v>5</v>
      </c>
    </row>
    <row r="11" spans="1:2">
      <c s="4" r="A11" t="s">
        <v>266</v>
      </c>
      <c s="5" r="B11" t="n">
        <v>2</v>
      </c>
    </row>
    <row r="12" spans="1:2">
      <c s="3" r="A12" t="s">
        <v>267</v>
      </c>
    </row>
    <row r="13" spans="1:2">
      <c s="4" r="A13" t="s">
        <v>268</v>
      </c>
      <c s="4" r="B13" t="s">
        <v>269</v>
      </c>
    </row>
    <row r="14" spans="1:2">
      <c s="3" r="A14" t="s">
        <v>270</v>
      </c>
    </row>
    <row r="15" spans="1:2">
      <c s="4" r="A15" t="s">
        <v>271</v>
      </c>
      <c s="5" r="B15" t="n">
        <v>1</v>
      </c>
    </row>
    <row r="16" spans="1:2">
      <c s="4" r="A16" t="s">
        <v>272</v>
      </c>
    </row>
    <row r="17" spans="1:2">
      <c s="3" r="A17" t="s">
        <v>273</v>
      </c>
    </row>
    <row r="18" spans="1:2">
      <c s="4" r="A18" t="s">
        <v>274</v>
      </c>
      <c s="4" r="B18" t="s">
        <v>275</v>
      </c>
    </row>
    <row r="19" spans="1:2">
      <c s="4" r="A19" t="s">
        <v>276</v>
      </c>
    </row>
    <row r="20" spans="1:2">
      <c s="3" r="A20" t="s">
        <v>273</v>
      </c>
    </row>
    <row r="21" spans="1:2">
      <c s="4" r="A21" t="s">
        <v>274</v>
      </c>
      <c s="4" r="B21" t="s">
        <v>277</v>
      </c>
    </row>
    <row r="22" spans="1:2">
      <c s="4" r="A22" t="s">
        <v>278</v>
      </c>
    </row>
    <row r="23" spans="1:2">
      <c s="3" r="A23" t="s">
        <v>273</v>
      </c>
    </row>
    <row r="24" spans="1:2">
      <c s="4" r="A24" t="s">
        <v>274</v>
      </c>
      <c s="4" r="B24" t="s">
        <v>279</v>
      </c>
    </row>
    <row r="25" spans="1:2">
      <c s="4" r="A25" t="s">
        <v>280</v>
      </c>
    </row>
    <row r="26" spans="1:2">
      <c s="3" r="A26" t="s">
        <v>273</v>
      </c>
    </row>
    <row r="27" spans="1:2">
      <c s="4" r="A27" t="s">
        <v>274</v>
      </c>
      <c s="4" r="B27" t="s">
        <v>281</v>
      </c>
    </row>
    <row r="28" spans="1:2">
      <c s="4" r="A28" t="s">
        <v>282</v>
      </c>
    </row>
    <row r="29" spans="1:2">
      <c s="3" r="A29" t="s">
        <v>273</v>
      </c>
    </row>
    <row r="30" spans="1:2">
      <c s="4" r="A30" t="s">
        <v>274</v>
      </c>
      <c s="4" r="B30" t="s">
        <v>283</v>
      </c>
    </row>
    <row r="31" spans="1:2">
      <c s="4" r="A31" t="s">
        <v>284</v>
      </c>
    </row>
    <row r="32" spans="1:2">
      <c s="3" r="A32" t="s">
        <v>273</v>
      </c>
    </row>
    <row r="33" spans="1:2">
      <c s="4" r="A33" t="s">
        <v>274</v>
      </c>
      <c s="4" r="B3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286</v>
      </c>
      <c s="2" r="C1" t="s">
        <v>2</v>
      </c>
      <c s="2" r="D1" t="s">
        <v>28</v>
      </c>
      <c s="2" r="E1" t="s">
        <v>29</v>
      </c>
    </row>
    <row r="2" spans="1:5">
      <c s="3" r="A2" t="s">
        <v>287</v>
      </c>
    </row>
    <row r="3" spans="1:5">
      <c s="4" r="A3" t="s">
        <v>288</v>
      </c>
      <c s="7" r="C3" t="n">
        <v>339720</v>
      </c>
      <c s="7" r="D3" t="n">
        <v>362172</v>
      </c>
      <c s="7" r="E3" t="n">
        <v>334892</v>
      </c>
    </row>
    <row r="4" spans="1:5">
      <c s="4" r="A4" t="s">
        <v>289</v>
      </c>
      <c s="5" r="C4" t="n">
        <v>5320</v>
      </c>
      <c s="5" r="D4" t="n">
        <v>5030</v>
      </c>
      <c s="5" r="E4" t="n">
        <v>4077</v>
      </c>
    </row>
    <row r="5" spans="1:5">
      <c s="4" r="A5" t="s">
        <v>290</v>
      </c>
      <c s="5" r="C5" t="n">
        <v>312</v>
      </c>
      <c s="5" r="D5" t="n">
        <v>660</v>
      </c>
      <c s="5" r="E5" t="n">
        <v>2443</v>
      </c>
    </row>
    <row r="6" spans="1:5">
      <c s="4" r="A6" t="s">
        <v>291</v>
      </c>
      <c s="5" r="C6" t="n">
        <v>344728</v>
      </c>
      <c s="5" r="D6" t="n">
        <v>366542</v>
      </c>
      <c s="5" r="E6" t="n">
        <v>336526</v>
      </c>
    </row>
    <row r="7" spans="1:5">
      <c s="3" r="A7" t="s">
        <v>292</v>
      </c>
    </row>
    <row r="8" spans="1:5">
      <c s="4" r="A8" t="s">
        <v>293</v>
      </c>
      <c s="5" r="C8" t="n">
        <v>66257</v>
      </c>
      <c s="5" r="D8" t="n">
        <v>63863</v>
      </c>
      <c s="5" r="E8" t="n">
        <v>69441</v>
      </c>
    </row>
    <row r="9" spans="1:5">
      <c s="4" r="A9" t="s">
        <v>289</v>
      </c>
      <c s="5" r="C9" t="n">
        <v>658</v>
      </c>
      <c s="5" r="D9" t="n">
        <v>782</v>
      </c>
      <c s="5" r="E9" t="n">
        <v>725</v>
      </c>
    </row>
    <row r="10" spans="1:5">
      <c s="4" r="A10" t="s">
        <v>290</v>
      </c>
      <c s="5" r="C10" t="n">
        <v>26</v>
      </c>
      <c s="5" r="D10" t="n">
        <v>10</v>
      </c>
      <c s="5" r="E10" t="n">
        <v>17</v>
      </c>
    </row>
    <row r="11" spans="1:5">
      <c s="4" r="A11" t="s">
        <v>294</v>
      </c>
      <c s="5" r="C11" t="n">
        <v>66889</v>
      </c>
      <c s="5" r="D11" t="n">
        <v>64635</v>
      </c>
      <c s="5" r="E11" t="n">
        <v>70149</v>
      </c>
    </row>
    <row r="12" spans="1:5">
      <c s="4" r="A12" t="s">
        <v>295</v>
      </c>
    </row>
    <row r="13" spans="1:5">
      <c s="3" r="A13" t="s">
        <v>287</v>
      </c>
    </row>
    <row r="14" spans="1:5">
      <c s="4" r="A14" t="s">
        <v>288</v>
      </c>
      <c s="5" r="C14" t="n">
        <v>41448</v>
      </c>
      <c s="5" r="D14" t="n">
        <v>78051</v>
      </c>
      <c s="5" r="E14" t="n">
        <v>13220</v>
      </c>
    </row>
    <row r="15" spans="1:5">
      <c s="4" r="A15" t="s">
        <v>289</v>
      </c>
      <c s="5" r="C15" t="n">
        <v>65</v>
      </c>
      <c s="5" r="D15" t="n">
        <v>61</v>
      </c>
      <c s="5" r="E15" t="n">
        <v>141</v>
      </c>
    </row>
    <row r="16" spans="1:5">
      <c s="4" r="A16" t="s">
        <v>290</v>
      </c>
      <c s="5" r="C16" t="n">
        <v>0</v>
      </c>
      <c s="5" r="D16" t="n">
        <v>3</v>
      </c>
      <c s="5" r="E16" t="n">
        <v>0</v>
      </c>
    </row>
    <row r="17" spans="1:5">
      <c s="4" r="A17" t="s">
        <v>291</v>
      </c>
      <c s="5" r="C17" t="n">
        <v>41513</v>
      </c>
      <c s="5" r="D17" t="n">
        <v>78109</v>
      </c>
      <c s="5" r="E17" t="n">
        <v>13361</v>
      </c>
    </row>
    <row r="18" spans="1:5">
      <c s="4" r="A18" t="s">
        <v>296</v>
      </c>
    </row>
    <row r="19" spans="1:5">
      <c s="3" r="A19" t="s">
        <v>287</v>
      </c>
    </row>
    <row r="20" spans="1:5">
      <c s="4" r="A20" t="s">
        <v>288</v>
      </c>
      <c s="5" r="C20" t="n">
        <v>30069</v>
      </c>
    </row>
    <row r="21" spans="1:5">
      <c s="4" r="A21" t="s">
        <v>289</v>
      </c>
      <c s="5" r="C21" t="n">
        <v>231</v>
      </c>
    </row>
    <row r="22" spans="1:5">
      <c s="4" r="A22" t="s">
        <v>290</v>
      </c>
      <c s="5" r="C22" t="n">
        <v>0</v>
      </c>
    </row>
    <row r="23" spans="1:5">
      <c s="4" r="A23" t="s">
        <v>291</v>
      </c>
      <c s="5" r="C23" t="n">
        <v>30300</v>
      </c>
    </row>
    <row r="24" spans="1:5">
      <c s="4" r="A24" t="s">
        <v>297</v>
      </c>
    </row>
    <row r="25" spans="1:5">
      <c s="3" r="A25" t="s">
        <v>287</v>
      </c>
    </row>
    <row r="26" spans="1:5">
      <c s="4" r="A26" t="s">
        <v>288</v>
      </c>
      <c s="4" r="B26" t="s">
        <v>298</v>
      </c>
      <c s="5" r="C26" t="n">
        <v>251483</v>
      </c>
      <c s="5" r="D26" t="n">
        <v>283636</v>
      </c>
      <c s="5" r="E26" t="n">
        <v>321187</v>
      </c>
    </row>
    <row r="27" spans="1:5">
      <c s="4" r="A27" t="s">
        <v>289</v>
      </c>
      <c s="4" r="B27" t="s">
        <v>298</v>
      </c>
      <c s="5" r="C27" t="n">
        <v>5024</v>
      </c>
      <c s="5" r="D27" t="n">
        <v>4969</v>
      </c>
      <c s="5" r="E27" t="n">
        <v>3936</v>
      </c>
    </row>
    <row r="28" spans="1:5">
      <c s="4" r="A28" t="s">
        <v>290</v>
      </c>
      <c s="4" r="B28" t="s">
        <v>298</v>
      </c>
      <c s="5" r="C28" t="n">
        <v>312</v>
      </c>
      <c s="5" r="D28" t="n">
        <v>657</v>
      </c>
      <c s="5" r="E28" t="n">
        <v>2443</v>
      </c>
    </row>
    <row r="29" spans="1:5">
      <c s="4" r="A29" t="s">
        <v>291</v>
      </c>
      <c s="4" r="B29" t="s">
        <v>298</v>
      </c>
      <c s="5" r="C29" t="n">
        <v>256195</v>
      </c>
      <c s="5" r="D29" t="n">
        <v>287948</v>
      </c>
      <c s="5" r="E29" t="n">
        <v>322680</v>
      </c>
    </row>
    <row r="30" spans="1:5">
      <c s="4" r="A30" t="s">
        <v>299</v>
      </c>
    </row>
    <row r="31" spans="1:5">
      <c s="3" r="A31" t="s">
        <v>287</v>
      </c>
    </row>
    <row r="32" spans="1:5">
      <c s="4" r="A32" t="s">
        <v>288</v>
      </c>
      <c s="5" r="C32" t="n">
        <v>16235</v>
      </c>
    </row>
    <row r="33" spans="1:5">
      <c s="4" r="A33" t="s">
        <v>289</v>
      </c>
      <c s="5" r="C33" t="n">
        <v>0</v>
      </c>
    </row>
    <row r="34" spans="1:5">
      <c s="4" r="A34" t="s">
        <v>290</v>
      </c>
      <c s="5" r="C34" t="n">
        <v>0</v>
      </c>
    </row>
    <row r="35" spans="1:5">
      <c s="4" r="A35" t="s">
        <v>291</v>
      </c>
      <c s="5" r="C35" t="n">
        <v>16235</v>
      </c>
    </row>
    <row r="36" spans="1:5">
      <c s="4" r="A36" t="s">
        <v>300</v>
      </c>
    </row>
    <row r="37" spans="1:5">
      <c s="3" r="A37" t="s">
        <v>287</v>
      </c>
    </row>
    <row r="38" spans="1:5">
      <c s="4" r="A38" t="s">
        <v>288</v>
      </c>
      <c s="5" r="C38" t="n">
        <v>485</v>
      </c>
      <c s="5" r="D38" t="n">
        <v>485</v>
      </c>
      <c s="5" r="E38" t="n">
        <v>485</v>
      </c>
    </row>
    <row r="39" spans="1:5">
      <c s="4" r="A39" t="s">
        <v>289</v>
      </c>
      <c s="5" r="C39" t="n">
        <v>0</v>
      </c>
      <c s="5" r="D39" t="n">
        <v>0</v>
      </c>
      <c s="5" r="E39" t="n">
        <v>0</v>
      </c>
    </row>
    <row r="40" spans="1:5">
      <c s="4" r="A40" t="s">
        <v>290</v>
      </c>
      <c s="5" r="C40" t="n">
        <v>0</v>
      </c>
      <c s="5" r="D40" t="n">
        <v>0</v>
      </c>
      <c s="5" r="E40" t="n">
        <v>0</v>
      </c>
    </row>
    <row r="41" spans="1:5">
      <c s="4" r="A41" t="s">
        <v>291</v>
      </c>
      <c s="5" r="C41" t="n">
        <v>485</v>
      </c>
      <c s="5" r="D41" t="n">
        <v>485</v>
      </c>
      <c s="5" r="E41" t="n">
        <v>485</v>
      </c>
    </row>
    <row r="42" spans="1:5">
      <c s="4" r="A42" t="s">
        <v>301</v>
      </c>
    </row>
    <row r="43" spans="1:5">
      <c s="3" r="A43" t="s">
        <v>292</v>
      </c>
    </row>
    <row r="44" spans="1:5">
      <c s="4" r="A44" t="s">
        <v>293</v>
      </c>
      <c s="5" r="C44" t="n">
        <v>64134</v>
      </c>
      <c s="5" r="D44" t="n">
        <v>61716</v>
      </c>
      <c s="5" r="E44" t="n">
        <v>67206</v>
      </c>
    </row>
    <row r="45" spans="1:5">
      <c s="4" r="A45" t="s">
        <v>289</v>
      </c>
      <c s="5" r="C45" t="n">
        <v>658</v>
      </c>
      <c s="5" r="D45" t="n">
        <v>782</v>
      </c>
      <c s="5" r="E45" t="n">
        <v>725</v>
      </c>
    </row>
    <row r="46" spans="1:5">
      <c s="4" r="A46" t="s">
        <v>290</v>
      </c>
      <c s="5" r="C46" t="n">
        <v>26</v>
      </c>
      <c s="5" r="D46" t="n">
        <v>10</v>
      </c>
      <c s="5" r="E46" t="n">
        <v>17</v>
      </c>
    </row>
    <row r="47" spans="1:5">
      <c s="4" r="A47" t="s">
        <v>294</v>
      </c>
      <c s="5" r="C47" t="n">
        <v>64766</v>
      </c>
      <c s="5" r="D47" t="n">
        <v>62488</v>
      </c>
      <c s="5" r="E47" t="n">
        <v>67914</v>
      </c>
    </row>
    <row r="48" spans="1:5">
      <c s="4" r="A48" t="s">
        <v>300</v>
      </c>
    </row>
    <row r="49" spans="1:5">
      <c s="3" r="A49" t="s">
        <v>292</v>
      </c>
    </row>
    <row r="50" spans="1:5">
      <c s="4" r="A50" t="s">
        <v>293</v>
      </c>
      <c s="5" r="C50" t="n">
        <v>2123</v>
      </c>
      <c s="5" r="D50" t="n">
        <v>2147</v>
      </c>
      <c s="5" r="E50" t="n">
        <v>2235</v>
      </c>
    </row>
    <row r="51" spans="1:5">
      <c s="4" r="A51" t="s">
        <v>289</v>
      </c>
      <c s="5" r="C51" t="n">
        <v>0</v>
      </c>
      <c s="5" r="D51" t="n">
        <v>0</v>
      </c>
      <c s="5" r="E51" t="n">
        <v>0</v>
      </c>
    </row>
    <row r="52" spans="1:5">
      <c s="4" r="A52" t="s">
        <v>290</v>
      </c>
      <c s="5" r="C52" t="n">
        <v>0</v>
      </c>
      <c s="5" r="D52" t="n">
        <v>0</v>
      </c>
      <c s="5" r="E52" t="n">
        <v>0</v>
      </c>
    </row>
    <row r="53" spans="1:5">
      <c s="4" r="A53" t="s">
        <v>294</v>
      </c>
      <c s="7" r="C53" t="n">
        <v>2123</v>
      </c>
      <c s="7" r="D53" t="n">
        <v>2147</v>
      </c>
      <c s="7" r="E53" t="n">
        <v>2235</v>
      </c>
    </row>
    <row r="54" spans="1:5">
      <c r="A54" t="n"/>
    </row>
    <row r="55" spans="1:5">
      <c s="4" r="A55" t="s">
        <v>298</v>
      </c>
      <c s="4" r="B55" t="s">
        <v>302</v>
      </c>
    </row>
  </sheetData>
  <mergeCells count="3">
    <mergeCell ref="A1:B1"/>
    <mergeCell ref="A54:D54"/>
    <mergeCell ref="B55:D5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3</v>
      </c>
      <c s="2" r="B1" t="s">
        <v>2</v>
      </c>
      <c s="2" r="C1" t="s">
        <v>28</v>
      </c>
      <c s="2" r="D1" t="s">
        <v>29</v>
      </c>
    </row>
    <row r="2" spans="1:4">
      <c s="3" r="A2" t="s">
        <v>304</v>
      </c>
    </row>
    <row r="3" spans="1:4">
      <c s="4" r="A3" t="s">
        <v>305</v>
      </c>
      <c s="7" r="B3" t="n">
        <v>26719</v>
      </c>
    </row>
    <row r="4" spans="1:4">
      <c s="4" r="A4" t="s">
        <v>306</v>
      </c>
      <c s="5" r="B4" t="n">
        <v>61518</v>
      </c>
    </row>
    <row r="5" spans="1:4">
      <c s="4" r="A5" t="s">
        <v>307</v>
      </c>
      <c s="5" r="B5" t="n">
        <v>0</v>
      </c>
    </row>
    <row r="6" spans="1:4">
      <c s="4" r="A6" t="s">
        <v>308</v>
      </c>
      <c s="5" r="B6" t="n">
        <v>0</v>
      </c>
    </row>
    <row r="7" spans="1:4">
      <c s="4" r="A7" t="s">
        <v>309</v>
      </c>
      <c s="5" r="B7" t="n">
        <v>88237</v>
      </c>
    </row>
    <row r="8" spans="1:4">
      <c s="4" r="A8" t="s">
        <v>310</v>
      </c>
      <c s="5" r="B8" t="n">
        <v>251483</v>
      </c>
    </row>
    <row r="9" spans="1:4">
      <c s="4" r="A9" t="s">
        <v>288</v>
      </c>
      <c s="5" r="B9" t="n">
        <v>339720</v>
      </c>
    </row>
    <row r="10" spans="1:4">
      <c s="3" r="A10" t="s">
        <v>311</v>
      </c>
    </row>
    <row r="11" spans="1:4">
      <c s="4" r="A11" t="s">
        <v>305</v>
      </c>
      <c s="5" r="B11" t="n">
        <v>26722</v>
      </c>
    </row>
    <row r="12" spans="1:4">
      <c s="4" r="A12" t="s">
        <v>306</v>
      </c>
      <c s="5" r="B12" t="n">
        <v>61811</v>
      </c>
    </row>
    <row r="13" spans="1:4">
      <c s="4" r="A13" t="s">
        <v>307</v>
      </c>
      <c s="5" r="B13" t="n">
        <v>0</v>
      </c>
    </row>
    <row r="14" spans="1:4">
      <c s="4" r="A14" t="s">
        <v>308</v>
      </c>
      <c s="5" r="B14" t="n">
        <v>0</v>
      </c>
    </row>
    <row r="15" spans="1:4">
      <c s="4" r="A15" t="s">
        <v>312</v>
      </c>
      <c s="5" r="B15" t="n">
        <v>88533</v>
      </c>
    </row>
    <row r="16" spans="1:4">
      <c s="4" r="A16" t="s">
        <v>310</v>
      </c>
      <c s="5" r="B16" t="n">
        <v>256195</v>
      </c>
    </row>
    <row r="17" spans="1:4">
      <c s="4" r="A17" t="s">
        <v>291</v>
      </c>
      <c s="5" r="B17" t="n">
        <v>344728</v>
      </c>
      <c s="7" r="C17" t="n">
        <v>366542</v>
      </c>
      <c s="7" r="D17" t="n">
        <v>336526</v>
      </c>
    </row>
    <row r="18" spans="1:4">
      <c s="3" r="A18" t="s">
        <v>313</v>
      </c>
    </row>
    <row r="19" spans="1:4">
      <c s="4" r="A19" t="s">
        <v>305</v>
      </c>
      <c s="5" r="B19" t="n">
        <v>2124</v>
      </c>
    </row>
    <row r="20" spans="1:4">
      <c s="4" r="A20" t="s">
        <v>306</v>
      </c>
      <c s="5" r="B20" t="n">
        <v>15386</v>
      </c>
    </row>
    <row r="21" spans="1:4">
      <c s="4" r="A21" t="s">
        <v>307</v>
      </c>
      <c s="5" r="B21" t="n">
        <v>9286</v>
      </c>
    </row>
    <row r="22" spans="1:4">
      <c s="4" r="A22" t="s">
        <v>308</v>
      </c>
      <c s="5" r="B22" t="n">
        <v>39461</v>
      </c>
    </row>
    <row r="23" spans="1:4">
      <c s="4" r="A23" t="s">
        <v>314</v>
      </c>
      <c s="5" r="B23" t="n">
        <v>66257</v>
      </c>
    </row>
    <row r="24" spans="1:4">
      <c s="4" r="A24" t="s">
        <v>310</v>
      </c>
      <c s="5" r="B24" t="n">
        <v>0</v>
      </c>
    </row>
    <row r="25" spans="1:4">
      <c s="4" r="A25" t="s">
        <v>293</v>
      </c>
      <c s="5" r="B25" t="n">
        <v>66257</v>
      </c>
      <c s="5" r="C25" t="n">
        <v>63863</v>
      </c>
      <c s="5" r="D25" t="n">
        <v>69441</v>
      </c>
    </row>
    <row r="26" spans="1:4">
      <c s="3" r="A26" t="s">
        <v>315</v>
      </c>
    </row>
    <row r="27" spans="1:4">
      <c s="4" r="A27" t="s">
        <v>305</v>
      </c>
      <c s="5" r="B27" t="n">
        <v>2123</v>
      </c>
    </row>
    <row r="28" spans="1:4">
      <c s="4" r="A28" t="s">
        <v>306</v>
      </c>
      <c s="5" r="B28" t="n">
        <v>15462</v>
      </c>
    </row>
    <row r="29" spans="1:4">
      <c s="4" r="A29" t="s">
        <v>307</v>
      </c>
      <c s="5" r="B29" t="n">
        <v>9382</v>
      </c>
    </row>
    <row r="30" spans="1:4">
      <c s="4" r="A30" t="s">
        <v>308</v>
      </c>
      <c s="5" r="B30" t="n">
        <v>39922</v>
      </c>
    </row>
    <row r="31" spans="1:4">
      <c s="4" r="A31" t="s">
        <v>316</v>
      </c>
      <c s="5" r="B31" t="n">
        <v>66889</v>
      </c>
    </row>
    <row r="32" spans="1:4">
      <c s="4" r="A32" t="s">
        <v>310</v>
      </c>
      <c s="5" r="B32" t="n">
        <v>0</v>
      </c>
    </row>
    <row r="33" spans="1:4">
      <c s="4" r="A33" t="s">
        <v>294</v>
      </c>
      <c s="7" r="B33" t="n">
        <v>66889</v>
      </c>
      <c s="7" r="C33" t="n">
        <v>64635</v>
      </c>
      <c s="7" r="D33" t="n">
        <v>701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317</v>
      </c>
      <c s="2" r="B1" t="s">
        <v>1</v>
      </c>
    </row>
    <row r="2" spans="1:4">
      <c s="2" r="B2" t="s">
        <v>318</v>
      </c>
      <c s="2" r="C2" t="s">
        <v>319</v>
      </c>
      <c s="2" r="D2" t="s">
        <v>320</v>
      </c>
    </row>
    <row r="3" spans="1:4">
      <c s="3" r="A3" t="s">
        <v>321</v>
      </c>
    </row>
    <row r="4" spans="1:4">
      <c s="4" r="A4" t="s">
        <v>322</v>
      </c>
      <c s="7" r="B4" t="n">
        <v>36898</v>
      </c>
      <c s="7" r="C4" t="n">
        <v>81467</v>
      </c>
      <c s="7" r="D4" t="n">
        <v>62825</v>
      </c>
    </row>
    <row r="5" spans="1:4">
      <c s="4" r="A5" t="s">
        <v>323</v>
      </c>
      <c s="5" r="B5" t="n">
        <v>256</v>
      </c>
      <c s="5" r="C5" t="n">
        <v>154</v>
      </c>
      <c s="5" r="D5" t="n">
        <v>240</v>
      </c>
    </row>
    <row r="6" spans="1:4">
      <c s="4" r="A6" t="s">
        <v>324</v>
      </c>
      <c s="5" r="B6" t="n">
        <v>7593</v>
      </c>
      <c s="5" r="C6" t="n">
        <v>33574</v>
      </c>
      <c s="5" r="D6" t="n">
        <v>64968</v>
      </c>
    </row>
    <row r="7" spans="1:4">
      <c s="4" r="A7" t="s">
        <v>325</v>
      </c>
      <c s="5" r="B7" t="n">
        <v>56</v>
      </c>
      <c s="5" r="C7" t="n">
        <v>506</v>
      </c>
      <c s="5" r="D7" t="n">
        <v>2203</v>
      </c>
    </row>
    <row r="8" spans="1:4">
      <c s="4" r="A8" t="s">
        <v>326</v>
      </c>
      <c s="5" r="B8" t="n">
        <v>44491</v>
      </c>
      <c s="5" r="C8" t="n">
        <v>115041</v>
      </c>
      <c s="5" r="D8" t="n">
        <v>127793</v>
      </c>
    </row>
    <row r="9" spans="1:4">
      <c s="4" r="A9" t="s">
        <v>327</v>
      </c>
      <c s="7" r="B9" t="n">
        <v>312</v>
      </c>
      <c s="5" r="C9" t="n">
        <v>660</v>
      </c>
      <c s="5" r="D9" t="n">
        <v>2443</v>
      </c>
    </row>
    <row r="10" spans="1:4">
      <c s="4" r="A10" t="s">
        <v>328</v>
      </c>
      <c s="5" r="B10" t="n">
        <v>261</v>
      </c>
    </row>
    <row r="11" spans="1:4">
      <c s="4" r="A11" t="s">
        <v>329</v>
      </c>
      <c s="5" r="B11" t="n">
        <v>10</v>
      </c>
    </row>
    <row r="12" spans="1:4">
      <c s="4" r="A12" t="s">
        <v>330</v>
      </c>
      <c s="5" r="B12" t="n">
        <v>1</v>
      </c>
    </row>
    <row r="13" spans="1:4">
      <c s="3" r="A13" t="s">
        <v>331</v>
      </c>
    </row>
    <row r="14" spans="1:4">
      <c s="4" r="A14" t="s">
        <v>322</v>
      </c>
      <c s="7" r="B14" t="n">
        <v>1991</v>
      </c>
      <c s="5" r="C14" t="n">
        <v>849</v>
      </c>
      <c s="5" r="D14" t="n">
        <v>1943</v>
      </c>
    </row>
    <row r="15" spans="1:4">
      <c s="4" r="A15" t="s">
        <v>323</v>
      </c>
      <c s="5" r="B15" t="n">
        <v>26</v>
      </c>
      <c s="5" r="C15" t="n">
        <v>5</v>
      </c>
      <c s="5" r="D15" t="n">
        <v>11</v>
      </c>
    </row>
    <row r="16" spans="1:4">
      <c s="4" r="A16" t="s">
        <v>324</v>
      </c>
      <c s="5" r="B16" t="n">
        <v>0</v>
      </c>
      <c s="5" r="C16" t="n">
        <v>876</v>
      </c>
      <c s="5" r="D16" t="n">
        <v>2556</v>
      </c>
    </row>
    <row r="17" spans="1:4">
      <c s="4" r="A17" t="s">
        <v>325</v>
      </c>
      <c s="5" r="B17" t="n">
        <v>0</v>
      </c>
      <c s="5" r="C17" t="n">
        <v>5</v>
      </c>
      <c s="5" r="D17" t="n">
        <v>6</v>
      </c>
    </row>
    <row r="18" spans="1:4">
      <c s="4" r="A18" t="s">
        <v>326</v>
      </c>
      <c s="5" r="B18" t="n">
        <v>1991</v>
      </c>
      <c s="5" r="C18" t="n">
        <v>1725</v>
      </c>
      <c s="5" r="D18" t="n">
        <v>4499</v>
      </c>
    </row>
    <row r="19" spans="1:4">
      <c s="4" r="A19" t="s">
        <v>327</v>
      </c>
      <c s="5" r="B19" t="n">
        <v>26</v>
      </c>
      <c s="5" r="C19" t="n">
        <v>10</v>
      </c>
      <c s="5" r="D19" t="n">
        <v>17</v>
      </c>
    </row>
    <row r="20" spans="1:4">
      <c s="4" r="A20" t="s">
        <v>295</v>
      </c>
    </row>
    <row r="21" spans="1:4">
      <c s="3" r="A21" t="s">
        <v>321</v>
      </c>
    </row>
    <row r="22" spans="1:4">
      <c s="4" r="A22" t="s">
        <v>322</v>
      </c>
      <c s="5" r="C22" t="n">
        <v>66980</v>
      </c>
    </row>
    <row r="23" spans="1:4">
      <c s="4" r="A23" t="s">
        <v>323</v>
      </c>
      <c s="5" r="C23" t="n">
        <v>3</v>
      </c>
    </row>
    <row r="24" spans="1:4">
      <c s="4" r="A24" t="s">
        <v>324</v>
      </c>
      <c s="5" r="C24" t="n">
        <v>0</v>
      </c>
    </row>
    <row r="25" spans="1:4">
      <c s="4" r="A25" t="s">
        <v>325</v>
      </c>
      <c s="5" r="C25" t="n">
        <v>0</v>
      </c>
    </row>
    <row r="26" spans="1:4">
      <c s="4" r="A26" t="s">
        <v>326</v>
      </c>
      <c s="5" r="C26" t="n">
        <v>66980</v>
      </c>
    </row>
    <row r="27" spans="1:4">
      <c s="4" r="A27" t="s">
        <v>327</v>
      </c>
      <c s="5" r="C27" t="n">
        <v>3</v>
      </c>
    </row>
    <row r="28" spans="1:4">
      <c s="4" r="A28" t="s">
        <v>297</v>
      </c>
    </row>
    <row r="29" spans="1:4">
      <c s="3" r="A29" t="s">
        <v>321</v>
      </c>
    </row>
    <row r="30" spans="1:4">
      <c s="4" r="A30" t="s">
        <v>322</v>
      </c>
      <c s="5" r="B30" t="n">
        <v>36898</v>
      </c>
      <c s="5" r="C30" t="n">
        <v>14487</v>
      </c>
      <c s="5" r="D30" t="n">
        <v>62825</v>
      </c>
    </row>
    <row r="31" spans="1:4">
      <c s="4" r="A31" t="s">
        <v>323</v>
      </c>
      <c s="5" r="B31" t="n">
        <v>256</v>
      </c>
      <c s="5" r="C31" t="n">
        <v>151</v>
      </c>
      <c s="5" r="D31" t="n">
        <v>240</v>
      </c>
    </row>
    <row r="32" spans="1:4">
      <c s="4" r="A32" t="s">
        <v>324</v>
      </c>
      <c s="5" r="B32" t="n">
        <v>7593</v>
      </c>
      <c s="5" r="C32" t="n">
        <v>33574</v>
      </c>
      <c s="5" r="D32" t="n">
        <v>64968</v>
      </c>
    </row>
    <row r="33" spans="1:4">
      <c s="4" r="A33" t="s">
        <v>325</v>
      </c>
      <c s="5" r="B33" t="n">
        <v>56</v>
      </c>
      <c s="5" r="C33" t="n">
        <v>506</v>
      </c>
      <c s="5" r="D33" t="n">
        <v>2203</v>
      </c>
    </row>
    <row r="34" spans="1:4">
      <c s="4" r="A34" t="s">
        <v>326</v>
      </c>
      <c s="5" r="B34" t="n">
        <v>44491</v>
      </c>
      <c s="5" r="C34" t="n">
        <v>48061</v>
      </c>
      <c s="5" r="D34" t="n">
        <v>127793</v>
      </c>
    </row>
    <row r="35" spans="1:4">
      <c s="4" r="A35" t="s">
        <v>327</v>
      </c>
      <c s="7" r="B35" t="n">
        <v>312</v>
      </c>
      <c s="5" r="C35" t="n">
        <v>657</v>
      </c>
      <c s="5" r="D35" t="n">
        <v>2443</v>
      </c>
    </row>
    <row r="36" spans="1:4">
      <c s="4" r="A36" t="s">
        <v>329</v>
      </c>
      <c s="5" r="B36" t="n">
        <v>5</v>
      </c>
    </row>
    <row r="37" spans="1:4">
      <c s="4" r="A37" t="s">
        <v>330</v>
      </c>
      <c s="5" r="B37" t="n">
        <v>1</v>
      </c>
    </row>
    <row r="38" spans="1:4">
      <c s="4" r="A38" t="s">
        <v>301</v>
      </c>
    </row>
    <row r="39" spans="1:4">
      <c s="3" r="A39" t="s">
        <v>331</v>
      </c>
    </row>
    <row r="40" spans="1:4">
      <c s="4" r="A40" t="s">
        <v>322</v>
      </c>
      <c s="7" r="B40" t="n">
        <v>1991</v>
      </c>
      <c s="5" r="C40" t="n">
        <v>849</v>
      </c>
      <c s="5" r="D40" t="n">
        <v>1943</v>
      </c>
    </row>
    <row r="41" spans="1:4">
      <c s="4" r="A41" t="s">
        <v>323</v>
      </c>
      <c s="5" r="B41" t="n">
        <v>26</v>
      </c>
      <c s="5" r="C41" t="n">
        <v>5</v>
      </c>
      <c s="5" r="D41" t="n">
        <v>11</v>
      </c>
    </row>
    <row r="42" spans="1:4">
      <c s="4" r="A42" t="s">
        <v>324</v>
      </c>
      <c s="5" r="B42" t="n">
        <v>0</v>
      </c>
      <c s="5" r="C42" t="n">
        <v>876</v>
      </c>
      <c s="5" r="D42" t="n">
        <v>2556</v>
      </c>
    </row>
    <row r="43" spans="1:4">
      <c s="4" r="A43" t="s">
        <v>325</v>
      </c>
      <c s="5" r="B43" t="n">
        <v>0</v>
      </c>
      <c s="5" r="C43" t="n">
        <v>5</v>
      </c>
      <c s="5" r="D43" t="n">
        <v>6</v>
      </c>
    </row>
    <row r="44" spans="1:4">
      <c s="4" r="A44" t="s">
        <v>326</v>
      </c>
      <c s="5" r="B44" t="n">
        <v>1991</v>
      </c>
      <c s="5" r="C44" t="n">
        <v>1725</v>
      </c>
      <c s="5" r="D44" t="n">
        <v>4499</v>
      </c>
    </row>
    <row r="45" spans="1:4">
      <c s="4" r="A45" t="s">
        <v>327</v>
      </c>
      <c s="7" r="B45" t="n">
        <v>26</v>
      </c>
      <c s="7" r="C45" t="n">
        <v>10</v>
      </c>
      <c s="7" r="D45" t="n">
        <v>17</v>
      </c>
    </row>
    <row r="46" spans="1:4">
      <c s="4" r="A46" t="s">
        <v>329</v>
      </c>
      <c s="5" r="B46" t="n">
        <v>5</v>
      </c>
    </row>
    <row r="47" spans="1:4">
      <c s="4" r="A47" t="s">
        <v>330</v>
      </c>
      <c s="5" r="B47" t="n">
        <v>0</v>
      </c>
    </row>
    <row r="48" spans="1:4">
      <c s="4" r="A48" t="s">
        <v>332</v>
      </c>
    </row>
    <row r="49" spans="1:4">
      <c s="3" r="A49" t="s">
        <v>331</v>
      </c>
    </row>
    <row r="50" spans="1:4">
      <c s="4" r="A50" t="s">
        <v>333</v>
      </c>
      <c s="4" r="B50" t="s">
        <v>334</v>
      </c>
    </row>
    <row r="51" spans="1:4">
      <c s="4" r="A51" t="s">
        <v>335</v>
      </c>
      <c s="4" r="B51"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337</v>
      </c>
      <c s="2" r="B1" t="s">
        <v>73</v>
      </c>
      <c s="2" r="D1" t="s">
        <v>1</v>
      </c>
    </row>
    <row r="2" spans="1:5">
      <c s="2" r="B2" t="s">
        <v>2</v>
      </c>
      <c s="2" r="C2" t="s">
        <v>29</v>
      </c>
      <c s="2" r="D2" t="s">
        <v>2</v>
      </c>
      <c s="2" r="E2" t="s">
        <v>29</v>
      </c>
    </row>
    <row r="3" spans="1:5">
      <c s="3" r="A3" t="s">
        <v>338</v>
      </c>
    </row>
    <row r="4" spans="1:5">
      <c s="4" r="A4" t="s">
        <v>339</v>
      </c>
      <c s="7" r="B4" t="n">
        <v>53465</v>
      </c>
      <c s="7" r="C4" t="n">
        <v>85433</v>
      </c>
      <c s="7" r="D4" t="n">
        <v>58000</v>
      </c>
      <c s="7" r="E4" t="n">
        <v>95349</v>
      </c>
    </row>
    <row r="5" spans="1:5">
      <c s="4" r="A5" t="s">
        <v>340</v>
      </c>
      <c s="5" r="B5" t="n">
        <v>266</v>
      </c>
      <c s="5" r="C5" t="n">
        <v>811</v>
      </c>
      <c s="5" r="D5" t="n">
        <v>272</v>
      </c>
      <c s="5" r="E5" t="n">
        <v>845</v>
      </c>
    </row>
    <row r="6" spans="1:5">
      <c s="4" r="A6" t="s">
        <v>341</v>
      </c>
      <c s="7" r="B6" t="n">
        <v>0</v>
      </c>
      <c s="7" r="C6" t="n">
        <v>807</v>
      </c>
      <c s="7" r="D6" t="n">
        <v>0</v>
      </c>
      <c s="7" r="E6" t="n">
        <v>8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2</v>
      </c>
      <c s="2" r="B1" t="s">
        <v>1</v>
      </c>
    </row>
    <row r="2" spans="1:4">
      <c s="2" r="B2" t="s">
        <v>29</v>
      </c>
      <c s="2" r="C2" t="s">
        <v>2</v>
      </c>
      <c s="2" r="D2" t="s">
        <v>28</v>
      </c>
    </row>
    <row r="3" spans="1:4">
      <c s="3" r="A3" t="s">
        <v>343</v>
      </c>
    </row>
    <row r="4" spans="1:4">
      <c s="4" r="A4" t="s">
        <v>344</v>
      </c>
      <c s="7" r="B4" t="n">
        <v>360</v>
      </c>
      <c s="9" r="C4" t="n">
        <v>197.8</v>
      </c>
      <c s="9" r="D4" t="n">
        <v>178.8</v>
      </c>
    </row>
    <row r="5" spans="1:4">
      <c s="4" r="A5" t="s">
        <v>345</v>
      </c>
    </row>
    <row r="6" spans="1:4">
      <c s="3" r="A6" t="s">
        <v>343</v>
      </c>
    </row>
    <row r="7" spans="1:4">
      <c s="4" r="A7" t="s">
        <v>346</v>
      </c>
      <c s="7" r="B7" t="n">
        <v>165</v>
      </c>
    </row>
    <row r="8" spans="1:4">
      <c s="4" r="A8" t="s">
        <v>347</v>
      </c>
      <c s="4" r="B8" t="s">
        <v>348</v>
      </c>
    </row>
    <row r="9" spans="1:4">
      <c s="4" r="A9" t="s">
        <v>349</v>
      </c>
      <c s="4" r="B9"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63</v>
      </c>
      <c s="2" r="B1" t="s">
        <v>2</v>
      </c>
      <c s="2" r="C1" t="s">
        <v>28</v>
      </c>
      <c s="2" r="D1" t="s">
        <v>29</v>
      </c>
    </row>
    <row r="2" spans="1:4">
      <c s="3" r="A2" t="s">
        <v>55</v>
      </c>
    </row>
    <row r="3" spans="1:4">
      <c s="4" r="A3" t="s">
        <v>64</v>
      </c>
      <c s="7" r="B3" t="n">
        <v>0</v>
      </c>
      <c s="7" r="C3" t="n">
        <v>0</v>
      </c>
      <c s="7" r="D3" t="n">
        <v>0</v>
      </c>
    </row>
    <row r="4" spans="1:4">
      <c s="4" r="A4" t="s">
        <v>65</v>
      </c>
      <c s="5" r="B4" t="n">
        <v>1000000</v>
      </c>
      <c s="5" r="C4" t="n">
        <v>1000000</v>
      </c>
      <c s="5" r="D4" t="n">
        <v>1000000</v>
      </c>
    </row>
    <row r="5" spans="1:4">
      <c s="4" r="A5" t="s">
        <v>66</v>
      </c>
      <c s="5" r="B5" t="n">
        <v>0</v>
      </c>
      <c s="5" r="C5" t="n">
        <v>0</v>
      </c>
      <c s="5" r="D5" t="n">
        <v>0</v>
      </c>
    </row>
    <row r="6" spans="1:4">
      <c s="4" r="A6" t="s">
        <v>67</v>
      </c>
      <c s="5" r="B6" t="n">
        <v>0</v>
      </c>
      <c s="5" r="C6" t="n">
        <v>0</v>
      </c>
      <c s="5" r="D6" t="n">
        <v>0</v>
      </c>
    </row>
    <row r="7" spans="1:4">
      <c s="4" r="A7" t="s">
        <v>68</v>
      </c>
      <c s="8" r="B7" t="n">
        <v>0.01</v>
      </c>
      <c s="8" r="C7" t="n">
        <v>0.01</v>
      </c>
      <c s="8" r="D7" t="n">
        <v>0.01</v>
      </c>
    </row>
    <row r="8" spans="1:4">
      <c s="4" r="A8" t="s">
        <v>69</v>
      </c>
      <c s="5" r="B8" t="n">
        <v>7500000</v>
      </c>
      <c s="5" r="C8" t="n">
        <v>7500000</v>
      </c>
      <c s="5" r="D8" t="n">
        <v>7500000</v>
      </c>
    </row>
    <row r="9" spans="1:4">
      <c s="4" r="A9" t="s">
        <v>70</v>
      </c>
      <c s="5" r="B9" t="n">
        <v>788982</v>
      </c>
      <c s="5" r="C9" t="n">
        <v>784082</v>
      </c>
      <c s="5" r="D9" t="n">
        <v>777882</v>
      </c>
    </row>
    <row r="10" spans="1:4">
      <c s="4" r="A10" t="s">
        <v>71</v>
      </c>
      <c s="5" r="B10" t="n">
        <v>788982</v>
      </c>
      <c s="5" r="C10" t="n">
        <v>784082</v>
      </c>
      <c s="5" r="D10" t="n">
        <v>777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51</v>
      </c>
      <c s="2" r="B1" t="s">
        <v>73</v>
      </c>
      <c s="2" r="D1" t="s">
        <v>1</v>
      </c>
      <c s="2" r="F1" t="s">
        <v>352</v>
      </c>
    </row>
    <row r="2" spans="1:6">
      <c s="2" r="B2" t="s">
        <v>2</v>
      </c>
      <c s="2" r="C2" t="s">
        <v>29</v>
      </c>
      <c s="2" r="D2" t="s">
        <v>2</v>
      </c>
      <c s="2" r="E2" t="s">
        <v>29</v>
      </c>
      <c s="2" r="F2" t="s">
        <v>28</v>
      </c>
    </row>
    <row r="3" spans="1:6">
      <c s="3" r="A3" t="s">
        <v>353</v>
      </c>
    </row>
    <row r="4" spans="1:6">
      <c s="4" r="A4" t="s">
        <v>354</v>
      </c>
      <c s="7" r="B4" t="n">
        <v>39037</v>
      </c>
      <c s="7" r="C4" t="n">
        <v>34290</v>
      </c>
      <c s="7" r="D4" t="n">
        <v>35401</v>
      </c>
      <c s="7" r="E4" t="n">
        <v>34274</v>
      </c>
      <c s="7" r="F4" t="n">
        <v>34274</v>
      </c>
    </row>
    <row r="5" spans="1:6">
      <c s="4" r="A5" t="s">
        <v>355</v>
      </c>
      <c s="5" r="B5" t="n">
        <v>-21</v>
      </c>
      <c s="5" r="C5" t="n">
        <v>-61</v>
      </c>
      <c s="5" r="D5" t="n">
        <v>-67</v>
      </c>
      <c s="5" r="E5" t="n">
        <v>-204</v>
      </c>
      <c s="5" r="F5" t="n">
        <v>-276</v>
      </c>
    </row>
    <row r="6" spans="1:6">
      <c s="4" r="A6" t="s">
        <v>356</v>
      </c>
      <c s="5" r="B6" t="n">
        <v>74</v>
      </c>
      <c s="5" r="C6" t="n">
        <v>38</v>
      </c>
      <c s="5" r="D6" t="n">
        <v>3106</v>
      </c>
      <c s="5" r="E6" t="n">
        <v>197</v>
      </c>
      <c s="5" r="F6" t="n">
        <v>228</v>
      </c>
    </row>
    <row r="7" spans="1:6">
      <c s="4" r="A7" t="s">
        <v>357</v>
      </c>
      <c s="5" r="B7" t="n">
        <v>0</v>
      </c>
      <c s="5" r="C7" t="n">
        <v>0</v>
      </c>
      <c s="5" r="D7" t="n">
        <v>650</v>
      </c>
      <c s="5" r="E7" t="n">
        <v>0</v>
      </c>
      <c s="5" r="F7" t="n">
        <v>1175</v>
      </c>
    </row>
    <row r="8" spans="1:6">
      <c s="4" r="A8" t="s">
        <v>358</v>
      </c>
      <c s="5" r="B8" t="n">
        <v>39090</v>
      </c>
      <c s="5" r="C8" t="n">
        <v>34267</v>
      </c>
      <c s="5" r="D8" t="n">
        <v>39090</v>
      </c>
      <c s="5" r="E8" t="n">
        <v>34267</v>
      </c>
      <c s="5" r="F8" t="n">
        <v>35401</v>
      </c>
    </row>
    <row r="9" spans="1:6">
      <c s="4" r="A9" t="s">
        <v>359</v>
      </c>
      <c s="5" r="B9" t="n">
        <v>1196</v>
      </c>
      <c s="5" r="C9" t="n">
        <v>2201</v>
      </c>
      <c s="5" r="D9" t="n">
        <v>1196</v>
      </c>
      <c s="5" r="E9" t="n">
        <v>2201</v>
      </c>
      <c s="5" r="F9" t="n">
        <v>2197</v>
      </c>
    </row>
    <row r="10" spans="1:6">
      <c s="4" r="A10" t="s">
        <v>360</v>
      </c>
      <c s="5" r="B10" t="n">
        <v>37894</v>
      </c>
      <c s="5" r="C10" t="n">
        <v>32066</v>
      </c>
      <c s="5" r="D10" t="n">
        <v>37894</v>
      </c>
      <c s="5" r="E10" t="n">
        <v>32066</v>
      </c>
      <c s="5" r="F10" t="n">
        <v>33204</v>
      </c>
    </row>
    <row r="11" spans="1:6">
      <c s="3" r="A11" t="s">
        <v>258</v>
      </c>
    </row>
    <row r="12" spans="1:6">
      <c s="4" r="A12" t="s">
        <v>358</v>
      </c>
      <c s="5" r="B12" t="n">
        <v>1910270</v>
      </c>
      <c s="5" r="C12" t="n">
        <v>1615771</v>
      </c>
      <c s="5" r="D12" t="n">
        <v>1910270</v>
      </c>
      <c s="5" r="E12" t="n">
        <v>1615771</v>
      </c>
      <c s="5" r="F12" t="n">
        <v>1712244</v>
      </c>
    </row>
    <row r="13" spans="1:6">
      <c s="4" r="A13" t="s">
        <v>359</v>
      </c>
      <c s="5" r="B13" t="n">
        <v>17191</v>
      </c>
      <c s="5" r="C13" t="n">
        <v>33536</v>
      </c>
      <c s="5" r="D13" t="n">
        <v>17191</v>
      </c>
      <c s="5" r="E13" t="n">
        <v>33536</v>
      </c>
      <c s="5" r="F13" t="n">
        <v>33584</v>
      </c>
    </row>
    <row r="14" spans="1:6">
      <c s="4" r="A14" t="s">
        <v>360</v>
      </c>
      <c s="5" r="B14" t="n">
        <v>1893079</v>
      </c>
      <c s="5" r="C14" t="n">
        <v>1582235</v>
      </c>
      <c s="5" r="D14" t="n">
        <v>1893079</v>
      </c>
      <c s="5" r="E14" t="n">
        <v>1582235</v>
      </c>
      <c s="5" r="F14" t="n">
        <v>1678660</v>
      </c>
    </row>
    <row r="15" spans="1:6">
      <c s="4" r="A15" t="s">
        <v>361</v>
      </c>
    </row>
    <row r="16" spans="1:6">
      <c s="3" r="A16" t="s">
        <v>353</v>
      </c>
    </row>
    <row r="17" spans="1:6">
      <c s="4" r="A17" t="s">
        <v>354</v>
      </c>
      <c s="5" r="B17" t="n">
        <v>8591</v>
      </c>
      <c s="5" r="C17" t="n">
        <v>6991</v>
      </c>
      <c s="5" r="D17" t="n">
        <v>7842</v>
      </c>
      <c s="5" r="E17" t="n">
        <v>5178</v>
      </c>
      <c s="5" r="F17" t="n">
        <v>5178</v>
      </c>
    </row>
    <row r="18" spans="1:6">
      <c s="4" r="A18" t="s">
        <v>355</v>
      </c>
      <c s="5" r="B18" t="n">
        <v>0</v>
      </c>
      <c s="5" r="C18" t="n">
        <v>0</v>
      </c>
      <c s="5" r="D18" t="n">
        <v>0</v>
      </c>
      <c s="5" r="E18" t="n">
        <v>0</v>
      </c>
      <c s="5" r="F18" t="n">
        <v>0</v>
      </c>
    </row>
    <row r="19" spans="1:6">
      <c s="4" r="A19" t="s">
        <v>356</v>
      </c>
      <c s="5" r="B19" t="n">
        <v>0</v>
      </c>
      <c s="5" r="C19" t="n">
        <v>12</v>
      </c>
      <c s="5" r="D19" t="n">
        <v>2939</v>
      </c>
      <c s="5" r="E19" t="n">
        <v>12</v>
      </c>
      <c s="5" r="F19" t="n">
        <v>11</v>
      </c>
    </row>
    <row r="20" spans="1:6">
      <c s="4" r="A20" t="s">
        <v>357</v>
      </c>
      <c s="5" r="B20" t="n">
        <v>654</v>
      </c>
      <c s="5" r="C20" t="n">
        <v>795</v>
      </c>
      <c s="5" r="D20" t="n">
        <v>-1536</v>
      </c>
      <c s="5" r="E20" t="n">
        <v>2608</v>
      </c>
      <c s="5" r="F20" t="n">
        <v>2653</v>
      </c>
    </row>
    <row r="21" spans="1:6">
      <c s="4" r="A21" t="s">
        <v>358</v>
      </c>
      <c s="5" r="B21" t="n">
        <v>9245</v>
      </c>
      <c s="5" r="C21" t="n">
        <v>7798</v>
      </c>
      <c s="5" r="D21" t="n">
        <v>9245</v>
      </c>
      <c s="5" r="E21" t="n">
        <v>7798</v>
      </c>
      <c s="5" r="F21" t="n">
        <v>7842</v>
      </c>
    </row>
    <row r="22" spans="1:6">
      <c s="4" r="A22" t="s">
        <v>359</v>
      </c>
      <c s="5" r="B22" t="n">
        <v>61</v>
      </c>
      <c s="5" r="C22" t="n">
        <v>190</v>
      </c>
      <c s="5" r="D22" t="n">
        <v>61</v>
      </c>
      <c s="5" r="E22" t="n">
        <v>190</v>
      </c>
      <c s="5" r="F22" t="n">
        <v>377</v>
      </c>
    </row>
    <row r="23" spans="1:6">
      <c s="4" r="A23" t="s">
        <v>360</v>
      </c>
      <c s="5" r="B23" t="n">
        <v>9184</v>
      </c>
      <c s="5" r="C23" t="n">
        <v>7608</v>
      </c>
      <c s="5" r="D23" t="n">
        <v>9184</v>
      </c>
      <c s="5" r="E23" t="n">
        <v>7608</v>
      </c>
      <c s="5" r="F23" t="n">
        <v>7465</v>
      </c>
    </row>
    <row r="24" spans="1:6">
      <c s="3" r="A24" t="s">
        <v>258</v>
      </c>
    </row>
    <row r="25" spans="1:6">
      <c s="4" r="A25" t="s">
        <v>358</v>
      </c>
      <c s="5" r="B25" t="n">
        <v>558743</v>
      </c>
      <c s="5" r="C25" t="n">
        <v>473505</v>
      </c>
      <c s="5" r="D25" t="n">
        <v>558743</v>
      </c>
      <c s="5" r="E25" t="n">
        <v>473505</v>
      </c>
      <c s="5" r="F25" t="n">
        <v>491903</v>
      </c>
    </row>
    <row r="26" spans="1:6">
      <c s="4" r="A26" t="s">
        <v>359</v>
      </c>
      <c s="5" r="B26" t="n">
        <v>4120</v>
      </c>
      <c s="5" r="C26" t="n">
        <v>20175</v>
      </c>
      <c s="5" r="D26" t="n">
        <v>4120</v>
      </c>
      <c s="5" r="E26" t="n">
        <v>20175</v>
      </c>
      <c s="5" r="F26" t="n">
        <v>20066</v>
      </c>
    </row>
    <row r="27" spans="1:6">
      <c s="4" r="A27" t="s">
        <v>360</v>
      </c>
      <c s="5" r="B27" t="n">
        <v>554623</v>
      </c>
      <c s="5" r="C27" t="n">
        <v>453330</v>
      </c>
      <c s="5" r="D27" t="n">
        <v>554623</v>
      </c>
      <c s="5" r="E27" t="n">
        <v>453330</v>
      </c>
      <c s="5" r="F27" t="n">
        <v>471837</v>
      </c>
    </row>
    <row r="28" spans="1:6">
      <c s="4" r="A28" t="s">
        <v>362</v>
      </c>
    </row>
    <row r="29" spans="1:6">
      <c s="3" r="A29" t="s">
        <v>353</v>
      </c>
    </row>
    <row r="30" spans="1:6">
      <c s="4" r="A30" t="s">
        <v>354</v>
      </c>
      <c s="5" r="B30" t="n">
        <v>7272</v>
      </c>
      <c s="5" r="C30" t="n">
        <v>3677</v>
      </c>
      <c s="5" r="D30" t="n">
        <v>4185</v>
      </c>
      <c s="5" r="E30" t="n">
        <v>3576</v>
      </c>
      <c s="5" r="F30" t="n">
        <v>3576</v>
      </c>
    </row>
    <row r="31" spans="1:6">
      <c s="4" r="A31" t="s">
        <v>355</v>
      </c>
      <c s="5" r="B31" t="n">
        <v>0</v>
      </c>
      <c s="5" r="C31" t="n">
        <v>0</v>
      </c>
      <c s="5" r="D31" t="n">
        <v>0</v>
      </c>
      <c s="5" r="E31" t="n">
        <v>0</v>
      </c>
      <c s="5" r="F31" t="n">
        <v>0</v>
      </c>
    </row>
    <row r="32" spans="1:6">
      <c s="4" r="A32" t="s">
        <v>356</v>
      </c>
      <c s="5" r="B32" t="n">
        <v>0</v>
      </c>
      <c s="5" r="C32" t="n">
        <v>0</v>
      </c>
      <c s="5" r="D32" t="n">
        <v>0</v>
      </c>
      <c s="5" r="E32" t="n">
        <v>0</v>
      </c>
      <c s="5" r="F32" t="n">
        <v>0</v>
      </c>
    </row>
    <row r="33" spans="1:6">
      <c s="4" r="A33" t="s">
        <v>357</v>
      </c>
      <c s="5" r="B33" t="n">
        <v>208</v>
      </c>
      <c s="5" r="C33" t="n">
        <v>269</v>
      </c>
      <c s="5" r="D33" t="n">
        <v>3295</v>
      </c>
      <c s="5" r="E33" t="n">
        <v>370</v>
      </c>
      <c s="5" r="F33" t="n">
        <v>609</v>
      </c>
    </row>
    <row r="34" spans="1:6">
      <c s="4" r="A34" t="s">
        <v>358</v>
      </c>
      <c s="5" r="B34" t="n">
        <v>7480</v>
      </c>
      <c s="5" r="C34" t="n">
        <v>3946</v>
      </c>
      <c s="5" r="D34" t="n">
        <v>7480</v>
      </c>
      <c s="5" r="E34" t="n">
        <v>3946</v>
      </c>
      <c s="5" r="F34" t="n">
        <v>4185</v>
      </c>
    </row>
    <row r="35" spans="1:6">
      <c s="4" r="A35" t="s">
        <v>359</v>
      </c>
      <c s="5" r="B35" t="n">
        <v>0</v>
      </c>
      <c s="5" r="C35" t="n">
        <v>0</v>
      </c>
      <c s="5" r="D35" t="n">
        <v>0</v>
      </c>
      <c s="5" r="E35" t="n">
        <v>0</v>
      </c>
      <c s="5" r="F35" t="n">
        <v>0</v>
      </c>
    </row>
    <row r="36" spans="1:6">
      <c s="4" r="A36" t="s">
        <v>360</v>
      </c>
      <c s="5" r="B36" t="n">
        <v>7480</v>
      </c>
      <c s="5" r="C36" t="n">
        <v>3946</v>
      </c>
      <c s="5" r="D36" t="n">
        <v>7480</v>
      </c>
      <c s="5" r="E36" t="n">
        <v>3946</v>
      </c>
      <c s="5" r="F36" t="n">
        <v>4185</v>
      </c>
    </row>
    <row r="37" spans="1:6">
      <c s="3" r="A37" t="s">
        <v>258</v>
      </c>
    </row>
    <row r="38" spans="1:6">
      <c s="4" r="A38" t="s">
        <v>358</v>
      </c>
      <c s="5" r="B38" t="n">
        <v>432610</v>
      </c>
      <c s="5" r="C38" t="n">
        <v>364161</v>
      </c>
      <c s="5" r="D38" t="n">
        <v>432610</v>
      </c>
      <c s="5" r="E38" t="n">
        <v>364161</v>
      </c>
      <c s="5" r="F38" t="n">
        <v>357207</v>
      </c>
    </row>
    <row r="39" spans="1:6">
      <c s="4" r="A39" t="s">
        <v>359</v>
      </c>
      <c s="5" r="B39" t="n">
        <v>0</v>
      </c>
      <c s="5" r="C39" t="n">
        <v>0</v>
      </c>
      <c s="5" r="D39" t="n">
        <v>0</v>
      </c>
      <c s="5" r="E39" t="n">
        <v>0</v>
      </c>
      <c s="5" r="F39" t="n">
        <v>0</v>
      </c>
    </row>
    <row r="40" spans="1:6">
      <c s="4" r="A40" t="s">
        <v>360</v>
      </c>
      <c s="5" r="B40" t="n">
        <v>432610</v>
      </c>
      <c s="5" r="C40" t="n">
        <v>364161</v>
      </c>
      <c s="5" r="D40" t="n">
        <v>432610</v>
      </c>
      <c s="5" r="E40" t="n">
        <v>364161</v>
      </c>
      <c s="5" r="F40" t="n">
        <v>357207</v>
      </c>
    </row>
    <row r="41" spans="1:6">
      <c s="4" r="A41" t="s">
        <v>363</v>
      </c>
    </row>
    <row r="42" spans="1:6">
      <c s="3" r="A42" t="s">
        <v>353</v>
      </c>
    </row>
    <row r="43" spans="1:6">
      <c s="4" r="A43" t="s">
        <v>354</v>
      </c>
      <c s="5" r="B43" t="n">
        <v>2177</v>
      </c>
      <c s="5" r="C43" t="n">
        <v>1290</v>
      </c>
      <c s="5" r="D43" t="n">
        <v>1669</v>
      </c>
      <c s="5" r="E43" t="n">
        <v>654</v>
      </c>
      <c s="5" r="F43" t="n">
        <v>654</v>
      </c>
    </row>
    <row r="44" spans="1:6">
      <c s="4" r="A44" t="s">
        <v>355</v>
      </c>
      <c s="5" r="B44" t="n">
        <v>0</v>
      </c>
      <c s="5" r="C44" t="n">
        <v>0</v>
      </c>
      <c s="5" r="D44" t="n">
        <v>0</v>
      </c>
      <c s="5" r="E44" t="n">
        <v>0</v>
      </c>
      <c s="5" r="F44" t="n">
        <v>0</v>
      </c>
    </row>
    <row r="45" spans="1:6">
      <c s="4" r="A45" t="s">
        <v>356</v>
      </c>
      <c s="5" r="B45" t="n">
        <v>0</v>
      </c>
      <c s="5" r="C45" t="n">
        <v>0</v>
      </c>
      <c s="5" r="D45" t="n">
        <v>0</v>
      </c>
      <c s="5" r="E45" t="n">
        <v>0</v>
      </c>
      <c s="5" r="F45" t="n">
        <v>0</v>
      </c>
    </row>
    <row r="46" spans="1:6">
      <c s="4" r="A46" t="s">
        <v>357</v>
      </c>
      <c s="5" r="B46" t="n">
        <v>211</v>
      </c>
      <c s="5" r="C46" t="n">
        <v>390</v>
      </c>
      <c s="5" r="D46" t="n">
        <v>719</v>
      </c>
      <c s="5" r="E46" t="n">
        <v>1026</v>
      </c>
      <c s="5" r="F46" t="n">
        <v>1015</v>
      </c>
    </row>
    <row r="47" spans="1:6">
      <c s="4" r="A47" t="s">
        <v>358</v>
      </c>
      <c s="5" r="B47" t="n">
        <v>2388</v>
      </c>
      <c s="5" r="C47" t="n">
        <v>1680</v>
      </c>
      <c s="5" r="D47" t="n">
        <v>2388</v>
      </c>
      <c s="5" r="E47" t="n">
        <v>1680</v>
      </c>
      <c s="5" r="F47" t="n">
        <v>1669</v>
      </c>
    </row>
    <row r="48" spans="1:6">
      <c s="4" r="A48" t="s">
        <v>359</v>
      </c>
      <c s="5" r="B48" t="n">
        <v>0</v>
      </c>
      <c s="5" r="C48" t="n">
        <v>239</v>
      </c>
      <c s="5" r="D48" t="n">
        <v>0</v>
      </c>
      <c s="5" r="E48" t="n">
        <v>239</v>
      </c>
      <c s="5" r="F48" t="n">
        <v>0</v>
      </c>
    </row>
    <row r="49" spans="1:6">
      <c s="4" r="A49" t="s">
        <v>360</v>
      </c>
      <c s="5" r="B49" t="n">
        <v>2388</v>
      </c>
      <c s="5" r="C49" t="n">
        <v>1441</v>
      </c>
      <c s="5" r="D49" t="n">
        <v>2388</v>
      </c>
      <c s="5" r="E49" t="n">
        <v>1441</v>
      </c>
      <c s="5" r="F49" t="n">
        <v>1669</v>
      </c>
    </row>
    <row r="50" spans="1:6">
      <c s="3" r="A50" t="s">
        <v>258</v>
      </c>
    </row>
    <row r="51" spans="1:6">
      <c s="4" r="A51" t="s">
        <v>358</v>
      </c>
      <c s="5" r="B51" t="n">
        <v>161762</v>
      </c>
      <c s="5" r="C51" t="n">
        <v>104463</v>
      </c>
      <c s="5" r="D51" t="n">
        <v>161762</v>
      </c>
      <c s="5" r="E51" t="n">
        <v>104463</v>
      </c>
      <c s="5" r="F51" t="n">
        <v>96519</v>
      </c>
    </row>
    <row r="52" spans="1:6">
      <c s="4" r="A52" t="s">
        <v>359</v>
      </c>
      <c s="5" r="B52" t="n">
        <v>4307</v>
      </c>
      <c s="5" r="C52" t="n">
        <v>4419</v>
      </c>
      <c s="5" r="D52" t="n">
        <v>4307</v>
      </c>
      <c s="5" r="E52" t="n">
        <v>4419</v>
      </c>
      <c s="5" r="F52" t="n">
        <v>4386</v>
      </c>
    </row>
    <row r="53" spans="1:6">
      <c s="4" r="A53" t="s">
        <v>360</v>
      </c>
      <c s="5" r="B53" t="n">
        <v>157455</v>
      </c>
      <c s="5" r="C53" t="n">
        <v>100044</v>
      </c>
      <c s="5" r="D53" t="n">
        <v>157455</v>
      </c>
      <c s="5" r="E53" t="n">
        <v>100044</v>
      </c>
      <c s="5" r="F53" t="n">
        <v>92133</v>
      </c>
    </row>
    <row r="54" spans="1:6">
      <c s="4" r="A54" t="s">
        <v>364</v>
      </c>
    </row>
    <row r="55" spans="1:6">
      <c s="3" r="A55" t="s">
        <v>353</v>
      </c>
    </row>
    <row r="56" spans="1:6">
      <c s="4" r="A56" t="s">
        <v>354</v>
      </c>
      <c s="5" r="B56" t="n">
        <v>731</v>
      </c>
      <c s="5" r="C56" t="n">
        <v>1094</v>
      </c>
      <c s="5" r="D56" t="n">
        <v>1022</v>
      </c>
      <c s="5" r="E56" t="n">
        <v>1108</v>
      </c>
      <c s="5" r="F56" t="n">
        <v>1108</v>
      </c>
    </row>
    <row r="57" spans="1:6">
      <c s="4" r="A57" t="s">
        <v>355</v>
      </c>
      <c s="5" r="B57" t="n">
        <v>0</v>
      </c>
      <c s="5" r="C57" t="n">
        <v>-25</v>
      </c>
      <c s="5" r="D57" t="n">
        <v>0</v>
      </c>
      <c s="5" r="E57" t="n">
        <v>-58</v>
      </c>
      <c s="5" r="F57" t="n">
        <v>-73</v>
      </c>
    </row>
    <row r="58" spans="1:6">
      <c s="4" r="A58" t="s">
        <v>356</v>
      </c>
      <c s="5" r="B58" t="n">
        <v>3</v>
      </c>
      <c s="5" r="C58" t="n">
        <v>0</v>
      </c>
      <c s="5" r="D58" t="n">
        <v>4</v>
      </c>
      <c s="5" r="E58" t="n">
        <v>0</v>
      </c>
      <c s="5" r="F58" t="n">
        <v>0</v>
      </c>
    </row>
    <row r="59" spans="1:6">
      <c s="4" r="A59" t="s">
        <v>357</v>
      </c>
      <c s="5" r="B59" t="n">
        <v>18</v>
      </c>
      <c s="5" r="C59" t="n">
        <v>73</v>
      </c>
      <c s="5" r="D59" t="n">
        <v>-274</v>
      </c>
      <c s="5" r="E59" t="n">
        <v>92</v>
      </c>
      <c s="5" r="F59" t="n">
        <v>-13</v>
      </c>
    </row>
    <row r="60" spans="1:6">
      <c s="4" r="A60" t="s">
        <v>358</v>
      </c>
      <c s="5" r="B60" t="n">
        <v>752</v>
      </c>
      <c s="5" r="C60" t="n">
        <v>1142</v>
      </c>
      <c s="5" r="D60" t="n">
        <v>752</v>
      </c>
      <c s="5" r="E60" t="n">
        <v>1142</v>
      </c>
      <c s="5" r="F60" t="n">
        <v>1022</v>
      </c>
    </row>
    <row r="61" spans="1:6">
      <c s="4" r="A61" t="s">
        <v>359</v>
      </c>
      <c s="5" r="B61" t="n">
        <v>70</v>
      </c>
      <c s="5" r="C61" t="n">
        <v>370</v>
      </c>
      <c s="5" r="D61" t="n">
        <v>70</v>
      </c>
      <c s="5" r="E61" t="n">
        <v>370</v>
      </c>
      <c s="5" r="F61" t="n">
        <v>422</v>
      </c>
    </row>
    <row r="62" spans="1:6">
      <c s="4" r="A62" t="s">
        <v>360</v>
      </c>
      <c s="5" r="B62" t="n">
        <v>682</v>
      </c>
      <c s="5" r="C62" t="n">
        <v>772</v>
      </c>
      <c s="5" r="D62" t="n">
        <v>682</v>
      </c>
      <c s="5" r="E62" t="n">
        <v>772</v>
      </c>
      <c s="5" r="F62" t="n">
        <v>600</v>
      </c>
    </row>
    <row r="63" spans="1:6">
      <c s="3" r="A63" t="s">
        <v>258</v>
      </c>
    </row>
    <row r="64" spans="1:6">
      <c s="4" r="A64" t="s">
        <v>358</v>
      </c>
      <c s="5" r="B64" t="n">
        <v>196893</v>
      </c>
      <c s="5" r="C64" t="n">
        <v>168310</v>
      </c>
      <c s="5" r="D64" t="n">
        <v>196893</v>
      </c>
      <c s="5" r="E64" t="n">
        <v>168310</v>
      </c>
      <c s="5" r="F64" t="n">
        <v>171880</v>
      </c>
    </row>
    <row r="65" spans="1:6">
      <c s="4" r="A65" t="s">
        <v>359</v>
      </c>
      <c s="5" r="B65" t="n">
        <v>2036</v>
      </c>
      <c s="5" r="C65" t="n">
        <v>1847</v>
      </c>
      <c s="5" r="D65" t="n">
        <v>2036</v>
      </c>
      <c s="5" r="E65" t="n">
        <v>1847</v>
      </c>
      <c s="5" r="F65" t="n">
        <v>2108</v>
      </c>
    </row>
    <row r="66" spans="1:6">
      <c s="4" r="A66" t="s">
        <v>360</v>
      </c>
      <c s="5" r="B66" t="n">
        <v>194857</v>
      </c>
      <c s="5" r="C66" t="n">
        <v>166463</v>
      </c>
      <c s="5" r="D66" t="n">
        <v>194857</v>
      </c>
      <c s="5" r="E66" t="n">
        <v>166463</v>
      </c>
      <c s="5" r="F66" t="n">
        <v>169772</v>
      </c>
    </row>
    <row r="67" spans="1:6">
      <c s="4" r="A67" t="s">
        <v>365</v>
      </c>
    </row>
    <row r="68" spans="1:6">
      <c s="3" r="A68" t="s">
        <v>353</v>
      </c>
    </row>
    <row r="69" spans="1:6">
      <c s="4" r="A69" t="s">
        <v>354</v>
      </c>
      <c s="5" r="B69" t="n">
        <v>2073</v>
      </c>
      <c s="5" r="C69" t="n">
        <v>2737</v>
      </c>
      <c s="5" r="D69" t="n">
        <v>2426</v>
      </c>
      <c s="5" r="E69" t="n">
        <v>2767</v>
      </c>
      <c s="5" r="F69" t="n">
        <v>2767</v>
      </c>
    </row>
    <row r="70" spans="1:6">
      <c s="4" r="A70" t="s">
        <v>355</v>
      </c>
      <c s="5" r="B70" t="n">
        <v>0</v>
      </c>
      <c s="5" r="C70" t="n">
        <v>-5</v>
      </c>
      <c s="5" r="D70" t="n">
        <v>0</v>
      </c>
      <c s="5" r="E70" t="n">
        <v>-70</v>
      </c>
      <c s="5" r="F70" t="n">
        <v>-70</v>
      </c>
    </row>
    <row r="71" spans="1:6">
      <c s="4" r="A71" t="s">
        <v>356</v>
      </c>
      <c s="5" r="B71" t="n">
        <v>37</v>
      </c>
      <c s="5" r="C71" t="n">
        <v>3</v>
      </c>
      <c s="5" r="D71" t="n">
        <v>85</v>
      </c>
      <c s="5" r="E71" t="n">
        <v>54</v>
      </c>
      <c s="5" r="F71" t="n">
        <v>58</v>
      </c>
    </row>
    <row r="72" spans="1:6">
      <c s="4" r="A72" t="s">
        <v>357</v>
      </c>
      <c s="5" r="B72" t="n">
        <v>45</v>
      </c>
      <c s="5" r="C72" t="n">
        <v>-60</v>
      </c>
      <c s="5" r="D72" t="n">
        <v>-356</v>
      </c>
      <c s="5" r="E72" t="n">
        <v>-76</v>
      </c>
      <c s="5" r="F72" t="n">
        <v>-329</v>
      </c>
    </row>
    <row r="73" spans="1:6">
      <c s="4" r="A73" t="s">
        <v>358</v>
      </c>
      <c s="5" r="B73" t="n">
        <v>2155</v>
      </c>
      <c s="5" r="C73" t="n">
        <v>2675</v>
      </c>
      <c s="5" r="D73" t="n">
        <v>2155</v>
      </c>
      <c s="5" r="E73" t="n">
        <v>2675</v>
      </c>
      <c s="5" r="F73" t="n">
        <v>2426</v>
      </c>
    </row>
    <row r="74" spans="1:6">
      <c s="4" r="A74" t="s">
        <v>359</v>
      </c>
      <c s="5" r="B74" t="n">
        <v>35</v>
      </c>
      <c s="5" r="C74" t="n">
        <v>328</v>
      </c>
      <c s="5" r="D74" t="n">
        <v>35</v>
      </c>
      <c s="5" r="E74" t="n">
        <v>328</v>
      </c>
      <c s="5" r="F74" t="n">
        <v>329</v>
      </c>
    </row>
    <row r="75" spans="1:6">
      <c s="4" r="A75" t="s">
        <v>360</v>
      </c>
      <c s="5" r="B75" t="n">
        <v>2120</v>
      </c>
      <c s="5" r="C75" t="n">
        <v>2347</v>
      </c>
      <c s="5" r="D75" t="n">
        <v>2120</v>
      </c>
      <c s="5" r="E75" t="n">
        <v>2347</v>
      </c>
      <c s="5" r="F75" t="n">
        <v>2097</v>
      </c>
    </row>
    <row r="76" spans="1:6">
      <c s="3" r="A76" t="s">
        <v>258</v>
      </c>
    </row>
    <row r="77" spans="1:6">
      <c s="4" r="A77" t="s">
        <v>358</v>
      </c>
      <c s="5" r="B77" t="n">
        <v>31833</v>
      </c>
      <c s="5" r="C77" t="n">
        <v>33283</v>
      </c>
      <c s="5" r="D77" t="n">
        <v>31833</v>
      </c>
      <c s="5" r="E77" t="n">
        <v>33283</v>
      </c>
      <c s="5" r="F77" t="n">
        <v>33017</v>
      </c>
    </row>
    <row r="78" spans="1:6">
      <c s="4" r="A78" t="s">
        <v>359</v>
      </c>
      <c s="5" r="B78" t="n">
        <v>1264</v>
      </c>
      <c s="5" r="C78" t="n">
        <v>1658</v>
      </c>
      <c s="5" r="D78" t="n">
        <v>1264</v>
      </c>
      <c s="5" r="E78" t="n">
        <v>1658</v>
      </c>
      <c s="5" r="F78" t="n">
        <v>1643</v>
      </c>
    </row>
    <row r="79" spans="1:6">
      <c s="4" r="A79" t="s">
        <v>360</v>
      </c>
      <c s="5" r="B79" t="n">
        <v>30569</v>
      </c>
      <c s="5" r="C79" t="n">
        <v>31625</v>
      </c>
      <c s="5" r="D79" t="n">
        <v>30569</v>
      </c>
      <c s="5" r="E79" t="n">
        <v>31625</v>
      </c>
      <c s="5" r="F79" t="n">
        <v>31374</v>
      </c>
    </row>
    <row r="80" spans="1:6">
      <c s="4" r="A80" t="s">
        <v>366</v>
      </c>
    </row>
    <row r="81" spans="1:6">
      <c s="3" r="A81" t="s">
        <v>353</v>
      </c>
    </row>
    <row r="82" spans="1:6">
      <c s="4" r="A82" t="s">
        <v>354</v>
      </c>
      <c s="5" r="B82" t="n">
        <v>5046</v>
      </c>
      <c s="5" r="C82" t="n">
        <v>8291</v>
      </c>
      <c s="5" r="D82" t="n">
        <v>6104</v>
      </c>
      <c s="5" r="E82" t="n">
        <v>12205</v>
      </c>
      <c s="5" r="F82" t="n">
        <v>12205</v>
      </c>
    </row>
    <row r="83" spans="1:6">
      <c s="4" r="A83" t="s">
        <v>355</v>
      </c>
      <c s="5" r="B83" t="n">
        <v>0</v>
      </c>
      <c s="5" r="C83" t="n">
        <v>0</v>
      </c>
      <c s="5" r="D83" t="n">
        <v>0</v>
      </c>
      <c s="5" r="E83" t="n">
        <v>0</v>
      </c>
      <c s="5" r="F83" t="n">
        <v>0</v>
      </c>
    </row>
    <row r="84" spans="1:6">
      <c s="4" r="A84" t="s">
        <v>356</v>
      </c>
      <c s="5" r="B84" t="n">
        <v>1</v>
      </c>
      <c s="5" r="C84" t="n">
        <v>1</v>
      </c>
      <c s="5" r="D84" t="n">
        <v>3</v>
      </c>
      <c s="5" r="E84" t="n">
        <v>3</v>
      </c>
      <c s="5" r="F84" t="n">
        <v>8</v>
      </c>
    </row>
    <row r="85" spans="1:6">
      <c s="4" r="A85" t="s">
        <v>357</v>
      </c>
      <c s="5" r="B85" t="n">
        <v>91</v>
      </c>
      <c s="5" r="C85" t="n">
        <v>-2510</v>
      </c>
      <c s="5" r="D85" t="n">
        <v>-969</v>
      </c>
      <c s="5" r="E85" t="n">
        <v>-6426</v>
      </c>
      <c s="5" r="F85" t="n">
        <v>-6109</v>
      </c>
    </row>
    <row r="86" spans="1:6">
      <c s="4" r="A86" t="s">
        <v>358</v>
      </c>
      <c s="5" r="B86" t="n">
        <v>5138</v>
      </c>
      <c s="5" r="C86" t="n">
        <v>5782</v>
      </c>
      <c s="5" r="D86" t="n">
        <v>5138</v>
      </c>
      <c s="5" r="E86" t="n">
        <v>5782</v>
      </c>
      <c s="5" r="F86" t="n">
        <v>6104</v>
      </c>
    </row>
    <row r="87" spans="1:6">
      <c s="4" r="A87" t="s">
        <v>359</v>
      </c>
      <c s="5" r="B87" t="n">
        <v>120</v>
      </c>
      <c s="5" r="C87" t="n">
        <v>120</v>
      </c>
      <c s="5" r="D87" t="n">
        <v>120</v>
      </c>
      <c s="5" r="E87" t="n">
        <v>120</v>
      </c>
      <c s="5" r="F87" t="n">
        <v>114</v>
      </c>
    </row>
    <row r="88" spans="1:6">
      <c s="4" r="A88" t="s">
        <v>360</v>
      </c>
      <c s="5" r="B88" t="n">
        <v>5018</v>
      </c>
      <c s="5" r="C88" t="n">
        <v>5662</v>
      </c>
      <c s="5" r="D88" t="n">
        <v>5018</v>
      </c>
      <c s="5" r="E88" t="n">
        <v>5662</v>
      </c>
      <c s="5" r="F88" t="n">
        <v>5990</v>
      </c>
    </row>
    <row r="89" spans="1:6">
      <c s="3" r="A89" t="s">
        <v>258</v>
      </c>
    </row>
    <row r="90" spans="1:6">
      <c s="4" r="A90" t="s">
        <v>358</v>
      </c>
      <c s="5" r="B90" t="n">
        <v>249783</v>
      </c>
      <c s="5" r="C90" t="n">
        <v>237521</v>
      </c>
      <c s="5" r="D90" t="n">
        <v>249783</v>
      </c>
      <c s="5" r="E90" t="n">
        <v>237521</v>
      </c>
      <c s="5" r="F90" t="n">
        <v>281963</v>
      </c>
    </row>
    <row r="91" spans="1:6">
      <c s="4" r="A91" t="s">
        <v>359</v>
      </c>
      <c s="5" r="B91" t="n">
        <v>630</v>
      </c>
      <c s="5" r="C91" t="n">
        <v>518</v>
      </c>
      <c s="5" r="D91" t="n">
        <v>630</v>
      </c>
      <c s="5" r="E91" t="n">
        <v>518</v>
      </c>
      <c s="5" r="F91" t="n">
        <v>461</v>
      </c>
    </row>
    <row r="92" spans="1:6">
      <c s="4" r="A92" t="s">
        <v>360</v>
      </c>
      <c s="5" r="B92" t="n">
        <v>249153</v>
      </c>
      <c s="5" r="C92" t="n">
        <v>237003</v>
      </c>
      <c s="5" r="D92" t="n">
        <v>249153</v>
      </c>
      <c s="5" r="E92" t="n">
        <v>237003</v>
      </c>
      <c s="5" r="F92" t="n">
        <v>281502</v>
      </c>
    </row>
    <row r="93" spans="1:6">
      <c s="4" r="A93" t="s">
        <v>367</v>
      </c>
    </row>
    <row r="94" spans="1:6">
      <c s="3" r="A94" t="s">
        <v>353</v>
      </c>
    </row>
    <row r="95" spans="1:6">
      <c s="4" r="A95" t="s">
        <v>354</v>
      </c>
      <c s="5" r="B95" t="n">
        <v>8878</v>
      </c>
      <c s="5" r="C95" t="n">
        <v>7377</v>
      </c>
      <c s="5" r="D95" t="n">
        <v>8195</v>
      </c>
      <c s="5" r="E95" t="n">
        <v>5697</v>
      </c>
      <c s="5" r="F95" t="n">
        <v>5697</v>
      </c>
    </row>
    <row r="96" spans="1:6">
      <c s="4" r="A96" t="s">
        <v>355</v>
      </c>
      <c s="5" r="B96" t="n">
        <v>0</v>
      </c>
      <c s="5" r="C96" t="n">
        <v>0</v>
      </c>
      <c s="5" r="D96" t="n">
        <v>-12</v>
      </c>
      <c s="5" r="E96" t="n">
        <v>0</v>
      </c>
      <c s="5" r="F96" t="n">
        <v>-1</v>
      </c>
    </row>
    <row r="97" spans="1:6">
      <c s="4" r="A97" t="s">
        <v>356</v>
      </c>
      <c s="5" r="B97" t="n">
        <v>20</v>
      </c>
      <c s="5" r="C97" t="n">
        <v>6</v>
      </c>
      <c s="5" r="D97" t="n">
        <v>24</v>
      </c>
      <c s="5" r="E97" t="n">
        <v>83</v>
      </c>
      <c s="5" r="F97" t="n">
        <v>86</v>
      </c>
    </row>
    <row r="98" spans="1:6">
      <c s="4" r="A98" t="s">
        <v>357</v>
      </c>
      <c s="5" r="B98" t="n">
        <v>-653</v>
      </c>
      <c s="5" r="C98" t="n">
        <v>532</v>
      </c>
      <c s="5" r="D98" t="n">
        <v>38</v>
      </c>
      <c s="5" r="E98" t="n">
        <v>2135</v>
      </c>
      <c s="5" r="F98" t="n">
        <v>2413</v>
      </c>
    </row>
    <row r="99" spans="1:6">
      <c s="4" r="A99" t="s">
        <v>358</v>
      </c>
      <c s="5" r="B99" t="n">
        <v>8245</v>
      </c>
      <c s="5" r="C99" t="n">
        <v>7915</v>
      </c>
      <c s="5" r="D99" t="n">
        <v>8245</v>
      </c>
      <c s="5" r="E99" t="n">
        <v>7915</v>
      </c>
      <c s="5" r="F99" t="n">
        <v>8195</v>
      </c>
    </row>
    <row r="100" spans="1:6">
      <c s="4" r="A100" t="s">
        <v>359</v>
      </c>
      <c s="5" r="B100" t="n">
        <v>879</v>
      </c>
      <c s="5" r="C100" t="n">
        <v>912</v>
      </c>
      <c s="5" r="D100" t="n">
        <v>879</v>
      </c>
      <c s="5" r="E100" t="n">
        <v>912</v>
      </c>
      <c s="5" r="F100" t="n">
        <v>914</v>
      </c>
    </row>
    <row r="101" spans="1:6">
      <c s="4" r="A101" t="s">
        <v>360</v>
      </c>
      <c s="5" r="B101" t="n">
        <v>7366</v>
      </c>
      <c s="5" r="C101" t="n">
        <v>7003</v>
      </c>
      <c s="5" r="D101" t="n">
        <v>7366</v>
      </c>
      <c s="5" r="E101" t="n">
        <v>7003</v>
      </c>
      <c s="5" r="F101" t="n">
        <v>7281</v>
      </c>
    </row>
    <row r="102" spans="1:6">
      <c s="3" r="A102" t="s">
        <v>258</v>
      </c>
    </row>
    <row r="103" spans="1:6">
      <c s="4" r="A103" t="s">
        <v>358</v>
      </c>
      <c s="5" r="B103" t="n">
        <v>210491</v>
      </c>
      <c s="5" r="C103" t="n">
        <v>192804</v>
      </c>
      <c s="5" r="D103" t="n">
        <v>210491</v>
      </c>
      <c s="5" r="E103" t="n">
        <v>192804</v>
      </c>
      <c s="5" r="F103" t="n">
        <v>230819</v>
      </c>
    </row>
    <row r="104" spans="1:6">
      <c s="4" r="A104" t="s">
        <v>359</v>
      </c>
      <c s="5" r="B104" t="n">
        <v>4797</v>
      </c>
      <c s="5" r="C104" t="n">
        <v>4877</v>
      </c>
      <c s="5" r="D104" t="n">
        <v>4797</v>
      </c>
      <c s="5" r="E104" t="n">
        <v>4877</v>
      </c>
      <c s="5" r="F104" t="n">
        <v>4874</v>
      </c>
    </row>
    <row r="105" spans="1:6">
      <c s="4" r="A105" t="s">
        <v>360</v>
      </c>
      <c s="5" r="B105" t="n">
        <v>205694</v>
      </c>
      <c s="5" r="C105" t="n">
        <v>187927</v>
      </c>
      <c s="5" r="D105" t="n">
        <v>205694</v>
      </c>
      <c s="5" r="E105" t="n">
        <v>187927</v>
      </c>
      <c s="5" r="F105" t="n">
        <v>225945</v>
      </c>
    </row>
    <row r="106" spans="1:6">
      <c s="4" r="A106" t="s">
        <v>368</v>
      </c>
    </row>
    <row r="107" spans="1:6">
      <c s="3" r="A107" t="s">
        <v>353</v>
      </c>
    </row>
    <row r="108" spans="1:6">
      <c s="4" r="A108" t="s">
        <v>354</v>
      </c>
      <c s="5" r="B108" t="n">
        <v>217</v>
      </c>
      <c s="5" r="C108" t="n">
        <v>193</v>
      </c>
      <c s="5" r="D108" t="n">
        <v>218</v>
      </c>
      <c s="5" r="E108" t="n">
        <v>176</v>
      </c>
      <c s="5" r="F108" t="n">
        <v>176</v>
      </c>
    </row>
    <row r="109" spans="1:6">
      <c s="4" r="A109" t="s">
        <v>355</v>
      </c>
      <c s="5" r="B109" t="n">
        <v>-21</v>
      </c>
      <c s="5" r="C109" t="n">
        <v>-31</v>
      </c>
      <c s="5" r="D109" t="n">
        <v>-55</v>
      </c>
      <c s="5" r="E109" t="n">
        <v>-76</v>
      </c>
      <c s="5" r="F109" t="n">
        <v>-132</v>
      </c>
    </row>
    <row r="110" spans="1:6">
      <c s="4" r="A110" t="s">
        <v>356</v>
      </c>
      <c s="5" r="B110" t="n">
        <v>13</v>
      </c>
      <c s="5" r="C110" t="n">
        <v>16</v>
      </c>
      <c s="5" r="D110" t="n">
        <v>51</v>
      </c>
      <c s="5" r="E110" t="n">
        <v>45</v>
      </c>
      <c s="5" r="F110" t="n">
        <v>65</v>
      </c>
    </row>
    <row r="111" spans="1:6">
      <c s="4" r="A111" t="s">
        <v>357</v>
      </c>
      <c s="5" r="B111" t="n">
        <v>7</v>
      </c>
      <c s="5" r="C111" t="n">
        <v>43</v>
      </c>
      <c s="5" r="D111" t="n">
        <v>2</v>
      </c>
      <c s="5" r="E111" t="n">
        <v>76</v>
      </c>
      <c s="5" r="F111" t="n">
        <v>109</v>
      </c>
    </row>
    <row r="112" spans="1:6">
      <c s="4" r="A112" t="s">
        <v>358</v>
      </c>
      <c s="5" r="B112" t="n">
        <v>216</v>
      </c>
      <c s="5" r="C112" t="n">
        <v>221</v>
      </c>
      <c s="5" r="D112" t="n">
        <v>216</v>
      </c>
      <c s="5" r="E112" t="n">
        <v>221</v>
      </c>
      <c s="5" r="F112" t="n">
        <v>218</v>
      </c>
    </row>
    <row r="113" spans="1:6">
      <c s="4" r="A113" t="s">
        <v>359</v>
      </c>
      <c s="5" r="B113" t="n">
        <v>31</v>
      </c>
      <c s="5" r="C113" t="n">
        <v>42</v>
      </c>
      <c s="5" r="D113" t="n">
        <v>31</v>
      </c>
      <c s="5" r="E113" t="n">
        <v>42</v>
      </c>
      <c s="5" r="F113" t="n">
        <v>41</v>
      </c>
    </row>
    <row r="114" spans="1:6">
      <c s="4" r="A114" t="s">
        <v>360</v>
      </c>
      <c s="5" r="B114" t="n">
        <v>185</v>
      </c>
      <c s="5" r="C114" t="n">
        <v>179</v>
      </c>
      <c s="5" r="D114" t="n">
        <v>185</v>
      </c>
      <c s="5" r="E114" t="n">
        <v>179</v>
      </c>
      <c s="5" r="F114" t="n">
        <v>177</v>
      </c>
    </row>
    <row r="115" spans="1:6">
      <c s="3" r="A115" t="s">
        <v>258</v>
      </c>
    </row>
    <row r="116" spans="1:6">
      <c s="4" r="A116" t="s">
        <v>358</v>
      </c>
      <c s="5" r="B116" t="n">
        <v>6735</v>
      </c>
      <c s="5" r="C116" t="n">
        <v>4816</v>
      </c>
      <c s="5" r="D116" t="n">
        <v>6735</v>
      </c>
      <c s="5" r="E116" t="n">
        <v>4816</v>
      </c>
      <c s="5" r="F116" t="n">
        <v>4719</v>
      </c>
    </row>
    <row r="117" spans="1:6">
      <c s="4" r="A117" t="s">
        <v>359</v>
      </c>
      <c s="5" r="B117" t="n">
        <v>37</v>
      </c>
      <c s="5" r="C117" t="n">
        <v>42</v>
      </c>
      <c s="5" r="D117" t="n">
        <v>37</v>
      </c>
      <c s="5" r="E117" t="n">
        <v>42</v>
      </c>
      <c s="5" r="F117" t="n">
        <v>46</v>
      </c>
    </row>
    <row r="118" spans="1:6">
      <c s="4" r="A118" t="s">
        <v>360</v>
      </c>
      <c s="5" r="B118" t="n">
        <v>6698</v>
      </c>
      <c s="5" r="C118" t="n">
        <v>4774</v>
      </c>
      <c s="5" r="D118" t="n">
        <v>6698</v>
      </c>
      <c s="5" r="E118" t="n">
        <v>4774</v>
      </c>
      <c s="5" r="F118" t="n">
        <v>4673</v>
      </c>
    </row>
    <row r="119" spans="1:6">
      <c s="4" r="A119" t="s">
        <v>369</v>
      </c>
    </row>
    <row r="120" spans="1:6">
      <c s="3" r="A120" t="s">
        <v>353</v>
      </c>
    </row>
    <row r="121" spans="1:6">
      <c s="4" r="A121" t="s">
        <v>354</v>
      </c>
      <c s="5" r="B121" t="n">
        <v>2532</v>
      </c>
      <c s="5" r="C121" t="n">
        <v>1108</v>
      </c>
      <c s="5" r="D121" t="n">
        <v>2211</v>
      </c>
      <c s="5" r="E121" t="n">
        <v>639</v>
      </c>
      <c s="5" r="F121" t="n">
        <v>639</v>
      </c>
    </row>
    <row r="122" spans="1:6">
      <c s="4" r="A122" t="s">
        <v>355</v>
      </c>
      <c s="5" r="B122" t="n">
        <v>0</v>
      </c>
      <c s="5" r="C122" t="n">
        <v>0</v>
      </c>
      <c s="5" r="D122" t="n">
        <v>0</v>
      </c>
      <c s="5" r="E122" t="n">
        <v>0</v>
      </c>
      <c s="5" r="F122" t="n">
        <v>0</v>
      </c>
    </row>
    <row r="123" spans="1:6">
      <c s="4" r="A123" t="s">
        <v>356</v>
      </c>
      <c s="5" r="B123" t="n">
        <v>0</v>
      </c>
      <c s="5" r="C123" t="n">
        <v>0</v>
      </c>
      <c s="5" r="D123" t="n">
        <v>0</v>
      </c>
      <c s="5" r="E123" t="n">
        <v>0</v>
      </c>
      <c s="5" r="F123" t="n">
        <v>0</v>
      </c>
    </row>
    <row r="124" spans="1:6">
      <c s="4" r="A124" t="s">
        <v>357</v>
      </c>
      <c s="5" r="B124" t="n">
        <v>539</v>
      </c>
      <c s="5" r="C124" t="n">
        <v>737</v>
      </c>
      <c s="5" r="D124" t="n">
        <v>860</v>
      </c>
      <c s="5" r="E124" t="n">
        <v>1206</v>
      </c>
      <c s="5" r="F124" t="n">
        <v>1572</v>
      </c>
    </row>
    <row r="125" spans="1:6">
      <c s="4" r="A125" t="s">
        <v>358</v>
      </c>
      <c s="5" r="B125" t="n">
        <v>3071</v>
      </c>
      <c s="5" r="C125" t="n">
        <v>1845</v>
      </c>
      <c s="5" r="D125" t="n">
        <v>3071</v>
      </c>
      <c s="5" r="E125" t="n">
        <v>1845</v>
      </c>
      <c s="5" r="F125" t="n">
        <v>2211</v>
      </c>
    </row>
    <row r="126" spans="1:6">
      <c s="4" r="A126" t="s">
        <v>359</v>
      </c>
      <c s="5" r="B126" t="n">
        <v>0</v>
      </c>
      <c s="5" r="C126" t="n">
        <v>0</v>
      </c>
      <c s="5" r="D126" t="n">
        <v>0</v>
      </c>
      <c s="5" r="E126" t="n">
        <v>0</v>
      </c>
      <c s="5" r="F126" t="n">
        <v>0</v>
      </c>
    </row>
    <row r="127" spans="1:6">
      <c s="4" r="A127" t="s">
        <v>360</v>
      </c>
      <c s="5" r="B127" t="n">
        <v>3071</v>
      </c>
      <c s="5" r="C127" t="n">
        <v>1845</v>
      </c>
      <c s="5" r="D127" t="n">
        <v>3071</v>
      </c>
      <c s="5" r="E127" t="n">
        <v>1845</v>
      </c>
      <c s="5" r="F127" t="n">
        <v>2211</v>
      </c>
    </row>
    <row r="128" spans="1:6">
      <c s="3" r="A128" t="s">
        <v>258</v>
      </c>
    </row>
    <row r="129" spans="1:6">
      <c s="4" r="A129" t="s">
        <v>358</v>
      </c>
      <c s="5" r="B129" t="n">
        <v>61420</v>
      </c>
      <c s="5" r="C129" t="n">
        <v>36908</v>
      </c>
      <c s="5" r="D129" t="n">
        <v>61420</v>
      </c>
      <c s="5" r="E129" t="n">
        <v>36908</v>
      </c>
      <c s="5" r="F129" t="n">
        <v>44217</v>
      </c>
    </row>
    <row r="130" spans="1:6">
      <c s="4" r="A130" t="s">
        <v>359</v>
      </c>
      <c s="5" r="B130" t="n">
        <v>0</v>
      </c>
      <c s="5" r="C130" t="n">
        <v>0</v>
      </c>
      <c s="5" r="D130" t="n">
        <v>0</v>
      </c>
      <c s="5" r="E130" t="n">
        <v>0</v>
      </c>
      <c s="5" r="F130" t="n">
        <v>0</v>
      </c>
    </row>
    <row r="131" spans="1:6">
      <c s="4" r="A131" t="s">
        <v>360</v>
      </c>
      <c s="5" r="B131" t="n">
        <v>61420</v>
      </c>
      <c s="5" r="C131" t="n">
        <v>36908</v>
      </c>
      <c s="5" r="D131" t="n">
        <v>61420</v>
      </c>
      <c s="5" r="E131" t="n">
        <v>36908</v>
      </c>
      <c s="5" r="F131" t="n">
        <v>44217</v>
      </c>
    </row>
    <row r="132" spans="1:6">
      <c s="4" r="A132" t="s">
        <v>370</v>
      </c>
    </row>
    <row r="133" spans="1:6">
      <c s="3" r="A133" t="s">
        <v>353</v>
      </c>
    </row>
    <row r="134" spans="1:6">
      <c s="4" r="A134" t="s">
        <v>354</v>
      </c>
      <c s="5" r="B134" t="n">
        <v>1520</v>
      </c>
      <c s="5" r="C134" t="n">
        <v>1532</v>
      </c>
      <c s="5" r="D134" t="n">
        <v>1529</v>
      </c>
      <c s="5" r="E134" t="n">
        <v>2274</v>
      </c>
      <c s="5" r="F134" t="n">
        <v>2274</v>
      </c>
    </row>
    <row r="135" spans="1:6">
      <c s="4" r="A135" t="s">
        <v>355</v>
      </c>
      <c s="5" r="B135" t="n">
        <v>0</v>
      </c>
      <c s="5" r="C135" t="n">
        <v>0</v>
      </c>
      <c s="5" r="D135" t="n">
        <v>0</v>
      </c>
      <c s="5" r="E135" t="n">
        <v>0</v>
      </c>
      <c s="5" r="F135" t="n">
        <v>0</v>
      </c>
    </row>
    <row r="136" spans="1:6">
      <c s="4" r="A136" t="s">
        <v>356</v>
      </c>
      <c s="5" r="B136" t="n">
        <v>0</v>
      </c>
      <c s="5" r="C136" t="n">
        <v>0</v>
      </c>
      <c s="5" r="D136" t="n">
        <v>0</v>
      </c>
      <c s="5" r="E136" t="n">
        <v>0</v>
      </c>
      <c s="5" r="F136" t="n">
        <v>0</v>
      </c>
    </row>
    <row r="137" spans="1:6">
      <c s="4" r="A137" t="s">
        <v>357</v>
      </c>
      <c s="5" r="B137" t="n">
        <v>-1120</v>
      </c>
      <c s="5" r="C137" t="n">
        <v>-269</v>
      </c>
      <c s="5" r="D137" t="n">
        <v>-1129</v>
      </c>
      <c s="5" r="E137" t="n">
        <v>-1011</v>
      </c>
      <c s="5" r="F137" t="n">
        <v>-745</v>
      </c>
    </row>
    <row r="138" spans="1:6">
      <c s="4" r="A138" t="s">
        <v>358</v>
      </c>
      <c s="5" r="B138" t="n">
        <v>400</v>
      </c>
      <c s="5" r="C138" t="n">
        <v>1263</v>
      </c>
      <c s="5" r="D138" t="n">
        <v>400</v>
      </c>
      <c s="5" r="E138" t="n">
        <v>1263</v>
      </c>
      <c s="5" r="F138" t="n">
        <v>1529</v>
      </c>
    </row>
    <row r="139" spans="1:6">
      <c s="4" r="A139" t="s">
        <v>359</v>
      </c>
      <c s="5" r="B139" t="n">
        <v>0</v>
      </c>
      <c s="5" r="C139" t="n">
        <v>0</v>
      </c>
      <c s="5" r="D139" t="n">
        <v>0</v>
      </c>
      <c s="5" r="E139" t="n">
        <v>0</v>
      </c>
      <c s="5" r="F139" t="n">
        <v>0</v>
      </c>
    </row>
    <row r="140" spans="1:6">
      <c s="4" r="A140" t="s">
        <v>360</v>
      </c>
      <c s="5" r="B140" t="n">
        <v>400</v>
      </c>
      <c s="5" r="C140" t="n">
        <v>1263</v>
      </c>
      <c s="5" r="D140" t="n">
        <v>400</v>
      </c>
      <c s="5" r="E140" t="n">
        <v>1263</v>
      </c>
      <c s="5" r="F140" t="n">
        <v>1529</v>
      </c>
    </row>
    <row r="141" spans="1:6">
      <c s="3" r="A141" t="s">
        <v>258</v>
      </c>
    </row>
    <row r="142" spans="1:6">
      <c s="4" r="A142" t="s">
        <v>358</v>
      </c>
      <c s="5" r="B142" t="n">
        <v>0</v>
      </c>
      <c s="5" r="C142" t="n">
        <v>0</v>
      </c>
      <c s="5" r="D142" t="n">
        <v>0</v>
      </c>
      <c s="5" r="E142" t="n">
        <v>0</v>
      </c>
      <c s="5" r="F142" t="n">
        <v>0</v>
      </c>
    </row>
    <row r="143" spans="1:6">
      <c s="4" r="A143" t="s">
        <v>359</v>
      </c>
      <c s="5" r="B143" t="n">
        <v>0</v>
      </c>
      <c s="5" r="C143" t="n">
        <v>0</v>
      </c>
      <c s="5" r="D143" t="n">
        <v>0</v>
      </c>
      <c s="5" r="E143" t="n">
        <v>0</v>
      </c>
      <c s="5" r="F143" t="n">
        <v>0</v>
      </c>
    </row>
    <row r="144" spans="1:6">
      <c s="4" r="A144" t="s">
        <v>360</v>
      </c>
      <c s="5" r="B144" t="n">
        <v>0</v>
      </c>
      <c s="5" r="C144" t="n">
        <v>0</v>
      </c>
      <c s="5" r="D144" t="n">
        <v>0</v>
      </c>
      <c s="5" r="E144" t="n">
        <v>0</v>
      </c>
      <c s="5" r="F144" t="n">
        <v>0</v>
      </c>
    </row>
    <row r="145" spans="1:6">
      <c s="4" r="A145" t="s">
        <v>371</v>
      </c>
    </row>
    <row r="146" spans="1:6">
      <c s="3" r="A146" t="s">
        <v>258</v>
      </c>
    </row>
    <row r="147" spans="1:6">
      <c s="4" r="A147" t="s">
        <v>359</v>
      </c>
      <c s="7" r="B147" t="n">
        <v>9300</v>
      </c>
      <c s="7" r="C147" t="n">
        <v>26600</v>
      </c>
      <c s="7" r="D147" t="n">
        <v>9300</v>
      </c>
      <c s="7" r="E147" t="n">
        <v>26600</v>
      </c>
      <c s="7" r="F147" t="n">
        <v>26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2</v>
      </c>
      <c s="2" r="B1" t="s">
        <v>2</v>
      </c>
      <c s="2" r="C1" t="s">
        <v>28</v>
      </c>
      <c s="2" r="D1" t="s">
        <v>29</v>
      </c>
    </row>
    <row r="2" spans="1:4">
      <c s="3" r="A2" t="s">
        <v>373</v>
      </c>
    </row>
    <row r="3" spans="1:4">
      <c s="4" r="A3" t="s">
        <v>38</v>
      </c>
      <c s="7" r="B3" t="n">
        <v>1910270</v>
      </c>
      <c s="7" r="C3" t="n">
        <v>1712244</v>
      </c>
      <c s="7" r="D3" t="n">
        <v>1615771</v>
      </c>
    </row>
    <row r="4" spans="1:4">
      <c s="4" r="A4" t="s">
        <v>374</v>
      </c>
    </row>
    <row r="5" spans="1:4">
      <c s="3" r="A5" t="s">
        <v>373</v>
      </c>
    </row>
    <row r="6" spans="1:4">
      <c s="4" r="A6" t="s">
        <v>38</v>
      </c>
      <c s="5" r="B6" t="n">
        <v>1883570</v>
      </c>
      <c s="5" r="C6" t="n">
        <v>1678690</v>
      </c>
      <c s="5" r="D6" t="n">
        <v>1577302</v>
      </c>
    </row>
    <row r="7" spans="1:4">
      <c s="4" r="A7" t="s">
        <v>375</v>
      </c>
    </row>
    <row r="8" spans="1:4">
      <c s="3" r="A8" t="s">
        <v>373</v>
      </c>
    </row>
    <row r="9" spans="1:4">
      <c s="4" r="A9" t="s">
        <v>38</v>
      </c>
      <c s="5" r="B9" t="n">
        <v>20667</v>
      </c>
      <c s="5" r="C9" t="n">
        <v>29934</v>
      </c>
      <c s="5" r="D9" t="n">
        <v>34779</v>
      </c>
    </row>
    <row r="10" spans="1:4">
      <c s="4" r="A10" t="s">
        <v>376</v>
      </c>
    </row>
    <row r="11" spans="1:4">
      <c s="3" r="A11" t="s">
        <v>373</v>
      </c>
    </row>
    <row r="12" spans="1:4">
      <c s="4" r="A12" t="s">
        <v>38</v>
      </c>
      <c s="5" r="B12" t="n">
        <v>6033</v>
      </c>
      <c s="5" r="C12" t="n">
        <v>3620</v>
      </c>
      <c s="5" r="D12" t="n">
        <v>3690</v>
      </c>
    </row>
    <row r="13" spans="1:4">
      <c s="4" r="A13" t="s">
        <v>377</v>
      </c>
    </row>
    <row r="14" spans="1:4">
      <c s="3" r="A14" t="s">
        <v>373</v>
      </c>
    </row>
    <row r="15" spans="1:4">
      <c s="4" r="A15" t="s">
        <v>38</v>
      </c>
      <c s="5" r="B15" t="n">
        <v>0</v>
      </c>
      <c s="5" r="C15" t="n">
        <v>0</v>
      </c>
      <c s="5" r="D15" t="n">
        <v>0</v>
      </c>
    </row>
    <row r="16" spans="1:4">
      <c s="4" r="A16" t="s">
        <v>378</v>
      </c>
    </row>
    <row r="17" spans="1:4">
      <c s="3" r="A17" t="s">
        <v>373</v>
      </c>
    </row>
    <row r="18" spans="1:4">
      <c s="4" r="A18" t="s">
        <v>38</v>
      </c>
      <c s="5" r="B18" t="n">
        <v>0</v>
      </c>
      <c s="5" r="C18" t="n">
        <v>0</v>
      </c>
      <c s="5" r="D18" t="n">
        <v>0</v>
      </c>
    </row>
    <row r="19" spans="1:4">
      <c s="4" r="A19" t="s">
        <v>361</v>
      </c>
    </row>
    <row r="20" spans="1:4">
      <c s="3" r="A20" t="s">
        <v>373</v>
      </c>
    </row>
    <row r="21" spans="1:4">
      <c s="4" r="A21" t="s">
        <v>38</v>
      </c>
      <c s="5" r="B21" t="n">
        <v>558743</v>
      </c>
      <c s="5" r="C21" t="n">
        <v>491903</v>
      </c>
      <c s="5" r="D21" t="n">
        <v>473505</v>
      </c>
    </row>
    <row r="22" spans="1:4">
      <c s="4" r="A22" t="s">
        <v>379</v>
      </c>
    </row>
    <row r="23" spans="1:4">
      <c s="3" r="A23" t="s">
        <v>373</v>
      </c>
    </row>
    <row r="24" spans="1:4">
      <c s="4" r="A24" t="s">
        <v>38</v>
      </c>
      <c s="5" r="B24" t="n">
        <v>550011</v>
      </c>
      <c s="5" r="C24" t="n">
        <v>483146</v>
      </c>
      <c s="5" r="D24" t="n">
        <v>464714</v>
      </c>
    </row>
    <row r="25" spans="1:4">
      <c s="4" r="A25" t="s">
        <v>380</v>
      </c>
    </row>
    <row r="26" spans="1:4">
      <c s="3" r="A26" t="s">
        <v>373</v>
      </c>
    </row>
    <row r="27" spans="1:4">
      <c s="4" r="A27" t="s">
        <v>38</v>
      </c>
      <c s="5" r="B27" t="n">
        <v>8038</v>
      </c>
      <c s="5" r="C27" t="n">
        <v>8651</v>
      </c>
      <c s="5" r="D27" t="n">
        <v>8683</v>
      </c>
    </row>
    <row r="28" spans="1:4">
      <c s="4" r="A28" t="s">
        <v>381</v>
      </c>
    </row>
    <row r="29" spans="1:4">
      <c s="3" r="A29" t="s">
        <v>373</v>
      </c>
    </row>
    <row r="30" spans="1:4">
      <c s="4" r="A30" t="s">
        <v>38</v>
      </c>
      <c s="5" r="B30" t="n">
        <v>694</v>
      </c>
      <c s="5" r="C30" t="n">
        <v>106</v>
      </c>
      <c s="5" r="D30" t="n">
        <v>108</v>
      </c>
    </row>
    <row r="31" spans="1:4">
      <c s="4" r="A31" t="s">
        <v>362</v>
      </c>
    </row>
    <row r="32" spans="1:4">
      <c s="3" r="A32" t="s">
        <v>373</v>
      </c>
    </row>
    <row r="33" spans="1:4">
      <c s="4" r="A33" t="s">
        <v>38</v>
      </c>
      <c s="5" r="B33" t="n">
        <v>432610</v>
      </c>
      <c s="5" r="C33" t="n">
        <v>357207</v>
      </c>
      <c s="5" r="D33" t="n">
        <v>364161</v>
      </c>
    </row>
    <row r="34" spans="1:4">
      <c s="4" r="A34" t="s">
        <v>382</v>
      </c>
    </row>
    <row r="35" spans="1:4">
      <c s="3" r="A35" t="s">
        <v>373</v>
      </c>
    </row>
    <row r="36" spans="1:4">
      <c s="4" r="A36" t="s">
        <v>38</v>
      </c>
      <c s="5" r="B36" t="n">
        <v>432610</v>
      </c>
      <c s="5" r="C36" t="n">
        <v>357207</v>
      </c>
      <c s="5" r="D36" t="n">
        <v>364161</v>
      </c>
    </row>
    <row r="37" spans="1:4">
      <c s="4" r="A37" t="s">
        <v>383</v>
      </c>
    </row>
    <row r="38" spans="1:4">
      <c s="3" r="A38" t="s">
        <v>373</v>
      </c>
    </row>
    <row r="39" spans="1:4">
      <c s="4" r="A39" t="s">
        <v>38</v>
      </c>
      <c s="5" r="B39" t="n">
        <v>0</v>
      </c>
      <c s="5" r="C39" t="n">
        <v>0</v>
      </c>
      <c s="5" r="D39" t="n">
        <v>0</v>
      </c>
    </row>
    <row r="40" spans="1:4">
      <c s="4" r="A40" t="s">
        <v>384</v>
      </c>
    </row>
    <row r="41" spans="1:4">
      <c s="3" r="A41" t="s">
        <v>373</v>
      </c>
    </row>
    <row r="42" spans="1:4">
      <c s="4" r="A42" t="s">
        <v>38</v>
      </c>
      <c s="5" r="B42" t="n">
        <v>0</v>
      </c>
      <c s="5" r="C42" t="n">
        <v>0</v>
      </c>
      <c s="5" r="D42" t="n">
        <v>0</v>
      </c>
    </row>
    <row r="43" spans="1:4">
      <c s="4" r="A43" t="s">
        <v>363</v>
      </c>
    </row>
    <row r="44" spans="1:4">
      <c s="3" r="A44" t="s">
        <v>373</v>
      </c>
    </row>
    <row r="45" spans="1:4">
      <c s="4" r="A45" t="s">
        <v>38</v>
      </c>
      <c s="5" r="B45" t="n">
        <v>161762</v>
      </c>
      <c s="5" r="C45" t="n">
        <v>96519</v>
      </c>
      <c s="5" r="D45" t="n">
        <v>104463</v>
      </c>
    </row>
    <row r="46" spans="1:4">
      <c s="4" r="A46" t="s">
        <v>385</v>
      </c>
    </row>
    <row r="47" spans="1:4">
      <c s="3" r="A47" t="s">
        <v>373</v>
      </c>
    </row>
    <row r="48" spans="1:4">
      <c s="4" r="A48" t="s">
        <v>38</v>
      </c>
      <c s="5" r="B48" t="n">
        <v>160133</v>
      </c>
      <c s="5" r="C48" t="n">
        <v>94887</v>
      </c>
      <c s="5" r="D48" t="n">
        <v>102831</v>
      </c>
    </row>
    <row r="49" spans="1:4">
      <c s="4" r="A49" t="s">
        <v>386</v>
      </c>
    </row>
    <row r="50" spans="1:4">
      <c s="3" r="A50" t="s">
        <v>373</v>
      </c>
    </row>
    <row r="51" spans="1:4">
      <c s="4" r="A51" t="s">
        <v>38</v>
      </c>
      <c s="5" r="B51" t="n">
        <v>1629</v>
      </c>
      <c s="5" r="C51" t="n">
        <v>1632</v>
      </c>
      <c s="5" r="D51" t="n">
        <v>1632</v>
      </c>
    </row>
    <row r="52" spans="1:4">
      <c s="4" r="A52" t="s">
        <v>387</v>
      </c>
    </row>
    <row r="53" spans="1:4">
      <c s="3" r="A53" t="s">
        <v>373</v>
      </c>
    </row>
    <row r="54" spans="1:4">
      <c s="4" r="A54" t="s">
        <v>38</v>
      </c>
      <c s="5" r="B54" t="n">
        <v>0</v>
      </c>
      <c s="5" r="C54" t="n">
        <v>0</v>
      </c>
      <c s="5" r="D54" t="n">
        <v>0</v>
      </c>
    </row>
    <row r="55" spans="1:4">
      <c s="4" r="A55" t="s">
        <v>364</v>
      </c>
    </row>
    <row r="56" spans="1:4">
      <c s="3" r="A56" t="s">
        <v>373</v>
      </c>
    </row>
    <row r="57" spans="1:4">
      <c s="4" r="A57" t="s">
        <v>38</v>
      </c>
      <c s="5" r="B57" t="n">
        <v>196893</v>
      </c>
      <c s="5" r="C57" t="n">
        <v>171880</v>
      </c>
      <c s="5" r="D57" t="n">
        <v>168310</v>
      </c>
    </row>
    <row r="58" spans="1:4">
      <c s="4" r="A58" t="s">
        <v>388</v>
      </c>
    </row>
    <row r="59" spans="1:4">
      <c s="3" r="A59" t="s">
        <v>373</v>
      </c>
    </row>
    <row r="60" spans="1:4">
      <c s="4" r="A60" t="s">
        <v>38</v>
      </c>
      <c s="5" r="B60" t="n">
        <v>195477</v>
      </c>
      <c s="5" r="C60" t="n">
        <v>170462</v>
      </c>
      <c s="5" r="D60" t="n">
        <v>166884</v>
      </c>
    </row>
    <row r="61" spans="1:4">
      <c s="4" r="A61" t="s">
        <v>389</v>
      </c>
    </row>
    <row r="62" spans="1:4">
      <c s="3" r="A62" t="s">
        <v>373</v>
      </c>
    </row>
    <row r="63" spans="1:4">
      <c s="4" r="A63" t="s">
        <v>38</v>
      </c>
      <c s="5" r="B63" t="n">
        <v>733</v>
      </c>
      <c s="5" r="C63" t="n">
        <v>744</v>
      </c>
      <c s="5" r="D63" t="n">
        <v>752</v>
      </c>
    </row>
    <row r="64" spans="1:4">
      <c s="4" r="A64" t="s">
        <v>390</v>
      </c>
    </row>
    <row r="65" spans="1:4">
      <c s="3" r="A65" t="s">
        <v>373</v>
      </c>
    </row>
    <row r="66" spans="1:4">
      <c s="4" r="A66" t="s">
        <v>38</v>
      </c>
      <c s="5" r="B66" t="n">
        <v>683</v>
      </c>
      <c s="5" r="C66" t="n">
        <v>674</v>
      </c>
      <c s="5" r="D66" t="n">
        <v>674</v>
      </c>
    </row>
    <row r="67" spans="1:4">
      <c s="4" r="A67" t="s">
        <v>391</v>
      </c>
    </row>
    <row r="68" spans="1:4">
      <c s="3" r="A68" t="s">
        <v>373</v>
      </c>
    </row>
    <row r="69" spans="1:4">
      <c s="4" r="A69" t="s">
        <v>38</v>
      </c>
      <c s="5" r="B69" t="n">
        <v>31833</v>
      </c>
      <c s="5" r="C69" t="n">
        <v>33017</v>
      </c>
      <c s="5" r="D69" t="n">
        <v>33283</v>
      </c>
    </row>
    <row r="70" spans="1:4">
      <c s="4" r="A70" t="s">
        <v>392</v>
      </c>
    </row>
    <row r="71" spans="1:4">
      <c s="3" r="A71" t="s">
        <v>373</v>
      </c>
    </row>
    <row r="72" spans="1:4">
      <c s="4" r="A72" t="s">
        <v>38</v>
      </c>
      <c s="5" r="B72" t="n">
        <v>31149</v>
      </c>
      <c s="5" r="C72" t="n">
        <v>32054</v>
      </c>
      <c s="5" r="D72" t="n">
        <v>32309</v>
      </c>
    </row>
    <row r="73" spans="1:4">
      <c s="4" r="A73" t="s">
        <v>393</v>
      </c>
    </row>
    <row r="74" spans="1:4">
      <c s="3" r="A74" t="s">
        <v>373</v>
      </c>
    </row>
    <row r="75" spans="1:4">
      <c s="4" r="A75" t="s">
        <v>38</v>
      </c>
      <c s="5" r="B75" t="n">
        <v>78</v>
      </c>
      <c s="5" r="C75" t="n">
        <v>85</v>
      </c>
      <c s="5" r="D75" t="n">
        <v>88</v>
      </c>
    </row>
    <row r="76" spans="1:4">
      <c s="4" r="A76" t="s">
        <v>394</v>
      </c>
    </row>
    <row r="77" spans="1:4">
      <c s="3" r="A77" t="s">
        <v>373</v>
      </c>
    </row>
    <row r="78" spans="1:4">
      <c s="4" r="A78" t="s">
        <v>38</v>
      </c>
      <c s="5" r="B78" t="n">
        <v>606</v>
      </c>
      <c s="5" r="C78" t="n">
        <v>878</v>
      </c>
      <c s="5" r="D78" t="n">
        <v>886</v>
      </c>
    </row>
    <row r="79" spans="1:4">
      <c s="4" r="A79" t="s">
        <v>366</v>
      </c>
    </row>
    <row r="80" spans="1:4">
      <c s="3" r="A80" t="s">
        <v>373</v>
      </c>
    </row>
    <row r="81" spans="1:4">
      <c s="4" r="A81" t="s">
        <v>38</v>
      </c>
      <c s="5" r="B81" t="n">
        <v>249783</v>
      </c>
      <c s="5" r="C81" t="n">
        <v>281963</v>
      </c>
      <c s="5" r="D81" t="n">
        <v>237521</v>
      </c>
    </row>
    <row r="82" spans="1:4">
      <c s="4" r="A82" t="s">
        <v>395</v>
      </c>
    </row>
    <row r="83" spans="1:4">
      <c s="3" r="A83" t="s">
        <v>373</v>
      </c>
    </row>
    <row r="84" spans="1:4">
      <c s="4" r="A84" t="s">
        <v>38</v>
      </c>
      <c s="5" r="B84" t="n">
        <v>249116</v>
      </c>
      <c s="5" r="C84" t="n">
        <v>281232</v>
      </c>
      <c s="5" r="D84" t="n">
        <v>236760</v>
      </c>
    </row>
    <row r="85" spans="1:4">
      <c s="4" r="A85" t="s">
        <v>396</v>
      </c>
    </row>
    <row r="86" spans="1:4">
      <c s="3" r="A86" t="s">
        <v>373</v>
      </c>
    </row>
    <row r="87" spans="1:4">
      <c s="4" r="A87" t="s">
        <v>38</v>
      </c>
      <c s="5" r="B87" t="n">
        <v>437</v>
      </c>
      <c s="5" r="C87" t="n">
        <v>679</v>
      </c>
      <c s="5" r="D87" t="n">
        <v>695</v>
      </c>
    </row>
    <row r="88" spans="1:4">
      <c s="4" r="A88" t="s">
        <v>397</v>
      </c>
    </row>
    <row r="89" spans="1:4">
      <c s="3" r="A89" t="s">
        <v>373</v>
      </c>
    </row>
    <row r="90" spans="1:4">
      <c s="4" r="A90" t="s">
        <v>38</v>
      </c>
      <c s="5" r="B90" t="n">
        <v>230</v>
      </c>
      <c s="5" r="C90" t="n">
        <v>52</v>
      </c>
      <c s="5" r="D90" t="n">
        <v>66</v>
      </c>
    </row>
    <row r="91" spans="1:4">
      <c s="4" r="A91" t="s">
        <v>367</v>
      </c>
    </row>
    <row r="92" spans="1:4">
      <c s="3" r="A92" t="s">
        <v>373</v>
      </c>
    </row>
    <row r="93" spans="1:4">
      <c s="4" r="A93" t="s">
        <v>38</v>
      </c>
      <c s="5" r="B93" t="n">
        <v>210491</v>
      </c>
      <c s="5" r="C93" t="n">
        <v>230819</v>
      </c>
      <c s="5" r="D93" t="n">
        <v>192804</v>
      </c>
    </row>
    <row r="94" spans="1:4">
      <c s="4" r="A94" t="s">
        <v>398</v>
      </c>
    </row>
    <row r="95" spans="1:4">
      <c s="3" r="A95" t="s">
        <v>373</v>
      </c>
    </row>
    <row r="96" spans="1:4">
      <c s="4" r="A96" t="s">
        <v>38</v>
      </c>
      <c s="5" r="B96" t="n">
        <v>197193</v>
      </c>
      <c s="5" r="C96" t="n">
        <v>211036</v>
      </c>
      <c s="5" r="D96" t="n">
        <v>168215</v>
      </c>
    </row>
    <row r="97" spans="1:4">
      <c s="4" r="A97" t="s">
        <v>399</v>
      </c>
    </row>
    <row r="98" spans="1:4">
      <c s="3" r="A98" t="s">
        <v>373</v>
      </c>
    </row>
    <row r="99" spans="1:4">
      <c s="4" r="A99" t="s">
        <v>38</v>
      </c>
      <c s="5" r="B99" t="n">
        <v>9752</v>
      </c>
      <c s="5" r="C99" t="n">
        <v>18143</v>
      </c>
      <c s="5" r="D99" t="n">
        <v>22929</v>
      </c>
    </row>
    <row r="100" spans="1:4">
      <c s="4" r="A100" t="s">
        <v>400</v>
      </c>
    </row>
    <row r="101" spans="1:4">
      <c s="3" r="A101" t="s">
        <v>373</v>
      </c>
    </row>
    <row r="102" spans="1:4">
      <c s="4" r="A102" t="s">
        <v>38</v>
      </c>
      <c s="5" r="B102" t="n">
        <v>3546</v>
      </c>
      <c s="5" r="C102" t="n">
        <v>1640</v>
      </c>
      <c s="5" r="D102" t="n">
        <v>1660</v>
      </c>
    </row>
    <row r="103" spans="1:4">
      <c s="4" r="A103" t="s">
        <v>368</v>
      </c>
    </row>
    <row r="104" spans="1:4">
      <c s="3" r="A104" t="s">
        <v>373</v>
      </c>
    </row>
    <row r="105" spans="1:4">
      <c s="4" r="A105" t="s">
        <v>38</v>
      </c>
      <c s="5" r="B105" t="n">
        <v>6735</v>
      </c>
      <c s="5" r="C105" t="n">
        <v>4719</v>
      </c>
      <c s="5" r="D105" t="n">
        <v>4816</v>
      </c>
    </row>
    <row r="106" spans="1:4">
      <c s="4" r="A106" t="s">
        <v>401</v>
      </c>
    </row>
    <row r="107" spans="1:4">
      <c s="3" r="A107" t="s">
        <v>373</v>
      </c>
    </row>
    <row r="108" spans="1:4">
      <c s="4" r="A108" t="s">
        <v>38</v>
      </c>
      <c s="5" r="B108" t="n">
        <v>6461</v>
      </c>
      <c s="5" r="C108" t="n">
        <v>4449</v>
      </c>
      <c s="5" r="D108" t="n">
        <v>4520</v>
      </c>
    </row>
    <row r="109" spans="1:4">
      <c s="4" r="A109" t="s">
        <v>402</v>
      </c>
    </row>
    <row r="110" spans="1:4">
      <c s="3" r="A110" t="s">
        <v>373</v>
      </c>
    </row>
    <row r="111" spans="1:4">
      <c s="4" r="A111" t="s">
        <v>38</v>
      </c>
      <c s="5" r="B111" t="n">
        <v>0</v>
      </c>
      <c s="5" r="C111" t="n">
        <v>0</v>
      </c>
      <c s="5" r="D111" t="n">
        <v>0</v>
      </c>
    </row>
    <row r="112" spans="1:4">
      <c s="4" r="A112" t="s">
        <v>403</v>
      </c>
    </row>
    <row r="113" spans="1:4">
      <c s="3" r="A113" t="s">
        <v>373</v>
      </c>
    </row>
    <row r="114" spans="1:4">
      <c s="4" r="A114" t="s">
        <v>38</v>
      </c>
      <c s="5" r="B114" t="n">
        <v>274</v>
      </c>
      <c s="5" r="C114" t="n">
        <v>270</v>
      </c>
      <c s="5" r="D114" t="n">
        <v>296</v>
      </c>
    </row>
    <row r="115" spans="1:4">
      <c s="4" r="A115" t="s">
        <v>369</v>
      </c>
    </row>
    <row r="116" spans="1:4">
      <c s="3" r="A116" t="s">
        <v>373</v>
      </c>
    </row>
    <row r="117" spans="1:4">
      <c s="4" r="A117" t="s">
        <v>38</v>
      </c>
      <c s="5" r="B117" t="n">
        <v>61420</v>
      </c>
      <c s="5" r="C117" t="n">
        <v>44217</v>
      </c>
      <c s="5" r="D117" t="n">
        <v>36908</v>
      </c>
    </row>
    <row r="118" spans="1:4">
      <c s="4" r="A118" t="s">
        <v>404</v>
      </c>
    </row>
    <row r="119" spans="1:4">
      <c s="3" r="A119" t="s">
        <v>373</v>
      </c>
    </row>
    <row r="120" spans="1:4">
      <c s="4" r="A120" t="s">
        <v>38</v>
      </c>
      <c s="5" r="B120" t="n">
        <v>61420</v>
      </c>
      <c s="5" r="C120" t="n">
        <v>44217</v>
      </c>
      <c s="5" r="D120" t="n">
        <v>36908</v>
      </c>
    </row>
    <row r="121" spans="1:4">
      <c s="4" r="A121" t="s">
        <v>405</v>
      </c>
    </row>
    <row r="122" spans="1:4">
      <c s="3" r="A122" t="s">
        <v>373</v>
      </c>
    </row>
    <row r="123" spans="1:4">
      <c s="4" r="A123" t="s">
        <v>38</v>
      </c>
      <c s="5" r="B123" t="n">
        <v>0</v>
      </c>
      <c s="5" r="C123" t="n">
        <v>0</v>
      </c>
      <c s="5" r="D123" t="n">
        <v>0</v>
      </c>
    </row>
    <row r="124" spans="1:4">
      <c s="4" r="A124" t="s">
        <v>406</v>
      </c>
    </row>
    <row r="125" spans="1:4">
      <c s="3" r="A125" t="s">
        <v>373</v>
      </c>
    </row>
    <row r="126" spans="1:4">
      <c s="4" r="A126" t="s">
        <v>38</v>
      </c>
      <c s="7" r="B126" t="n">
        <v>0</v>
      </c>
      <c s="7" r="C126" t="n">
        <v>0</v>
      </c>
      <c s="7" r="D12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7</v>
      </c>
      <c s="2" r="B1" t="s">
        <v>2</v>
      </c>
      <c s="2" r="C1" t="s">
        <v>28</v>
      </c>
      <c s="2" r="D1" t="s">
        <v>29</v>
      </c>
    </row>
    <row r="2" spans="1:4">
      <c s="3" r="A2" t="s">
        <v>408</v>
      </c>
    </row>
    <row r="3" spans="1:4">
      <c s="4" r="A3" t="s">
        <v>409</v>
      </c>
      <c s="7" r="B3" t="n">
        <v>0</v>
      </c>
      <c s="7" r="C3" t="n">
        <v>0</v>
      </c>
      <c s="7" r="D3" t="n">
        <v>0</v>
      </c>
    </row>
    <row r="4" spans="1:4">
      <c s="4" r="A4" t="s">
        <v>410</v>
      </c>
      <c s="5" r="B4" t="n">
        <v>2904</v>
      </c>
      <c s="5" r="C4" t="n">
        <v>2270</v>
      </c>
      <c s="5" r="D4" t="n">
        <v>2497</v>
      </c>
    </row>
    <row r="5" spans="1:4">
      <c s="4" r="A5" t="s">
        <v>411</v>
      </c>
      <c s="5" r="B5" t="n">
        <v>3330</v>
      </c>
      <c s="5" r="C5" t="n">
        <v>2359</v>
      </c>
      <c s="5" r="D5" t="n">
        <v>2601</v>
      </c>
    </row>
    <row r="6" spans="1:4">
      <c s="4" r="A6" t="s">
        <v>412</v>
      </c>
      <c s="5" r="B6" t="n">
        <v>1906940</v>
      </c>
      <c s="5" r="C6" t="n">
        <v>1709885</v>
      </c>
      <c s="5" r="D6" t="n">
        <v>1613170</v>
      </c>
    </row>
    <row r="7" spans="1:4">
      <c s="4" r="A7" t="s">
        <v>413</v>
      </c>
      <c s="5" r="B7" t="n">
        <v>1910270</v>
      </c>
      <c s="5" r="C7" t="n">
        <v>1712244</v>
      </c>
      <c s="5" r="D7" t="n">
        <v>1615771</v>
      </c>
    </row>
    <row r="8" spans="1:4">
      <c s="4" r="A8" t="s">
        <v>414</v>
      </c>
    </row>
    <row r="9" spans="1:4">
      <c s="3" r="A9" t="s">
        <v>408</v>
      </c>
    </row>
    <row r="10" spans="1:4">
      <c s="4" r="A10" t="s">
        <v>411</v>
      </c>
      <c s="5" r="B10" t="n">
        <v>230</v>
      </c>
      <c s="5" r="C10" t="n">
        <v>89</v>
      </c>
      <c s="5" r="D10" t="n">
        <v>104</v>
      </c>
    </row>
    <row r="11" spans="1:4">
      <c s="4" r="A11" t="s">
        <v>415</v>
      </c>
    </row>
    <row r="12" spans="1:4">
      <c s="3" r="A12" t="s">
        <v>408</v>
      </c>
    </row>
    <row r="13" spans="1:4">
      <c s="4" r="A13" t="s">
        <v>411</v>
      </c>
      <c s="5" r="B13" t="n">
        <v>196</v>
      </c>
      <c s="5" r="C13" t="n">
        <v>0</v>
      </c>
      <c s="5" r="D13" t="n">
        <v>0</v>
      </c>
    </row>
    <row r="14" spans="1:4">
      <c s="4" r="A14" t="s">
        <v>361</v>
      </c>
    </row>
    <row r="15" spans="1:4">
      <c s="3" r="A15" t="s">
        <v>408</v>
      </c>
    </row>
    <row r="16" spans="1:4">
      <c s="4" r="A16" t="s">
        <v>409</v>
      </c>
      <c s="5" r="B16" t="n">
        <v>0</v>
      </c>
      <c s="5" r="C16" t="n">
        <v>0</v>
      </c>
      <c s="5" r="D16" t="n">
        <v>0</v>
      </c>
    </row>
    <row r="17" spans="1:4">
      <c s="4" r="A17" t="s">
        <v>410</v>
      </c>
      <c s="5" r="B17" t="n">
        <v>696</v>
      </c>
      <c s="5" r="C17" t="n">
        <v>0</v>
      </c>
      <c s="5" r="D17" t="n">
        <v>0</v>
      </c>
    </row>
    <row r="18" spans="1:4">
      <c s="4" r="A18" t="s">
        <v>411</v>
      </c>
      <c s="5" r="B18" t="n">
        <v>696</v>
      </c>
      <c s="5" r="C18" t="n">
        <v>0</v>
      </c>
      <c s="5" r="D18" t="n">
        <v>0</v>
      </c>
    </row>
    <row r="19" spans="1:4">
      <c s="4" r="A19" t="s">
        <v>412</v>
      </c>
      <c s="5" r="B19" t="n">
        <v>558047</v>
      </c>
      <c s="5" r="C19" t="n">
        <v>491903</v>
      </c>
      <c s="5" r="D19" t="n">
        <v>473505</v>
      </c>
    </row>
    <row r="20" spans="1:4">
      <c s="4" r="A20" t="s">
        <v>413</v>
      </c>
      <c s="5" r="B20" t="n">
        <v>558743</v>
      </c>
      <c s="5" r="C20" t="n">
        <v>491903</v>
      </c>
      <c s="5" r="D20" t="n">
        <v>473505</v>
      </c>
    </row>
    <row r="21" spans="1:4">
      <c s="4" r="A21" t="s">
        <v>416</v>
      </c>
    </row>
    <row r="22" spans="1:4">
      <c s="3" r="A22" t="s">
        <v>408</v>
      </c>
    </row>
    <row r="23" spans="1:4">
      <c s="4" r="A23" t="s">
        <v>411</v>
      </c>
      <c s="5" r="B23" t="n">
        <v>0</v>
      </c>
      <c s="5" r="C23" t="n">
        <v>0</v>
      </c>
      <c s="5" r="D23" t="n">
        <v>0</v>
      </c>
    </row>
    <row r="24" spans="1:4">
      <c s="4" r="A24" t="s">
        <v>417</v>
      </c>
    </row>
    <row r="25" spans="1:4">
      <c s="3" r="A25" t="s">
        <v>408</v>
      </c>
    </row>
    <row r="26" spans="1:4">
      <c s="4" r="A26" t="s">
        <v>411</v>
      </c>
      <c s="5" r="B26" t="n">
        <v>0</v>
      </c>
      <c s="5" r="C26" t="n">
        <v>0</v>
      </c>
      <c s="5" r="D26" t="n">
        <v>0</v>
      </c>
    </row>
    <row r="27" spans="1:4">
      <c s="4" r="A27" t="s">
        <v>362</v>
      </c>
    </row>
    <row r="28" spans="1:4">
      <c s="3" r="A28" t="s">
        <v>408</v>
      </c>
    </row>
    <row r="29" spans="1:4">
      <c s="4" r="A29" t="s">
        <v>409</v>
      </c>
      <c s="5" r="B29" t="n">
        <v>0</v>
      </c>
      <c s="5" r="C29" t="n">
        <v>0</v>
      </c>
      <c s="5" r="D29" t="n">
        <v>0</v>
      </c>
    </row>
    <row r="30" spans="1:4">
      <c s="4" r="A30" t="s">
        <v>410</v>
      </c>
      <c s="5" r="B30" t="n">
        <v>0</v>
      </c>
      <c s="5" r="C30" t="n">
        <v>0</v>
      </c>
      <c s="5" r="D30" t="n">
        <v>0</v>
      </c>
    </row>
    <row r="31" spans="1:4">
      <c s="4" r="A31" t="s">
        <v>411</v>
      </c>
      <c s="5" r="B31" t="n">
        <v>0</v>
      </c>
      <c s="5" r="C31" t="n">
        <v>0</v>
      </c>
      <c s="5" r="D31" t="n">
        <v>0</v>
      </c>
    </row>
    <row r="32" spans="1:4">
      <c s="4" r="A32" t="s">
        <v>412</v>
      </c>
      <c s="5" r="B32" t="n">
        <v>432610</v>
      </c>
      <c s="5" r="C32" t="n">
        <v>357207</v>
      </c>
      <c s="5" r="D32" t="n">
        <v>364161</v>
      </c>
    </row>
    <row r="33" spans="1:4">
      <c s="4" r="A33" t="s">
        <v>413</v>
      </c>
      <c s="5" r="B33" t="n">
        <v>432610</v>
      </c>
      <c s="5" r="C33" t="n">
        <v>357207</v>
      </c>
      <c s="5" r="D33" t="n">
        <v>364161</v>
      </c>
    </row>
    <row r="34" spans="1:4">
      <c s="4" r="A34" t="s">
        <v>418</v>
      </c>
    </row>
    <row r="35" spans="1:4">
      <c s="3" r="A35" t="s">
        <v>408</v>
      </c>
    </row>
    <row r="36" spans="1:4">
      <c s="4" r="A36" t="s">
        <v>411</v>
      </c>
      <c s="5" r="B36" t="n">
        <v>0</v>
      </c>
      <c s="5" r="C36" t="n">
        <v>0</v>
      </c>
      <c s="5" r="D36" t="n">
        <v>0</v>
      </c>
    </row>
    <row r="37" spans="1:4">
      <c s="4" r="A37" t="s">
        <v>419</v>
      </c>
    </row>
    <row r="38" spans="1:4">
      <c s="3" r="A38" t="s">
        <v>408</v>
      </c>
    </row>
    <row r="39" spans="1:4">
      <c s="4" r="A39" t="s">
        <v>411</v>
      </c>
      <c s="5" r="B39" t="n">
        <v>0</v>
      </c>
      <c s="5" r="C39" t="n">
        <v>0</v>
      </c>
      <c s="5" r="D39" t="n">
        <v>0</v>
      </c>
    </row>
    <row r="40" spans="1:4">
      <c s="4" r="A40" t="s">
        <v>363</v>
      </c>
    </row>
    <row r="41" spans="1:4">
      <c s="3" r="A41" t="s">
        <v>408</v>
      </c>
    </row>
    <row r="42" spans="1:4">
      <c s="4" r="A42" t="s">
        <v>409</v>
      </c>
      <c s="5" r="B42" t="n">
        <v>0</v>
      </c>
      <c s="5" r="C42" t="n">
        <v>0</v>
      </c>
      <c s="5" r="D42" t="n">
        <v>0</v>
      </c>
    </row>
    <row r="43" spans="1:4">
      <c s="4" r="A43" t="s">
        <v>410</v>
      </c>
      <c s="5" r="B43" t="n">
        <v>0</v>
      </c>
      <c s="5" r="C43" t="n">
        <v>0</v>
      </c>
      <c s="5" r="D43" t="n">
        <v>0</v>
      </c>
    </row>
    <row r="44" spans="1:4">
      <c s="4" r="A44" t="s">
        <v>411</v>
      </c>
      <c s="5" r="B44" t="n">
        <v>0</v>
      </c>
      <c s="5" r="C44" t="n">
        <v>0</v>
      </c>
      <c s="5" r="D44" t="n">
        <v>0</v>
      </c>
    </row>
    <row r="45" spans="1:4">
      <c s="4" r="A45" t="s">
        <v>412</v>
      </c>
      <c s="5" r="B45" t="n">
        <v>161762</v>
      </c>
      <c s="5" r="C45" t="n">
        <v>96519</v>
      </c>
      <c s="5" r="D45" t="n">
        <v>104463</v>
      </c>
    </row>
    <row r="46" spans="1:4">
      <c s="4" r="A46" t="s">
        <v>413</v>
      </c>
      <c s="5" r="B46" t="n">
        <v>161762</v>
      </c>
      <c s="5" r="C46" t="n">
        <v>96519</v>
      </c>
      <c s="5" r="D46" t="n">
        <v>104463</v>
      </c>
    </row>
    <row r="47" spans="1:4">
      <c s="4" r="A47" t="s">
        <v>420</v>
      </c>
    </row>
    <row r="48" spans="1:4">
      <c s="3" r="A48" t="s">
        <v>408</v>
      </c>
    </row>
    <row r="49" spans="1:4">
      <c s="4" r="A49" t="s">
        <v>411</v>
      </c>
      <c s="5" r="B49" t="n">
        <v>0</v>
      </c>
      <c s="5" r="C49" t="n">
        <v>0</v>
      </c>
      <c s="5" r="D49" t="n">
        <v>0</v>
      </c>
    </row>
    <row r="50" spans="1:4">
      <c s="4" r="A50" t="s">
        <v>421</v>
      </c>
    </row>
    <row r="51" spans="1:4">
      <c s="3" r="A51" t="s">
        <v>408</v>
      </c>
    </row>
    <row r="52" spans="1:4">
      <c s="4" r="A52" t="s">
        <v>411</v>
      </c>
      <c s="5" r="B52" t="n">
        <v>0</v>
      </c>
      <c s="5" r="C52" t="n">
        <v>0</v>
      </c>
      <c s="5" r="D52" t="n">
        <v>0</v>
      </c>
    </row>
    <row r="53" spans="1:4">
      <c s="4" r="A53" t="s">
        <v>364</v>
      </c>
    </row>
    <row r="54" spans="1:4">
      <c s="3" r="A54" t="s">
        <v>408</v>
      </c>
    </row>
    <row r="55" spans="1:4">
      <c s="4" r="A55" t="s">
        <v>409</v>
      </c>
      <c s="5" r="B55" t="n">
        <v>0</v>
      </c>
      <c s="5" r="C55" t="n">
        <v>0</v>
      </c>
      <c s="5" r="D55" t="n">
        <v>0</v>
      </c>
    </row>
    <row r="56" spans="1:4">
      <c s="4" r="A56" t="s">
        <v>410</v>
      </c>
      <c s="5" r="B56" t="n">
        <v>68</v>
      </c>
      <c s="5" r="C56" t="n">
        <v>77</v>
      </c>
      <c s="5" r="D56" t="n">
        <v>283</v>
      </c>
    </row>
    <row r="57" spans="1:4">
      <c s="4" r="A57" t="s">
        <v>411</v>
      </c>
      <c s="5" r="B57" t="n">
        <v>338</v>
      </c>
      <c s="5" r="C57" t="n">
        <v>77</v>
      </c>
      <c s="5" r="D57" t="n">
        <v>283</v>
      </c>
    </row>
    <row r="58" spans="1:4">
      <c s="4" r="A58" t="s">
        <v>412</v>
      </c>
      <c s="5" r="B58" t="n">
        <v>196555</v>
      </c>
      <c s="5" r="C58" t="n">
        <v>171803</v>
      </c>
      <c s="5" r="D58" t="n">
        <v>168027</v>
      </c>
    </row>
    <row r="59" spans="1:4">
      <c s="4" r="A59" t="s">
        <v>413</v>
      </c>
      <c s="5" r="B59" t="n">
        <v>196893</v>
      </c>
      <c s="5" r="C59" t="n">
        <v>171880</v>
      </c>
      <c s="5" r="D59" t="n">
        <v>168310</v>
      </c>
    </row>
    <row r="60" spans="1:4">
      <c s="4" r="A60" t="s">
        <v>422</v>
      </c>
    </row>
    <row r="61" spans="1:4">
      <c s="3" r="A61" t="s">
        <v>408</v>
      </c>
    </row>
    <row r="62" spans="1:4">
      <c s="4" r="A62" t="s">
        <v>411</v>
      </c>
      <c s="5" r="B62" t="n">
        <v>74</v>
      </c>
      <c s="5" r="C62" t="n">
        <v>0</v>
      </c>
      <c s="5" r="D62" t="n">
        <v>0</v>
      </c>
    </row>
    <row r="63" spans="1:4">
      <c s="4" r="A63" t="s">
        <v>423</v>
      </c>
    </row>
    <row r="64" spans="1:4">
      <c s="3" r="A64" t="s">
        <v>408</v>
      </c>
    </row>
    <row r="65" spans="1:4">
      <c s="4" r="A65" t="s">
        <v>411</v>
      </c>
      <c s="5" r="B65" t="n">
        <v>196</v>
      </c>
      <c s="5" r="C65" t="n">
        <v>0</v>
      </c>
      <c s="5" r="D65" t="n">
        <v>0</v>
      </c>
    </row>
    <row r="66" spans="1:4">
      <c s="4" r="A66" t="s">
        <v>391</v>
      </c>
    </row>
    <row r="67" spans="1:4">
      <c s="3" r="A67" t="s">
        <v>408</v>
      </c>
    </row>
    <row r="68" spans="1:4">
      <c s="4" r="A68" t="s">
        <v>409</v>
      </c>
      <c s="5" r="B68" t="n">
        <v>0</v>
      </c>
      <c s="5" r="C68" t="n">
        <v>0</v>
      </c>
      <c s="5" r="D68" t="n">
        <v>0</v>
      </c>
    </row>
    <row r="69" spans="1:4">
      <c s="4" r="A69" t="s">
        <v>410</v>
      </c>
      <c s="5" r="B69" t="n">
        <v>576</v>
      </c>
      <c s="5" r="C69" t="n">
        <v>576</v>
      </c>
      <c s="5" r="D69" t="n">
        <v>575</v>
      </c>
    </row>
    <row r="70" spans="1:4">
      <c s="4" r="A70" t="s">
        <v>411</v>
      </c>
      <c s="5" r="B70" t="n">
        <v>726</v>
      </c>
      <c s="5" r="C70" t="n">
        <v>655</v>
      </c>
      <c s="5" r="D70" t="n">
        <v>667</v>
      </c>
    </row>
    <row r="71" spans="1:4">
      <c s="4" r="A71" t="s">
        <v>412</v>
      </c>
      <c s="5" r="B71" t="n">
        <v>31107</v>
      </c>
      <c s="5" r="C71" t="n">
        <v>32362</v>
      </c>
      <c s="5" r="D71" t="n">
        <v>32616</v>
      </c>
    </row>
    <row r="72" spans="1:4">
      <c s="4" r="A72" t="s">
        <v>413</v>
      </c>
      <c s="5" r="B72" t="n">
        <v>31833</v>
      </c>
      <c s="5" r="C72" t="n">
        <v>33017</v>
      </c>
      <c s="5" r="D72" t="n">
        <v>33283</v>
      </c>
    </row>
    <row r="73" spans="1:4">
      <c s="4" r="A73" t="s">
        <v>424</v>
      </c>
    </row>
    <row r="74" spans="1:4">
      <c s="3" r="A74" t="s">
        <v>408</v>
      </c>
    </row>
    <row r="75" spans="1:4">
      <c s="4" r="A75" t="s">
        <v>411</v>
      </c>
      <c s="5" r="B75" t="n">
        <v>150</v>
      </c>
      <c s="5" r="C75" t="n">
        <v>79</v>
      </c>
      <c s="5" r="D75" t="n">
        <v>92</v>
      </c>
    </row>
    <row r="76" spans="1:4">
      <c s="4" r="A76" t="s">
        <v>425</v>
      </c>
    </row>
    <row r="77" spans="1:4">
      <c s="3" r="A77" t="s">
        <v>408</v>
      </c>
    </row>
    <row r="78" spans="1:4">
      <c s="4" r="A78" t="s">
        <v>411</v>
      </c>
      <c s="5" r="B78" t="n">
        <v>0</v>
      </c>
      <c s="5" r="C78" t="n">
        <v>0</v>
      </c>
      <c s="5" r="D78" t="n">
        <v>0</v>
      </c>
    </row>
    <row r="79" spans="1:4">
      <c s="4" r="A79" t="s">
        <v>366</v>
      </c>
    </row>
    <row r="80" spans="1:4">
      <c s="3" r="A80" t="s">
        <v>408</v>
      </c>
    </row>
    <row r="81" spans="1:4">
      <c s="4" r="A81" t="s">
        <v>409</v>
      </c>
      <c s="5" r="B81" t="n">
        <v>0</v>
      </c>
      <c s="5" r="C81" t="n">
        <v>0</v>
      </c>
      <c s="5" r="D81" t="n">
        <v>0</v>
      </c>
    </row>
    <row r="82" spans="1:4">
      <c s="4" r="A82" t="s">
        <v>410</v>
      </c>
      <c s="5" r="B82" t="n">
        <v>8</v>
      </c>
      <c s="5" r="C82" t="n">
        <v>18</v>
      </c>
      <c s="5" r="D82" t="n">
        <v>25</v>
      </c>
    </row>
    <row r="83" spans="1:4">
      <c s="4" r="A83" t="s">
        <v>411</v>
      </c>
      <c s="5" r="B83" t="n">
        <v>8</v>
      </c>
      <c s="5" r="C83" t="n">
        <v>18</v>
      </c>
      <c s="5" r="D83" t="n">
        <v>25</v>
      </c>
    </row>
    <row r="84" spans="1:4">
      <c s="4" r="A84" t="s">
        <v>412</v>
      </c>
      <c s="5" r="B84" t="n">
        <v>249775</v>
      </c>
      <c s="5" r="C84" t="n">
        <v>281945</v>
      </c>
      <c s="5" r="D84" t="n">
        <v>237496</v>
      </c>
    </row>
    <row r="85" spans="1:4">
      <c s="4" r="A85" t="s">
        <v>413</v>
      </c>
      <c s="5" r="B85" t="n">
        <v>249783</v>
      </c>
      <c s="5" r="C85" t="n">
        <v>281963</v>
      </c>
      <c s="5" r="D85" t="n">
        <v>237521</v>
      </c>
    </row>
    <row r="86" spans="1:4">
      <c s="4" r="A86" t="s">
        <v>426</v>
      </c>
    </row>
    <row r="87" spans="1:4">
      <c s="3" r="A87" t="s">
        <v>408</v>
      </c>
    </row>
    <row r="88" spans="1:4">
      <c s="4" r="A88" t="s">
        <v>411</v>
      </c>
      <c s="5" r="B88" t="n">
        <v>0</v>
      </c>
      <c s="5" r="C88" t="n">
        <v>0</v>
      </c>
      <c s="5" r="D88" t="n">
        <v>0</v>
      </c>
    </row>
    <row r="89" spans="1:4">
      <c s="4" r="A89" t="s">
        <v>427</v>
      </c>
    </row>
    <row r="90" spans="1:4">
      <c s="3" r="A90" t="s">
        <v>408</v>
      </c>
    </row>
    <row r="91" spans="1:4">
      <c s="4" r="A91" t="s">
        <v>411</v>
      </c>
      <c s="5" r="B91" t="n">
        <v>0</v>
      </c>
      <c s="5" r="C91" t="n">
        <v>0</v>
      </c>
      <c s="5" r="D91" t="n">
        <v>0</v>
      </c>
    </row>
    <row r="92" spans="1:4">
      <c s="4" r="A92" t="s">
        <v>367</v>
      </c>
    </row>
    <row r="93" spans="1:4">
      <c s="3" r="A93" t="s">
        <v>408</v>
      </c>
    </row>
    <row r="94" spans="1:4">
      <c s="4" r="A94" t="s">
        <v>409</v>
      </c>
      <c s="5" r="B94" t="n">
        <v>0</v>
      </c>
      <c s="5" r="C94" t="n">
        <v>0</v>
      </c>
      <c s="5" r="D94" t="n">
        <v>0</v>
      </c>
    </row>
    <row r="95" spans="1:4">
      <c s="4" r="A95" t="s">
        <v>410</v>
      </c>
      <c s="5" r="B95" t="n">
        <v>1545</v>
      </c>
      <c s="5" r="C95" t="n">
        <v>1586</v>
      </c>
      <c s="5" r="D95" t="n">
        <v>1600</v>
      </c>
    </row>
    <row r="96" spans="1:4">
      <c s="4" r="A96" t="s">
        <v>411</v>
      </c>
      <c s="5" r="B96" t="n">
        <v>1545</v>
      </c>
      <c s="5" r="C96" t="n">
        <v>1586</v>
      </c>
      <c s="5" r="D96" t="n">
        <v>1600</v>
      </c>
    </row>
    <row r="97" spans="1:4">
      <c s="4" r="A97" t="s">
        <v>412</v>
      </c>
      <c s="5" r="B97" t="n">
        <v>208946</v>
      </c>
      <c s="5" r="C97" t="n">
        <v>229233</v>
      </c>
      <c s="5" r="D97" t="n">
        <v>191204</v>
      </c>
    </row>
    <row r="98" spans="1:4">
      <c s="4" r="A98" t="s">
        <v>413</v>
      </c>
      <c s="5" r="B98" t="n">
        <v>210491</v>
      </c>
      <c s="5" r="C98" t="n">
        <v>230819</v>
      </c>
      <c s="5" r="D98" t="n">
        <v>192804</v>
      </c>
    </row>
    <row r="99" spans="1:4">
      <c s="4" r="A99" t="s">
        <v>428</v>
      </c>
    </row>
    <row r="100" spans="1:4">
      <c s="3" r="A100" t="s">
        <v>408</v>
      </c>
    </row>
    <row r="101" spans="1:4">
      <c s="4" r="A101" t="s">
        <v>411</v>
      </c>
      <c s="5" r="B101" t="n">
        <v>0</v>
      </c>
      <c s="5" r="C101" t="n">
        <v>0</v>
      </c>
      <c s="5" r="D101" t="n">
        <v>0</v>
      </c>
    </row>
    <row r="102" spans="1:4">
      <c s="4" r="A102" t="s">
        <v>429</v>
      </c>
    </row>
    <row r="103" spans="1:4">
      <c s="3" r="A103" t="s">
        <v>408</v>
      </c>
    </row>
    <row r="104" spans="1:4">
      <c s="4" r="A104" t="s">
        <v>411</v>
      </c>
      <c s="5" r="B104" t="n">
        <v>0</v>
      </c>
      <c s="5" r="C104" t="n">
        <v>0</v>
      </c>
      <c s="5" r="D104" t="n">
        <v>0</v>
      </c>
    </row>
    <row r="105" spans="1:4">
      <c s="4" r="A105" t="s">
        <v>368</v>
      </c>
    </row>
    <row r="106" spans="1:4">
      <c s="3" r="A106" t="s">
        <v>408</v>
      </c>
    </row>
    <row r="107" spans="1:4">
      <c s="4" r="A107" t="s">
        <v>409</v>
      </c>
      <c s="5" r="B107" t="n">
        <v>0</v>
      </c>
      <c s="5" r="C107" t="n">
        <v>0</v>
      </c>
      <c s="5" r="D107" t="n">
        <v>0</v>
      </c>
    </row>
    <row r="108" spans="1:4">
      <c s="4" r="A108" t="s">
        <v>410</v>
      </c>
      <c s="5" r="B108" t="n">
        <v>11</v>
      </c>
      <c s="5" r="C108" t="n">
        <v>13</v>
      </c>
      <c s="5" r="D108" t="n">
        <v>14</v>
      </c>
    </row>
    <row r="109" spans="1:4">
      <c s="4" r="A109" t="s">
        <v>411</v>
      </c>
      <c s="5" r="B109" t="n">
        <v>17</v>
      </c>
      <c s="5" r="C109" t="n">
        <v>23</v>
      </c>
      <c s="5" r="D109" t="n">
        <v>26</v>
      </c>
    </row>
    <row r="110" spans="1:4">
      <c s="4" r="A110" t="s">
        <v>412</v>
      </c>
      <c s="5" r="B110" t="n">
        <v>6718</v>
      </c>
      <c s="5" r="C110" t="n">
        <v>4696</v>
      </c>
      <c s="5" r="D110" t="n">
        <v>4790</v>
      </c>
    </row>
    <row r="111" spans="1:4">
      <c s="4" r="A111" t="s">
        <v>413</v>
      </c>
      <c s="5" r="B111" t="n">
        <v>6735</v>
      </c>
      <c s="5" r="C111" t="n">
        <v>4719</v>
      </c>
      <c s="5" r="D111" t="n">
        <v>4816</v>
      </c>
    </row>
    <row r="112" spans="1:4">
      <c s="4" r="A112" t="s">
        <v>430</v>
      </c>
    </row>
    <row r="113" spans="1:4">
      <c s="3" r="A113" t="s">
        <v>408</v>
      </c>
    </row>
    <row r="114" spans="1:4">
      <c s="4" r="A114" t="s">
        <v>411</v>
      </c>
      <c s="5" r="B114" t="n">
        <v>6</v>
      </c>
      <c s="5" r="C114" t="n">
        <v>10</v>
      </c>
      <c s="5" r="D114" t="n">
        <v>12</v>
      </c>
    </row>
    <row r="115" spans="1:4">
      <c s="4" r="A115" t="s">
        <v>431</v>
      </c>
    </row>
    <row r="116" spans="1:4">
      <c s="3" r="A116" t="s">
        <v>408</v>
      </c>
    </row>
    <row r="117" spans="1:4">
      <c s="4" r="A117" t="s">
        <v>411</v>
      </c>
      <c s="5" r="B117" t="n">
        <v>0</v>
      </c>
      <c s="5" r="C117" t="n">
        <v>0</v>
      </c>
      <c s="5" r="D117" t="n">
        <v>0</v>
      </c>
    </row>
    <row r="118" spans="1:4">
      <c s="4" r="A118" t="s">
        <v>369</v>
      </c>
    </row>
    <row r="119" spans="1:4">
      <c s="3" r="A119" t="s">
        <v>408</v>
      </c>
    </row>
    <row r="120" spans="1:4">
      <c s="4" r="A120" t="s">
        <v>409</v>
      </c>
      <c s="5" r="B120" t="n">
        <v>0</v>
      </c>
      <c s="5" r="C120" t="n">
        <v>0</v>
      </c>
      <c s="5" r="D120" t="n">
        <v>0</v>
      </c>
    </row>
    <row r="121" spans="1:4">
      <c s="4" r="A121" t="s">
        <v>410</v>
      </c>
      <c s="5" r="B121" t="n">
        <v>0</v>
      </c>
      <c s="5" r="C121" t="n">
        <v>0</v>
      </c>
      <c s="5" r="D121" t="n">
        <v>0</v>
      </c>
    </row>
    <row r="122" spans="1:4">
      <c s="4" r="A122" t="s">
        <v>411</v>
      </c>
      <c s="5" r="B122" t="n">
        <v>0</v>
      </c>
      <c s="5" r="C122" t="n">
        <v>0</v>
      </c>
      <c s="5" r="D122" t="n">
        <v>0</v>
      </c>
    </row>
    <row r="123" spans="1:4">
      <c s="4" r="A123" t="s">
        <v>412</v>
      </c>
      <c s="5" r="B123" t="n">
        <v>61420</v>
      </c>
      <c s="5" r="C123" t="n">
        <v>44217</v>
      </c>
      <c s="5" r="D123" t="n">
        <v>36908</v>
      </c>
    </row>
    <row r="124" spans="1:4">
      <c s="4" r="A124" t="s">
        <v>413</v>
      </c>
      <c s="5" r="B124" t="n">
        <v>61420</v>
      </c>
      <c s="5" r="C124" t="n">
        <v>44217</v>
      </c>
      <c s="5" r="D124" t="n">
        <v>36908</v>
      </c>
    </row>
    <row r="125" spans="1:4">
      <c s="4" r="A125" t="s">
        <v>432</v>
      </c>
    </row>
    <row r="126" spans="1:4">
      <c s="3" r="A126" t="s">
        <v>408</v>
      </c>
    </row>
    <row r="127" spans="1:4">
      <c s="4" r="A127" t="s">
        <v>411</v>
      </c>
      <c s="5" r="B127" t="n">
        <v>0</v>
      </c>
      <c s="5" r="C127" t="n">
        <v>0</v>
      </c>
      <c s="5" r="D127" t="n">
        <v>0</v>
      </c>
    </row>
    <row r="128" spans="1:4">
      <c s="4" r="A128" t="s">
        <v>433</v>
      </c>
    </row>
    <row r="129" spans="1:4">
      <c s="3" r="A129" t="s">
        <v>408</v>
      </c>
    </row>
    <row r="130" spans="1:4">
      <c s="4" r="A130" t="s">
        <v>411</v>
      </c>
      <c s="7" r="B130" t="n">
        <v>0</v>
      </c>
      <c s="7" r="C130" t="n">
        <v>0</v>
      </c>
      <c s="7" r="D130"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34</v>
      </c>
      <c s="2" r="B1" t="s">
        <v>73</v>
      </c>
      <c s="2" r="D1" t="s">
        <v>1</v>
      </c>
      <c s="2" r="F1" t="s">
        <v>352</v>
      </c>
    </row>
    <row r="2" spans="1:6">
      <c s="2" r="B2" t="s">
        <v>2</v>
      </c>
      <c s="2" r="C2" t="s">
        <v>29</v>
      </c>
      <c s="2" r="D2" t="s">
        <v>2</v>
      </c>
      <c s="2" r="E2" t="s">
        <v>29</v>
      </c>
      <c s="2" r="F2" t="s">
        <v>28</v>
      </c>
    </row>
    <row r="3" spans="1:6">
      <c s="3" r="A3" t="s">
        <v>435</v>
      </c>
    </row>
    <row r="4" spans="1:6">
      <c s="4" r="A4" t="s">
        <v>436</v>
      </c>
      <c s="7" r="B4" t="n">
        <v>5318</v>
      </c>
      <c s="7" r="C4" t="n">
        <v>0</v>
      </c>
      <c s="7" r="D4" t="n">
        <v>5318</v>
      </c>
      <c s="7" r="E4" t="n">
        <v>0</v>
      </c>
      <c s="7" r="F4" t="n">
        <v>0</v>
      </c>
    </row>
    <row r="5" spans="1:6">
      <c s="4" r="A5" t="s">
        <v>437</v>
      </c>
      <c s="5" r="B5" t="n">
        <v>5437</v>
      </c>
      <c s="5" r="C5" t="n">
        <v>0</v>
      </c>
      <c s="5" r="D5" t="n">
        <v>5437</v>
      </c>
      <c s="5" r="E5" t="n">
        <v>0</v>
      </c>
      <c s="5" r="F5" t="n">
        <v>0</v>
      </c>
    </row>
    <row r="6" spans="1:6">
      <c s="4" r="A6" t="s">
        <v>438</v>
      </c>
      <c s="5" r="B6" t="n">
        <v>5222</v>
      </c>
      <c s="5" r="C6" t="n">
        <v>1638</v>
      </c>
      <c s="5" r="D6" t="n">
        <v>3090</v>
      </c>
      <c s="5" r="E6" t="n">
        <v>3074</v>
      </c>
      <c s="5" r="F6" t="n">
        <v>1853</v>
      </c>
    </row>
    <row r="7" spans="1:6">
      <c s="4" r="A7" t="s">
        <v>439</v>
      </c>
      <c s="5" r="B7" t="n">
        <v>33</v>
      </c>
      <c s="5" r="C7" t="n">
        <v>0</v>
      </c>
      <c s="5" r="D7" t="n">
        <v>74</v>
      </c>
      <c s="5" r="E7" t="n">
        <v>58</v>
      </c>
      <c s="5" r="F7" t="n">
        <v>58</v>
      </c>
    </row>
    <row r="8" spans="1:6">
      <c s="3" r="A8" t="s">
        <v>440</v>
      </c>
    </row>
    <row r="9" spans="1:6">
      <c s="4" r="A9" t="s">
        <v>436</v>
      </c>
      <c s="5" r="B9" t="n">
        <v>2630</v>
      </c>
      <c s="5" r="C9" t="n">
        <v>6977</v>
      </c>
      <c s="5" r="D9" t="n">
        <v>2630</v>
      </c>
      <c s="5" r="E9" t="n">
        <v>6977</v>
      </c>
      <c s="5" r="F9" t="n">
        <v>7229</v>
      </c>
    </row>
    <row r="10" spans="1:6">
      <c s="4" r="A10" t="s">
        <v>437</v>
      </c>
      <c s="5" r="B10" t="n">
        <v>2850</v>
      </c>
      <c s="5" r="C10" t="n">
        <v>7214</v>
      </c>
      <c s="5" r="D10" t="n">
        <v>2850</v>
      </c>
      <c s="5" r="E10" t="n">
        <v>7214</v>
      </c>
      <c s="5" r="F10" t="n">
        <v>7518</v>
      </c>
    </row>
    <row r="11" spans="1:6">
      <c s="4" r="A11" t="s">
        <v>441</v>
      </c>
      <c s="5" r="B11" t="n">
        <v>1054</v>
      </c>
      <c s="5" r="C11" t="n">
        <v>1394</v>
      </c>
      <c s="5" r="D11" t="n">
        <v>1054</v>
      </c>
      <c s="5" r="E11" t="n">
        <v>1394</v>
      </c>
      <c s="5" r="F11" t="n">
        <v>1444</v>
      </c>
    </row>
    <row r="12" spans="1:6">
      <c s="4" r="A12" t="s">
        <v>438</v>
      </c>
      <c s="5" r="B12" t="n">
        <v>2651</v>
      </c>
      <c s="5" r="C12" t="n">
        <v>5232</v>
      </c>
      <c s="5" r="D12" t="n">
        <v>4444</v>
      </c>
      <c s="5" r="E12" t="n">
        <v>3916</v>
      </c>
      <c s="5" r="F12" t="n">
        <v>5163</v>
      </c>
    </row>
    <row r="13" spans="1:6">
      <c s="4" r="A13" t="s">
        <v>439</v>
      </c>
      <c s="5" r="B13" t="n">
        <v>15</v>
      </c>
      <c s="5" r="C13" t="n">
        <v>41</v>
      </c>
      <c s="5" r="D13" t="n">
        <v>68</v>
      </c>
      <c s="5" r="E13" t="n">
        <v>61</v>
      </c>
      <c s="5" r="F13" t="n">
        <v>107</v>
      </c>
    </row>
    <row r="14" spans="1:6">
      <c s="4" r="A14" t="s">
        <v>442</v>
      </c>
      <c s="5" r="B14" t="n">
        <v>7948</v>
      </c>
      <c s="5" r="C14" t="n">
        <v>6977</v>
      </c>
      <c s="5" r="D14" t="n">
        <v>7948</v>
      </c>
      <c s="5" r="E14" t="n">
        <v>6977</v>
      </c>
      <c s="5" r="F14" t="n">
        <v>7229</v>
      </c>
    </row>
    <row r="15" spans="1:6">
      <c s="4" r="A15" t="s">
        <v>443</v>
      </c>
      <c s="5" r="B15" t="n">
        <v>8287</v>
      </c>
      <c s="5" r="C15" t="n">
        <v>7214</v>
      </c>
      <c s="5" r="D15" t="n">
        <v>8287</v>
      </c>
      <c s="5" r="E15" t="n">
        <v>7214</v>
      </c>
      <c s="5" r="F15" t="n">
        <v>7518</v>
      </c>
    </row>
    <row r="16" spans="1:6">
      <c s="4" r="A16" t="s">
        <v>441</v>
      </c>
      <c s="5" r="B16" t="n">
        <v>1054</v>
      </c>
      <c s="5" r="C16" t="n">
        <v>1394</v>
      </c>
      <c s="5" r="D16" t="n">
        <v>1054</v>
      </c>
      <c s="5" r="E16" t="n">
        <v>1394</v>
      </c>
      <c s="5" r="F16" t="n">
        <v>1444</v>
      </c>
    </row>
    <row r="17" spans="1:6">
      <c s="4" r="A17" t="s">
        <v>444</v>
      </c>
      <c s="5" r="B17" t="n">
        <v>7873</v>
      </c>
      <c s="5" r="C17" t="n">
        <v>6870</v>
      </c>
      <c s="5" r="D17" t="n">
        <v>7534</v>
      </c>
      <c s="5" r="E17" t="n">
        <v>6990</v>
      </c>
      <c s="5" r="F17" t="n">
        <v>7016</v>
      </c>
    </row>
    <row r="18" spans="1:6">
      <c s="4" r="A18" t="s">
        <v>445</v>
      </c>
      <c s="5" r="B18" t="n">
        <v>48</v>
      </c>
      <c s="5" r="C18" t="n">
        <v>41</v>
      </c>
      <c s="5" r="D18" t="n">
        <v>142</v>
      </c>
      <c s="5" r="E18" t="n">
        <v>119</v>
      </c>
      <c s="5" r="F18" t="n">
        <v>165</v>
      </c>
    </row>
    <row r="19" spans="1:6">
      <c s="4" r="A19" t="s">
        <v>361</v>
      </c>
    </row>
    <row r="20" spans="1:6">
      <c s="3" r="A20" t="s">
        <v>435</v>
      </c>
    </row>
    <row r="21" spans="1:6">
      <c s="4" r="A21" t="s">
        <v>436</v>
      </c>
      <c s="5" r="B21" t="n">
        <v>821</v>
      </c>
      <c s="5" r="C21" t="n">
        <v>0</v>
      </c>
      <c s="5" r="D21" t="n">
        <v>821</v>
      </c>
      <c s="5" r="E21" t="n">
        <v>0</v>
      </c>
      <c s="5" r="F21" t="n">
        <v>0</v>
      </c>
    </row>
    <row r="22" spans="1:6">
      <c s="4" r="A22" t="s">
        <v>437</v>
      </c>
      <c s="5" r="B22" t="n">
        <v>821</v>
      </c>
      <c s="5" r="C22" t="n">
        <v>0</v>
      </c>
      <c s="5" r="D22" t="n">
        <v>821</v>
      </c>
      <c s="5" r="E22" t="n">
        <v>0</v>
      </c>
      <c s="5" r="F22" t="n">
        <v>0</v>
      </c>
    </row>
    <row r="23" spans="1:6">
      <c s="4" r="A23" t="s">
        <v>438</v>
      </c>
      <c s="5" r="B23" t="n">
        <v>812</v>
      </c>
      <c s="5" r="C23" t="n">
        <v>49</v>
      </c>
      <c s="5" r="D23" t="n">
        <v>468</v>
      </c>
      <c s="5" r="E23" t="n">
        <v>82</v>
      </c>
      <c s="5" r="F23" t="n">
        <v>49</v>
      </c>
    </row>
    <row r="24" spans="1:6">
      <c s="4" r="A24" t="s">
        <v>439</v>
      </c>
      <c s="5" r="B24" t="n">
        <v>2</v>
      </c>
      <c s="5" r="C24" t="n">
        <v>0</v>
      </c>
      <c s="5" r="D24" t="n">
        <v>6</v>
      </c>
      <c s="5" r="E24" t="n">
        <v>4</v>
      </c>
      <c s="5" r="F24" t="n">
        <v>4</v>
      </c>
    </row>
    <row r="25" spans="1:6">
      <c s="3" r="A25" t="s">
        <v>440</v>
      </c>
    </row>
    <row r="26" spans="1:6">
      <c s="4" r="A26" t="s">
        <v>436</v>
      </c>
      <c s="5" r="F26" t="n">
        <v>92</v>
      </c>
    </row>
    <row r="27" spans="1:6">
      <c s="4" r="A27" t="s">
        <v>437</v>
      </c>
      <c s="5" r="F27" t="n">
        <v>92</v>
      </c>
    </row>
    <row r="28" spans="1:6">
      <c s="4" r="A28" t="s">
        <v>441</v>
      </c>
      <c s="5" r="F28" t="n">
        <v>2</v>
      </c>
    </row>
    <row r="29" spans="1:6">
      <c s="4" r="A29" t="s">
        <v>438</v>
      </c>
      <c s="5" r="F29" t="n">
        <v>47</v>
      </c>
    </row>
    <row r="30" spans="1:6">
      <c s="4" r="A30" t="s">
        <v>439</v>
      </c>
      <c s="5" r="F30" t="n">
        <v>4</v>
      </c>
    </row>
    <row r="31" spans="1:6">
      <c s="4" r="A31" t="s">
        <v>441</v>
      </c>
      <c s="5" r="F31" t="n">
        <v>2</v>
      </c>
    </row>
    <row r="32" spans="1:6">
      <c s="4" r="A32" t="s">
        <v>364</v>
      </c>
    </row>
    <row r="33" spans="1:6">
      <c s="3" r="A33" t="s">
        <v>435</v>
      </c>
    </row>
    <row r="34" spans="1:6">
      <c s="4" r="A34" t="s">
        <v>436</v>
      </c>
      <c s="5" r="B34" t="n">
        <v>557</v>
      </c>
      <c s="5" r="D34" t="n">
        <v>557</v>
      </c>
    </row>
    <row r="35" spans="1:6">
      <c s="4" r="A35" t="s">
        <v>437</v>
      </c>
      <c s="5" r="B35" t="n">
        <v>623</v>
      </c>
      <c s="5" r="D35" t="n">
        <v>623</v>
      </c>
    </row>
    <row r="36" spans="1:6">
      <c s="4" r="A36" t="s">
        <v>438</v>
      </c>
      <c s="5" r="B36" t="n">
        <v>561</v>
      </c>
      <c s="5" r="D36" t="n">
        <v>471</v>
      </c>
    </row>
    <row r="37" spans="1:6">
      <c s="4" r="A37" t="s">
        <v>439</v>
      </c>
      <c s="5" r="B37" t="n">
        <v>4</v>
      </c>
      <c s="5" r="D37" t="n">
        <v>12</v>
      </c>
    </row>
    <row r="38" spans="1:6">
      <c s="3" r="A38" t="s">
        <v>440</v>
      </c>
    </row>
    <row r="39" spans="1:6">
      <c s="4" r="A39" t="s">
        <v>436</v>
      </c>
      <c s="5" r="B39" t="n">
        <v>352</v>
      </c>
      <c s="5" r="C39" t="n">
        <v>658</v>
      </c>
      <c s="5" r="D39" t="n">
        <v>352</v>
      </c>
      <c s="5" r="E39" t="n">
        <v>658</v>
      </c>
      <c s="5" r="F39" t="n">
        <v>937</v>
      </c>
    </row>
    <row r="40" spans="1:6">
      <c s="4" r="A40" t="s">
        <v>437</v>
      </c>
      <c s="5" r="B40" t="n">
        <v>424</v>
      </c>
      <c s="5" r="C40" t="n">
        <v>771</v>
      </c>
      <c s="5" r="D40" t="n">
        <v>424</v>
      </c>
      <c s="5" r="E40" t="n">
        <v>771</v>
      </c>
      <c s="5" r="F40" t="n">
        <v>1069</v>
      </c>
    </row>
    <row r="41" spans="1:6">
      <c s="4" r="A41" t="s">
        <v>441</v>
      </c>
      <c s="5" r="B41" t="n">
        <v>17</v>
      </c>
      <c s="5" r="C41" t="n">
        <v>131</v>
      </c>
      <c s="5" r="D41" t="n">
        <v>17</v>
      </c>
      <c s="5" r="E41" t="n">
        <v>131</v>
      </c>
      <c s="5" r="F41" t="n">
        <v>187</v>
      </c>
    </row>
    <row r="42" spans="1:6">
      <c s="4" r="A42" t="s">
        <v>438</v>
      </c>
      <c s="5" r="B42" t="n">
        <v>354</v>
      </c>
      <c s="5" r="C42" t="n">
        <v>550</v>
      </c>
      <c s="5" r="D42" t="n">
        <v>453</v>
      </c>
      <c s="5" r="E42" t="n">
        <v>522</v>
      </c>
      <c s="5" r="F42" t="n">
        <v>612</v>
      </c>
    </row>
    <row r="43" spans="1:6">
      <c s="4" r="A43" t="s">
        <v>439</v>
      </c>
      <c s="5" r="B43" t="n">
        <v>4</v>
      </c>
      <c s="5" r="C43" t="n">
        <v>1</v>
      </c>
      <c s="5" r="D43" t="n">
        <v>12</v>
      </c>
      <c s="5" r="E43" t="n">
        <v>3</v>
      </c>
      <c s="5" r="F43" t="n">
        <v>9</v>
      </c>
    </row>
    <row r="44" spans="1:6">
      <c s="4" r="A44" t="s">
        <v>441</v>
      </c>
      <c s="5" r="B44" t="n">
        <v>17</v>
      </c>
      <c s="5" r="C44" t="n">
        <v>131</v>
      </c>
      <c s="5" r="D44" t="n">
        <v>17</v>
      </c>
      <c s="5" r="E44" t="n">
        <v>131</v>
      </c>
      <c s="5" r="F44" t="n">
        <v>187</v>
      </c>
    </row>
    <row r="45" spans="1:6">
      <c s="4" r="A45" t="s">
        <v>391</v>
      </c>
    </row>
    <row r="46" spans="1:6">
      <c s="3" r="A46" t="s">
        <v>435</v>
      </c>
    </row>
    <row r="47" spans="1:6">
      <c s="4" r="A47" t="s">
        <v>436</v>
      </c>
      <c s="5" r="B47" t="n">
        <v>619</v>
      </c>
      <c s="5" r="C47" t="n">
        <v>0</v>
      </c>
      <c s="5" r="D47" t="n">
        <v>619</v>
      </c>
      <c s="5" r="E47" t="n">
        <v>0</v>
      </c>
      <c s="5" r="F47" t="n">
        <v>0</v>
      </c>
    </row>
    <row r="48" spans="1:6">
      <c s="4" r="A48" t="s">
        <v>437</v>
      </c>
      <c s="5" r="B48" t="n">
        <v>659</v>
      </c>
      <c s="5" r="C48" t="n">
        <v>0</v>
      </c>
      <c s="5" r="D48" t="n">
        <v>659</v>
      </c>
      <c s="5" r="E48" t="n">
        <v>0</v>
      </c>
      <c s="5" r="F48" t="n">
        <v>0</v>
      </c>
    </row>
    <row r="49" spans="1:6">
      <c s="4" r="A49" t="s">
        <v>438</v>
      </c>
      <c s="5" r="B49" t="n">
        <v>620</v>
      </c>
      <c s="5" r="C49" t="n">
        <v>0</v>
      </c>
      <c s="5" r="D49" t="n">
        <v>531</v>
      </c>
      <c s="5" r="E49" t="n">
        <v>226</v>
      </c>
      <c s="5" r="F49" t="n">
        <v>169</v>
      </c>
    </row>
    <row r="50" spans="1:6">
      <c s="4" r="A50" t="s">
        <v>439</v>
      </c>
      <c s="5" r="B50" t="n">
        <v>1</v>
      </c>
      <c s="5" r="C50" t="n">
        <v>0</v>
      </c>
      <c s="5" r="D50" t="n">
        <v>2</v>
      </c>
      <c s="5" r="E50" t="n">
        <v>0</v>
      </c>
      <c s="5" r="F50" t="n">
        <v>0</v>
      </c>
    </row>
    <row r="51" spans="1:6">
      <c s="3" r="A51" t="s">
        <v>440</v>
      </c>
    </row>
    <row r="52" spans="1:6">
      <c s="4" r="A52" t="s">
        <v>436</v>
      </c>
      <c s="5" r="B52" t="n">
        <v>135</v>
      </c>
      <c s="5" r="C52" t="n">
        <v>955</v>
      </c>
      <c s="5" r="D52" t="n">
        <v>135</v>
      </c>
      <c s="5" r="E52" t="n">
        <v>955</v>
      </c>
      <c s="5" r="F52" t="n">
        <v>951</v>
      </c>
    </row>
    <row r="53" spans="1:6">
      <c s="4" r="A53" t="s">
        <v>437</v>
      </c>
      <c s="5" r="B53" t="n">
        <v>153</v>
      </c>
      <c s="5" r="C53" t="n">
        <v>1008</v>
      </c>
      <c s="5" r="D53" t="n">
        <v>153</v>
      </c>
      <c s="5" r="E53" t="n">
        <v>1008</v>
      </c>
      <c s="5" r="F53" t="n">
        <v>1020</v>
      </c>
    </row>
    <row r="54" spans="1:6">
      <c s="4" r="A54" t="s">
        <v>441</v>
      </c>
      <c s="5" r="B54" t="n">
        <v>7</v>
      </c>
      <c s="5" r="C54" t="n">
        <v>191</v>
      </c>
      <c s="5" r="D54" t="n">
        <v>7</v>
      </c>
      <c s="5" r="E54" t="n">
        <v>191</v>
      </c>
      <c s="5" r="F54" t="n">
        <v>190</v>
      </c>
    </row>
    <row r="55" spans="1:6">
      <c s="4" r="A55" t="s">
        <v>438</v>
      </c>
      <c s="5" r="B55" t="n">
        <v>136</v>
      </c>
      <c s="5" r="C55" t="n">
        <v>934</v>
      </c>
      <c s="5" r="D55" t="n">
        <v>273</v>
      </c>
      <c s="5" r="E55" t="n">
        <v>710</v>
      </c>
      <c s="5" r="F55" t="n">
        <v>803</v>
      </c>
    </row>
    <row r="56" spans="1:6">
      <c s="4" r="A56" t="s">
        <v>439</v>
      </c>
      <c s="5" r="B56" t="n">
        <v>2</v>
      </c>
      <c s="5" r="C56" t="n">
        <v>3</v>
      </c>
      <c s="5" r="D56" t="n">
        <v>4</v>
      </c>
      <c s="5" r="E56" t="n">
        <v>6</v>
      </c>
      <c s="5" r="F56" t="n">
        <v>10</v>
      </c>
    </row>
    <row r="57" spans="1:6">
      <c s="4" r="A57" t="s">
        <v>441</v>
      </c>
      <c s="5" r="B57" t="n">
        <v>7</v>
      </c>
      <c s="5" r="C57" t="n">
        <v>191</v>
      </c>
      <c s="5" r="D57" t="n">
        <v>7</v>
      </c>
      <c s="5" r="E57" t="n">
        <v>191</v>
      </c>
      <c s="5" r="F57" t="n">
        <v>190</v>
      </c>
    </row>
    <row r="58" spans="1:6">
      <c s="4" r="A58" t="s">
        <v>366</v>
      </c>
    </row>
    <row r="59" spans="1:6">
      <c s="3" r="A59" t="s">
        <v>435</v>
      </c>
    </row>
    <row r="60" spans="1:6">
      <c s="4" r="A60" t="s">
        <v>436</v>
      </c>
      <c s="5" r="B60" t="n">
        <v>203</v>
      </c>
      <c s="5" r="C60" t="n">
        <v>0</v>
      </c>
      <c s="5" r="D60" t="n">
        <v>203</v>
      </c>
      <c s="5" r="E60" t="n">
        <v>0</v>
      </c>
      <c s="5" r="F60" t="n">
        <v>0</v>
      </c>
    </row>
    <row r="61" spans="1:6">
      <c s="4" r="A61" t="s">
        <v>437</v>
      </c>
      <c s="5" r="B61" t="n">
        <v>216</v>
      </c>
      <c s="5" r="C61" t="n">
        <v>0</v>
      </c>
      <c s="5" r="D61" t="n">
        <v>216</v>
      </c>
      <c s="5" r="E61" t="n">
        <v>0</v>
      </c>
      <c s="5" r="F61" t="n">
        <v>0</v>
      </c>
    </row>
    <row r="62" spans="1:6">
      <c s="4" r="A62" t="s">
        <v>438</v>
      </c>
      <c s="5" r="B62" t="n">
        <v>107</v>
      </c>
      <c s="5" r="C62" t="n">
        <v>14</v>
      </c>
      <c s="5" r="D62" t="n">
        <v>42</v>
      </c>
      <c s="5" r="E62" t="n">
        <v>26</v>
      </c>
      <c s="5" r="F62" t="n">
        <v>15</v>
      </c>
    </row>
    <row r="63" spans="1:6">
      <c s="4" r="A63" t="s">
        <v>439</v>
      </c>
      <c s="5" r="B63" t="n">
        <v>0</v>
      </c>
      <c s="5" r="C63" t="n">
        <v>0</v>
      </c>
      <c s="5" r="D63" t="n">
        <v>0</v>
      </c>
      <c s="5" r="E63" t="n">
        <v>0</v>
      </c>
      <c s="5" r="F63" t="n">
        <v>0</v>
      </c>
    </row>
    <row r="64" spans="1:6">
      <c s="3" r="A64" t="s">
        <v>440</v>
      </c>
    </row>
    <row r="65" spans="1:6">
      <c s="4" r="A65" t="s">
        <v>436</v>
      </c>
      <c s="5" r="B65" t="n">
        <v>427</v>
      </c>
      <c s="5" r="C65" t="n">
        <v>483</v>
      </c>
      <c s="5" r="D65" t="n">
        <v>427</v>
      </c>
      <c s="5" r="E65" t="n">
        <v>483</v>
      </c>
      <c s="5" r="F65" t="n">
        <v>461</v>
      </c>
    </row>
    <row r="66" spans="1:6">
      <c s="4" r="A66" t="s">
        <v>437</v>
      </c>
      <c s="5" r="B66" t="n">
        <v>427</v>
      </c>
      <c s="5" r="C66" t="n">
        <v>493</v>
      </c>
      <c s="5" r="D66" t="n">
        <v>427</v>
      </c>
      <c s="5" r="E66" t="n">
        <v>493</v>
      </c>
      <c s="5" r="F66" t="n">
        <v>473</v>
      </c>
    </row>
    <row r="67" spans="1:6">
      <c s="4" r="A67" t="s">
        <v>441</v>
      </c>
      <c s="5" r="B67" t="n">
        <v>120</v>
      </c>
      <c s="5" r="C67" t="n">
        <v>119</v>
      </c>
      <c s="5" r="D67" t="n">
        <v>120</v>
      </c>
      <c s="5" r="E67" t="n">
        <v>119</v>
      </c>
      <c s="5" r="F67" t="n">
        <v>114</v>
      </c>
    </row>
    <row r="68" spans="1:6">
      <c s="4" r="A68" t="s">
        <v>438</v>
      </c>
      <c s="5" r="B68" t="n">
        <v>435</v>
      </c>
      <c s="5" r="C68" t="n">
        <v>478</v>
      </c>
      <c s="5" r="D68" t="n">
        <v>443</v>
      </c>
      <c s="5" r="E68" t="n">
        <v>477</v>
      </c>
      <c s="5" r="F68" t="n">
        <v>473</v>
      </c>
    </row>
    <row r="69" spans="1:6">
      <c s="4" r="A69" t="s">
        <v>439</v>
      </c>
      <c s="5" r="B69" t="n">
        <v>7</v>
      </c>
      <c s="5" r="C69" t="n">
        <v>7</v>
      </c>
      <c s="5" r="D69" t="n">
        <v>21</v>
      </c>
      <c s="5" r="E69" t="n">
        <v>21</v>
      </c>
      <c s="5" r="F69" t="n">
        <v>28</v>
      </c>
    </row>
    <row r="70" spans="1:6">
      <c s="4" r="A70" t="s">
        <v>441</v>
      </c>
      <c s="5" r="B70" t="n">
        <v>120</v>
      </c>
      <c s="5" r="C70" t="n">
        <v>119</v>
      </c>
      <c s="5" r="D70" t="n">
        <v>120</v>
      </c>
      <c s="5" r="E70" t="n">
        <v>119</v>
      </c>
      <c s="5" r="F70" t="n">
        <v>114</v>
      </c>
    </row>
    <row r="71" spans="1:6">
      <c s="4" r="A71" t="s">
        <v>367</v>
      </c>
    </row>
    <row r="72" spans="1:6">
      <c s="3" r="A72" t="s">
        <v>435</v>
      </c>
    </row>
    <row r="73" spans="1:6">
      <c s="4" r="A73" t="s">
        <v>436</v>
      </c>
      <c s="5" r="B73" t="n">
        <v>3118</v>
      </c>
      <c s="5" r="C73" t="n">
        <v>0</v>
      </c>
      <c s="5" r="D73" t="n">
        <v>3118</v>
      </c>
      <c s="5" r="E73" t="n">
        <v>0</v>
      </c>
      <c s="5" r="F73" t="n">
        <v>0</v>
      </c>
    </row>
    <row r="74" spans="1:6">
      <c s="4" r="A74" t="s">
        <v>437</v>
      </c>
      <c s="5" r="B74" t="n">
        <v>3118</v>
      </c>
      <c s="5" r="C74" t="n">
        <v>0</v>
      </c>
      <c s="5" r="D74" t="n">
        <v>3118</v>
      </c>
      <c s="5" r="E74" t="n">
        <v>0</v>
      </c>
      <c s="5" r="F74" t="n">
        <v>0</v>
      </c>
    </row>
    <row r="75" spans="1:6">
      <c s="4" r="A75" t="s">
        <v>438</v>
      </c>
      <c s="5" r="B75" t="n">
        <v>3122</v>
      </c>
      <c s="5" r="C75" t="n">
        <v>1575</v>
      </c>
      <c s="5" r="D75" t="n">
        <v>1578</v>
      </c>
      <c s="5" r="E75" t="n">
        <v>2740</v>
      </c>
      <c s="5" r="F75" t="n">
        <v>1620</v>
      </c>
    </row>
    <row r="76" spans="1:6">
      <c s="4" r="A76" t="s">
        <v>439</v>
      </c>
      <c s="5" r="B76" t="n">
        <v>26</v>
      </c>
      <c s="5" r="C76" t="n">
        <v>0</v>
      </c>
      <c s="5" r="D76" t="n">
        <v>54</v>
      </c>
      <c s="5" r="E76" t="n">
        <v>54</v>
      </c>
      <c s="5" r="F76" t="n">
        <v>54</v>
      </c>
    </row>
    <row r="77" spans="1:6">
      <c s="3" r="A77" t="s">
        <v>440</v>
      </c>
    </row>
    <row r="78" spans="1:6">
      <c s="4" r="A78" t="s">
        <v>436</v>
      </c>
      <c s="5" r="B78" t="n">
        <v>1679</v>
      </c>
      <c s="5" r="C78" t="n">
        <v>4744</v>
      </c>
      <c s="5" r="D78" t="n">
        <v>1679</v>
      </c>
      <c s="5" r="E78" t="n">
        <v>4744</v>
      </c>
      <c s="5" r="F78" t="n">
        <v>4742</v>
      </c>
    </row>
    <row r="79" spans="1:6">
      <c s="4" r="A79" t="s">
        <v>437</v>
      </c>
      <c s="5" r="B79" t="n">
        <v>1803</v>
      </c>
      <c s="5" r="C79" t="n">
        <v>4801</v>
      </c>
      <c s="5" r="D79" t="n">
        <v>1803</v>
      </c>
      <c s="5" r="E79" t="n">
        <v>4801</v>
      </c>
      <c s="5" r="F79" t="n">
        <v>4813</v>
      </c>
    </row>
    <row r="80" spans="1:6">
      <c s="4" r="A80" t="s">
        <v>441</v>
      </c>
      <c s="5" r="B80" t="n">
        <v>879</v>
      </c>
      <c s="5" r="C80" t="n">
        <v>908</v>
      </c>
      <c s="5" r="D80" t="n">
        <v>879</v>
      </c>
      <c s="5" r="E80" t="n">
        <v>908</v>
      </c>
      <c s="5" r="F80" t="n">
        <v>910</v>
      </c>
    </row>
    <row r="81" spans="1:6">
      <c s="4" r="A81" t="s">
        <v>438</v>
      </c>
      <c s="5" r="B81" t="n">
        <v>1687</v>
      </c>
      <c s="5" r="C81" t="n">
        <v>3179</v>
      </c>
      <c s="5" r="D81" t="n">
        <v>3233</v>
      </c>
      <c s="5" r="E81" t="n">
        <v>2144</v>
      </c>
      <c s="5" r="F81" t="n">
        <v>3182</v>
      </c>
    </row>
    <row r="82" spans="1:6">
      <c s="4" r="A82" t="s">
        <v>439</v>
      </c>
      <c s="5" r="B82" t="n">
        <v>2</v>
      </c>
      <c s="5" r="C82" t="n">
        <v>27</v>
      </c>
      <c s="5" r="D82" t="n">
        <v>29</v>
      </c>
      <c s="5" r="E82" t="n">
        <v>27</v>
      </c>
      <c s="5" r="F82" t="n">
        <v>54</v>
      </c>
    </row>
    <row r="83" spans="1:6">
      <c s="4" r="A83" t="s">
        <v>441</v>
      </c>
      <c s="5" r="B83" t="n">
        <v>879</v>
      </c>
      <c s="5" r="C83" t="n">
        <v>908</v>
      </c>
      <c s="5" r="D83" t="n">
        <v>879</v>
      </c>
      <c s="5" r="E83" t="n">
        <v>908</v>
      </c>
      <c s="5" r="F83" t="n">
        <v>910</v>
      </c>
    </row>
    <row r="84" spans="1:6">
      <c s="4" r="A84" t="s">
        <v>368</v>
      </c>
    </row>
    <row r="85" spans="1:6">
      <c s="3" r="A85" t="s">
        <v>440</v>
      </c>
    </row>
    <row r="86" spans="1:6">
      <c s="4" r="A86" t="s">
        <v>436</v>
      </c>
      <c s="5" r="B86" t="n">
        <v>37</v>
      </c>
      <c s="5" r="C86" t="n">
        <v>43</v>
      </c>
      <c s="5" r="D86" t="n">
        <v>37</v>
      </c>
      <c s="5" r="E86" t="n">
        <v>43</v>
      </c>
      <c s="5" r="F86" t="n">
        <v>46</v>
      </c>
    </row>
    <row r="87" spans="1:6">
      <c s="4" r="A87" t="s">
        <v>437</v>
      </c>
      <c s="5" r="B87" t="n">
        <v>43</v>
      </c>
      <c s="5" r="C87" t="n">
        <v>47</v>
      </c>
      <c s="5" r="D87" t="n">
        <v>43</v>
      </c>
      <c s="5" r="E87" t="n">
        <v>47</v>
      </c>
      <c s="5" r="F87" t="n">
        <v>51</v>
      </c>
    </row>
    <row r="88" spans="1:6">
      <c s="4" r="A88" t="s">
        <v>441</v>
      </c>
      <c s="5" r="B88" t="n">
        <v>31</v>
      </c>
      <c s="5" r="C88" t="n">
        <v>43</v>
      </c>
      <c s="5" r="D88" t="n">
        <v>31</v>
      </c>
      <c s="5" r="E88" t="n">
        <v>43</v>
      </c>
      <c s="5" r="F88" t="n">
        <v>41</v>
      </c>
    </row>
    <row r="89" spans="1:6">
      <c s="4" r="A89" t="s">
        <v>438</v>
      </c>
      <c s="5" r="B89" t="n">
        <v>39</v>
      </c>
      <c s="5" r="C89" t="n">
        <v>44</v>
      </c>
      <c s="5" r="D89" t="n">
        <v>42</v>
      </c>
      <c s="5" r="E89" t="n">
        <v>47</v>
      </c>
      <c s="5" r="F89" t="n">
        <v>46</v>
      </c>
    </row>
    <row r="90" spans="1:6">
      <c s="4" r="A90" t="s">
        <v>439</v>
      </c>
      <c s="5" r="B90" t="n">
        <v>0</v>
      </c>
      <c s="5" r="C90" t="n">
        <v>1</v>
      </c>
      <c s="5" r="D90" t="n">
        <v>2</v>
      </c>
      <c s="5" r="E90" t="n">
        <v>2</v>
      </c>
      <c s="5" r="F90" t="n">
        <v>2</v>
      </c>
    </row>
    <row r="91" spans="1:6">
      <c s="4" r="A91" t="s">
        <v>441</v>
      </c>
      <c s="7" r="B91" t="n">
        <v>31</v>
      </c>
      <c s="7" r="C91" t="n">
        <v>43</v>
      </c>
      <c s="7" r="D91" t="n">
        <v>31</v>
      </c>
      <c s="7" r="E91" t="n">
        <v>43</v>
      </c>
      <c s="7" r="F91" t="n">
        <v>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s="1" r="A1" t="s">
        <v>446</v>
      </c>
      <c s="2" r="B1" t="s">
        <v>73</v>
      </c>
      <c s="2" r="D1" t="s">
        <v>1</v>
      </c>
      <c s="2" r="F1" t="s">
        <v>352</v>
      </c>
    </row>
    <row r="2" spans="1:6">
      <c s="2" r="B2" t="s">
        <v>447</v>
      </c>
      <c s="2" r="C2" t="s">
        <v>448</v>
      </c>
      <c s="2" r="D2" t="s">
        <v>447</v>
      </c>
      <c s="2" r="E2" t="s">
        <v>448</v>
      </c>
      <c s="2" r="F2" t="s">
        <v>449</v>
      </c>
    </row>
    <row r="3" spans="1:6">
      <c s="3" r="A3" t="s">
        <v>450</v>
      </c>
    </row>
    <row r="4" spans="1:6">
      <c s="4" r="A4" t="s">
        <v>451</v>
      </c>
      <c s="7" r="B4" t="n">
        <v>1100000</v>
      </c>
      <c s="7" r="C4" t="n">
        <v>1300000</v>
      </c>
      <c s="7" r="D4" t="n">
        <v>1100000</v>
      </c>
      <c s="7" r="E4" t="n">
        <v>1300000</v>
      </c>
      <c s="7" r="F4" t="n">
        <v>1300000</v>
      </c>
    </row>
    <row r="5" spans="1:6">
      <c s="4" r="A5" t="s">
        <v>452</v>
      </c>
      <c s="5" r="B5" t="n">
        <v>6600000</v>
      </c>
      <c s="7" r="C5" t="n">
        <v>6400000</v>
      </c>
      <c s="5" r="D5" t="n">
        <v>6600000</v>
      </c>
      <c s="7" r="E5" t="n">
        <v>6400000</v>
      </c>
      <c s="5" r="F5" t="n">
        <v>6600000</v>
      </c>
    </row>
    <row r="6" spans="1:6">
      <c s="4" r="A6" t="s">
        <v>453</v>
      </c>
      <c s="7" r="B6" t="n">
        <v>0</v>
      </c>
      <c s="7" r="D6" t="n">
        <v>0</v>
      </c>
      <c s="7" r="F6" t="n">
        <v>0</v>
      </c>
    </row>
    <row r="7" spans="1:6">
      <c s="3" r="A7" t="s">
        <v>454</v>
      </c>
    </row>
    <row r="8" spans="1:6">
      <c s="4" r="A8" t="s">
        <v>455</v>
      </c>
      <c s="5" r="B8" t="n">
        <v>1</v>
      </c>
      <c s="5" r="C8" t="n">
        <v>2</v>
      </c>
      <c s="5" r="D8" t="n">
        <v>2</v>
      </c>
      <c s="5" r="E8" t="n">
        <v>8</v>
      </c>
      <c s="5" r="F8" t="n">
        <v>11</v>
      </c>
    </row>
    <row r="9" spans="1:6">
      <c s="4" r="A9" t="s">
        <v>456</v>
      </c>
      <c s="7" r="B9" t="n">
        <v>194000</v>
      </c>
      <c s="7" r="C9" t="n">
        <v>299000</v>
      </c>
      <c s="7" r="D9" t="n">
        <v>325000</v>
      </c>
      <c s="7" r="E9" t="n">
        <v>695000</v>
      </c>
      <c s="7" r="F9" t="n">
        <v>1012000</v>
      </c>
    </row>
    <row r="10" spans="1:6">
      <c s="4" r="A10" t="s">
        <v>457</v>
      </c>
      <c s="5" r="B10" t="n">
        <v>194000</v>
      </c>
      <c s="5" r="C10" t="n">
        <v>269000</v>
      </c>
      <c s="5" r="D10" t="n">
        <v>313000</v>
      </c>
      <c s="5" r="E10" t="n">
        <v>649000</v>
      </c>
      <c s="5" r="F10" t="n">
        <v>950000</v>
      </c>
    </row>
    <row r="11" spans="1:6">
      <c s="4" r="A11" t="s">
        <v>458</v>
      </c>
      <c s="5" r="B11" t="n">
        <v>0</v>
      </c>
      <c s="5" r="C11" t="n">
        <v>51000</v>
      </c>
      <c s="5" r="D11" t="n">
        <v>70000</v>
      </c>
      <c s="5" r="E11" t="n">
        <v>50000</v>
      </c>
      <c s="5" r="F11" t="n">
        <v>28000</v>
      </c>
    </row>
    <row r="12" spans="1:6">
      <c s="4" r="A12" t="s">
        <v>459</v>
      </c>
      <c s="7" r="B12" t="n">
        <v>0</v>
      </c>
      <c s="5" r="C12" t="n">
        <v>30000</v>
      </c>
      <c s="7" r="D12" t="n">
        <v>12000</v>
      </c>
      <c s="7" r="E12" t="n">
        <v>46000</v>
      </c>
      <c s="7" r="F12" t="n">
        <v>63000</v>
      </c>
    </row>
    <row r="13" spans="1:6">
      <c s="4" r="A13" t="s">
        <v>460</v>
      </c>
      <c s="5" r="B13" t="n">
        <v>0</v>
      </c>
      <c s="5" r="D13" t="n">
        <v>0</v>
      </c>
      <c s="5" r="F13" t="n">
        <v>0</v>
      </c>
    </row>
    <row r="14" spans="1:6">
      <c s="4" r="A14" t="s">
        <v>461</v>
      </c>
    </row>
    <row r="15" spans="1:6">
      <c s="3" r="A15" t="s">
        <v>450</v>
      </c>
    </row>
    <row r="16" spans="1:6">
      <c s="4" r="A16" t="s">
        <v>462</v>
      </c>
      <c s="4" r="D16" t="s">
        <v>283</v>
      </c>
      <c s="4" r="E16" t="s">
        <v>283</v>
      </c>
      <c s="4" r="F16" t="s">
        <v>463</v>
      </c>
    </row>
    <row r="17" spans="1:6">
      <c s="4" r="A17" t="s">
        <v>464</v>
      </c>
    </row>
    <row r="18" spans="1:6">
      <c s="3" r="A18" t="s">
        <v>450</v>
      </c>
    </row>
    <row r="19" spans="1:6">
      <c s="4" r="A19" t="s">
        <v>462</v>
      </c>
      <c s="4" r="D19" t="s">
        <v>285</v>
      </c>
      <c s="4" r="E19" t="s">
        <v>275</v>
      </c>
      <c s="4" r="F19" t="s">
        <v>275</v>
      </c>
    </row>
    <row r="20" spans="1:6">
      <c s="4" r="A20" t="s">
        <v>465</v>
      </c>
    </row>
    <row r="21" spans="1:6">
      <c s="3" r="A21" t="s">
        <v>450</v>
      </c>
    </row>
    <row r="22" spans="1:6">
      <c s="4" r="A22" t="s">
        <v>462</v>
      </c>
      <c s="4" r="D22" t="s">
        <v>283</v>
      </c>
      <c s="4" r="E22" t="s">
        <v>283</v>
      </c>
      <c s="4" r="F22" t="s">
        <v>263</v>
      </c>
    </row>
    <row r="23" spans="1:6">
      <c s="4" r="A23" t="s">
        <v>466</v>
      </c>
    </row>
    <row r="24" spans="1:6">
      <c s="3" r="A24" t="s">
        <v>450</v>
      </c>
    </row>
    <row r="25" spans="1:6">
      <c s="4" r="A25" t="s">
        <v>462</v>
      </c>
      <c s="4" r="D25" t="s">
        <v>285</v>
      </c>
      <c s="4" r="E25" t="s">
        <v>275</v>
      </c>
      <c s="4" r="F25" t="s">
        <v>275</v>
      </c>
    </row>
    <row r="26" spans="1:6">
      <c s="4" r="A26" t="s">
        <v>467</v>
      </c>
    </row>
    <row r="27" spans="1:6">
      <c s="3" r="A27" t="s">
        <v>450</v>
      </c>
    </row>
    <row r="28" spans="1:6">
      <c s="4" r="A28" t="s">
        <v>452</v>
      </c>
      <c s="7" r="B28" t="n">
        <v>5000000</v>
      </c>
      <c s="7" r="C28" t="n">
        <v>4500000</v>
      </c>
      <c s="7" r="D28" t="n">
        <v>5000000</v>
      </c>
      <c s="7" r="E28" t="n">
        <v>4500000</v>
      </c>
      <c s="7" r="F28" t="n">
        <v>5000000</v>
      </c>
    </row>
    <row r="29" spans="1:6">
      <c s="4" r="A29" t="s">
        <v>364</v>
      </c>
    </row>
    <row r="30" spans="1:6">
      <c s="3" r="A30" t="s">
        <v>454</v>
      </c>
    </row>
    <row r="31" spans="1:6">
      <c s="4" r="A31" t="s">
        <v>455</v>
      </c>
      <c s="5" r="C31" t="n">
        <v>1</v>
      </c>
      <c s="5" r="E31" t="n">
        <v>4</v>
      </c>
      <c s="5" r="F31" t="n">
        <v>5</v>
      </c>
    </row>
    <row r="32" spans="1:6">
      <c s="4" r="A32" t="s">
        <v>456</v>
      </c>
      <c s="7" r="C32" t="n">
        <v>248000</v>
      </c>
      <c s="7" r="E32" t="n">
        <v>565000</v>
      </c>
      <c s="7" r="F32" t="n">
        <v>857000</v>
      </c>
    </row>
    <row r="33" spans="1:6">
      <c s="4" r="A33" t="s">
        <v>457</v>
      </c>
      <c s="7" r="C33" t="n">
        <v>222000</v>
      </c>
      <c s="7" r="E33" t="n">
        <v>528000</v>
      </c>
      <c s="7" r="F33" t="n">
        <v>804000</v>
      </c>
    </row>
    <row r="34" spans="1:6">
      <c s="4" r="A34" t="s">
        <v>391</v>
      </c>
    </row>
    <row r="35" spans="1:6">
      <c s="3" r="A35" t="s">
        <v>454</v>
      </c>
    </row>
    <row r="36" spans="1:6">
      <c s="4" r="A36" t="s">
        <v>455</v>
      </c>
      <c s="5" r="C36" t="n">
        <v>1</v>
      </c>
      <c s="5" r="E36" t="n">
        <v>3</v>
      </c>
      <c s="5" r="F36" t="n">
        <v>3</v>
      </c>
    </row>
    <row r="37" spans="1:6">
      <c s="4" r="A37" t="s">
        <v>456</v>
      </c>
      <c s="7" r="C37" t="n">
        <v>51000</v>
      </c>
      <c s="7" r="E37" t="n">
        <v>98000</v>
      </c>
      <c s="7" r="F37" t="n">
        <v>98000</v>
      </c>
    </row>
    <row r="38" spans="1:6">
      <c s="4" r="A38" t="s">
        <v>457</v>
      </c>
      <c s="7" r="C38" t="n">
        <v>47000</v>
      </c>
      <c s="7" r="E38" t="n">
        <v>89000</v>
      </c>
      <c s="7" r="F38" t="n">
        <v>89000</v>
      </c>
    </row>
    <row r="39" spans="1:6">
      <c s="4" r="A39" t="s">
        <v>366</v>
      </c>
    </row>
    <row r="40" spans="1:6">
      <c s="3" r="A40" t="s">
        <v>454</v>
      </c>
    </row>
    <row r="41" spans="1:6">
      <c s="4" r="A41" t="s">
        <v>455</v>
      </c>
      <c s="5" r="B41" t="n">
        <v>1</v>
      </c>
      <c s="5" r="C41" t="n">
        <v>0</v>
      </c>
      <c s="5" r="D41" t="n">
        <v>1</v>
      </c>
      <c s="5" r="E41" t="n">
        <v>1</v>
      </c>
      <c s="5" r="F41" t="n">
        <v>1</v>
      </c>
    </row>
    <row r="42" spans="1:6">
      <c s="4" r="A42" t="s">
        <v>456</v>
      </c>
      <c s="7" r="B42" t="n">
        <v>194000</v>
      </c>
      <c s="7" r="C42" t="n">
        <v>0</v>
      </c>
      <c s="7" r="D42" t="n">
        <v>194000</v>
      </c>
      <c s="7" r="E42" t="n">
        <v>32000</v>
      </c>
      <c s="7" r="F42" t="n">
        <v>32000</v>
      </c>
    </row>
    <row r="43" spans="1:6">
      <c s="4" r="A43" t="s">
        <v>457</v>
      </c>
      <c s="7" r="B43" t="n">
        <v>194000</v>
      </c>
      <c s="7" r="C43" t="n">
        <v>0</v>
      </c>
      <c s="7" r="D43" t="n">
        <v>194000</v>
      </c>
      <c s="7" r="E43" t="n">
        <v>32000</v>
      </c>
      <c s="7" r="F43" t="n">
        <v>32000</v>
      </c>
    </row>
    <row r="44" spans="1:6">
      <c s="4" r="A44" t="s">
        <v>367</v>
      </c>
    </row>
    <row r="45" spans="1:6">
      <c s="3" r="A45" t="s">
        <v>454</v>
      </c>
    </row>
    <row r="46" spans="1:6">
      <c s="4" r="A46" t="s">
        <v>455</v>
      </c>
      <c s="5" r="B46" t="n">
        <v>0</v>
      </c>
      <c s="5" r="D46" t="n">
        <v>1</v>
      </c>
      <c s="5" r="F46" t="n">
        <v>1</v>
      </c>
    </row>
    <row r="47" spans="1:6">
      <c s="4" r="A47" t="s">
        <v>456</v>
      </c>
      <c s="7" r="B47" t="n">
        <v>0</v>
      </c>
      <c s="7" r="D47" t="n">
        <v>131000</v>
      </c>
      <c s="7" r="F47" t="n">
        <v>18000</v>
      </c>
    </row>
    <row r="48" spans="1:6">
      <c s="4" r="A48" t="s">
        <v>457</v>
      </c>
      <c s="7" r="B48" t="n">
        <v>0</v>
      </c>
      <c s="7" r="D48" t="n">
        <v>119000</v>
      </c>
      <c s="7" r="F48" t="n">
        <v>18000</v>
      </c>
    </row>
    <row r="49" spans="1:6">
      <c s="4" r="A49" t="s">
        <v>368</v>
      </c>
    </row>
    <row r="50" spans="1:6">
      <c s="3" r="A50" t="s">
        <v>454</v>
      </c>
    </row>
    <row r="51" spans="1:6">
      <c s="4" r="A51" t="s">
        <v>455</v>
      </c>
      <c s="5" r="F51" t="n">
        <v>1</v>
      </c>
    </row>
    <row r="52" spans="1:6">
      <c s="4" r="A52" t="s">
        <v>456</v>
      </c>
      <c s="7" r="F52" t="n">
        <v>7000</v>
      </c>
    </row>
    <row r="53" spans="1:6">
      <c s="4" r="A53" t="s">
        <v>457</v>
      </c>
      <c s="7" r="F53" t="n">
        <v>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8</v>
      </c>
      <c s="2" r="B1" t="s">
        <v>2</v>
      </c>
      <c s="2" r="C1" t="s">
        <v>28</v>
      </c>
      <c s="2" r="D1" t="s">
        <v>29</v>
      </c>
    </row>
    <row r="2" spans="1:4">
      <c s="3" r="A2" t="s">
        <v>179</v>
      </c>
    </row>
    <row r="3" spans="1:4">
      <c s="4" r="A3" t="s">
        <v>469</v>
      </c>
      <c s="4" r="B3" t="s">
        <v>470</v>
      </c>
    </row>
    <row r="4" spans="1:4">
      <c s="4" r="A4" t="s">
        <v>471</v>
      </c>
      <c s="7" r="B4" t="n">
        <v>575000</v>
      </c>
    </row>
    <row r="5" spans="1:4">
      <c s="3" r="A5" t="s">
        <v>472</v>
      </c>
    </row>
    <row r="6" spans="1:4">
      <c s="4" r="A6" t="s">
        <v>291</v>
      </c>
      <c s="5" r="B6" t="n">
        <v>344728000</v>
      </c>
      <c s="7" r="C6" t="n">
        <v>366542000</v>
      </c>
      <c s="7" r="D6" t="n">
        <v>336526000</v>
      </c>
    </row>
    <row r="7" spans="1:4">
      <c s="4" r="A7" t="s">
        <v>473</v>
      </c>
    </row>
    <row r="8" spans="1:4">
      <c s="3" r="A8" t="s">
        <v>472</v>
      </c>
    </row>
    <row r="9" spans="1:4">
      <c s="4" r="A9" t="s">
        <v>474</v>
      </c>
      <c s="5" r="B9" t="n">
        <v>41513000</v>
      </c>
      <c s="5" r="C9" t="n">
        <v>78109000</v>
      </c>
      <c s="5" r="D9" t="n">
        <v>13361000</v>
      </c>
    </row>
    <row r="10" spans="1:4">
      <c s="4" r="A10" t="s">
        <v>475</v>
      </c>
      <c s="5" r="B10" t="n">
        <v>30300000</v>
      </c>
    </row>
    <row r="11" spans="1:4">
      <c s="4" r="A11" t="s">
        <v>476</v>
      </c>
      <c s="5" r="B11" t="n">
        <v>256195000</v>
      </c>
      <c s="5" r="C11" t="n">
        <v>287948000</v>
      </c>
      <c s="5" r="D11" t="n">
        <v>322680000</v>
      </c>
    </row>
    <row r="12" spans="1:4">
      <c s="4" r="A12" t="s">
        <v>477</v>
      </c>
      <c s="5" r="B12" t="n">
        <v>16235000</v>
      </c>
    </row>
    <row r="13" spans="1:4">
      <c s="4" r="A13" t="s">
        <v>94</v>
      </c>
      <c s="5" r="B13" t="n">
        <v>485000</v>
      </c>
      <c s="5" r="C13" t="n">
        <v>485000</v>
      </c>
      <c s="5" r="D13" t="n">
        <v>485000</v>
      </c>
    </row>
    <row r="14" spans="1:4">
      <c s="4" r="A14" t="s">
        <v>291</v>
      </c>
      <c s="5" r="B14" t="n">
        <v>344728000</v>
      </c>
      <c s="5" r="C14" t="n">
        <v>366542000</v>
      </c>
      <c s="5" r="D14" t="n">
        <v>336526000</v>
      </c>
    </row>
    <row r="15" spans="1:4">
      <c s="4" r="A15" t="s">
        <v>478</v>
      </c>
    </row>
    <row r="16" spans="1:4">
      <c s="3" r="A16" t="s">
        <v>472</v>
      </c>
    </row>
    <row r="17" spans="1:4">
      <c s="4" r="A17" t="s">
        <v>474</v>
      </c>
      <c s="5" r="B17" t="n">
        <v>0</v>
      </c>
      <c s="5" r="C17" t="n">
        <v>10005000</v>
      </c>
      <c s="5" r="D17" t="n">
        <v>13361000</v>
      </c>
    </row>
    <row r="18" spans="1:4">
      <c s="4" r="A18" t="s">
        <v>475</v>
      </c>
      <c s="5" r="B18" t="n">
        <v>30300000</v>
      </c>
    </row>
    <row r="19" spans="1:4">
      <c s="4" r="A19" t="s">
        <v>476</v>
      </c>
      <c s="5" r="B19" t="n">
        <v>0</v>
      </c>
      <c s="5" r="C19" t="n">
        <v>0</v>
      </c>
      <c s="5" r="D19" t="n">
        <v>39566000</v>
      </c>
    </row>
    <row r="20" spans="1:4">
      <c s="4" r="A20" t="s">
        <v>477</v>
      </c>
      <c s="5" r="B20" t="n">
        <v>0</v>
      </c>
    </row>
    <row r="21" spans="1:4">
      <c s="4" r="A21" t="s">
        <v>94</v>
      </c>
      <c s="5" r="B21" t="n">
        <v>175000</v>
      </c>
      <c s="5" r="C21" t="n">
        <v>175000</v>
      </c>
      <c s="5" r="D21" t="n">
        <v>175000</v>
      </c>
    </row>
    <row r="22" spans="1:4">
      <c s="4" r="A22" t="s">
        <v>291</v>
      </c>
      <c s="5" r="B22" t="n">
        <v>30475000</v>
      </c>
      <c s="5" r="C22" t="n">
        <v>10180000</v>
      </c>
      <c s="5" r="D22" t="n">
        <v>53102000</v>
      </c>
    </row>
    <row r="23" spans="1:4">
      <c s="4" r="A23" t="s">
        <v>479</v>
      </c>
    </row>
    <row r="24" spans="1:4">
      <c s="3" r="A24" t="s">
        <v>472</v>
      </c>
    </row>
    <row r="25" spans="1:4">
      <c s="4" r="A25" t="s">
        <v>474</v>
      </c>
      <c s="5" r="B25" t="n">
        <v>41513000</v>
      </c>
      <c s="5" r="C25" t="n">
        <v>68104000</v>
      </c>
      <c s="5" r="D25" t="n">
        <v>0</v>
      </c>
    </row>
    <row r="26" spans="1:4">
      <c s="4" r="A26" t="s">
        <v>475</v>
      </c>
      <c s="5" r="B26" t="n">
        <v>0</v>
      </c>
    </row>
    <row r="27" spans="1:4">
      <c s="4" r="A27" t="s">
        <v>476</v>
      </c>
      <c s="5" r="B27" t="n">
        <v>256195000</v>
      </c>
      <c s="5" r="C27" t="n">
        <v>287948000</v>
      </c>
      <c s="5" r="D27" t="n">
        <v>283114000</v>
      </c>
    </row>
    <row r="28" spans="1:4">
      <c s="4" r="A28" t="s">
        <v>477</v>
      </c>
      <c s="5" r="B28" t="n">
        <v>16235000</v>
      </c>
    </row>
    <row r="29" spans="1:4">
      <c s="4" r="A29" t="s">
        <v>94</v>
      </c>
      <c s="5" r="B29" t="n">
        <v>310000</v>
      </c>
      <c s="5" r="C29" t="n">
        <v>310000</v>
      </c>
      <c s="5" r="D29" t="n">
        <v>310000</v>
      </c>
    </row>
    <row r="30" spans="1:4">
      <c s="4" r="A30" t="s">
        <v>291</v>
      </c>
      <c s="5" r="B30" t="n">
        <v>314253000</v>
      </c>
      <c s="5" r="C30" t="n">
        <v>356362000</v>
      </c>
      <c s="5" r="D30" t="n">
        <v>283424000</v>
      </c>
    </row>
    <row r="31" spans="1:4">
      <c s="4" r="A31" t="s">
        <v>480</v>
      </c>
    </row>
    <row r="32" spans="1:4">
      <c s="3" r="A32" t="s">
        <v>472</v>
      </c>
    </row>
    <row r="33" spans="1:4">
      <c s="4" r="A33" t="s">
        <v>474</v>
      </c>
      <c s="5" r="B33" t="n">
        <v>0</v>
      </c>
      <c s="5" r="C33" t="n">
        <v>0</v>
      </c>
      <c s="5" r="D33" t="n">
        <v>0</v>
      </c>
    </row>
    <row r="34" spans="1:4">
      <c s="4" r="A34" t="s">
        <v>475</v>
      </c>
      <c s="5" r="B34" t="n">
        <v>0</v>
      </c>
    </row>
    <row r="35" spans="1:4">
      <c s="4" r="A35" t="s">
        <v>476</v>
      </c>
      <c s="5" r="B35" t="n">
        <v>0</v>
      </c>
      <c s="5" r="C35" t="n">
        <v>0</v>
      </c>
      <c s="5" r="D35" t="n">
        <v>0</v>
      </c>
    </row>
    <row r="36" spans="1:4">
      <c s="4" r="A36" t="s">
        <v>477</v>
      </c>
      <c s="5" r="B36" t="n">
        <v>0</v>
      </c>
      <c s="5" r="D36" t="n">
        <v>0</v>
      </c>
    </row>
    <row r="37" spans="1:4">
      <c s="4" r="A37" t="s">
        <v>94</v>
      </c>
      <c s="5" r="B37" t="n">
        <v>0</v>
      </c>
      <c s="5" r="C37" t="n">
        <v>0</v>
      </c>
      <c s="5" r="D37" t="n">
        <v>0</v>
      </c>
    </row>
    <row r="38" spans="1:4">
      <c s="4" r="A38" t="s">
        <v>291</v>
      </c>
      <c s="5" r="B38" t="n">
        <v>0</v>
      </c>
      <c s="5" r="C38" t="n">
        <v>0</v>
      </c>
      <c s="5" r="D38" t="n">
        <v>0</v>
      </c>
    </row>
    <row r="39" spans="1:4">
      <c s="4" r="A39" t="s">
        <v>481</v>
      </c>
    </row>
    <row r="40" spans="1:4">
      <c s="3" r="A40" t="s">
        <v>482</v>
      </c>
    </row>
    <row r="41" spans="1:4">
      <c s="4" r="A41" t="s">
        <v>483</v>
      </c>
      <c s="5" r="C41" t="n">
        <v>90000</v>
      </c>
      <c s="5" r="D41" t="n">
        <v>92000</v>
      </c>
    </row>
    <row r="42" spans="1:4">
      <c s="4" r="A42" t="s">
        <v>484</v>
      </c>
      <c s="5" r="B42" t="n">
        <v>334000</v>
      </c>
      <c s="5" r="C42" t="n">
        <v>748000</v>
      </c>
      <c s="5" r="D42" t="n">
        <v>526000</v>
      </c>
    </row>
    <row r="43" spans="1:4">
      <c s="4" r="A43" t="s">
        <v>485</v>
      </c>
      <c s="5" r="B43" t="n">
        <v>126000</v>
      </c>
      <c s="5" r="C43" t="n">
        <v>759000</v>
      </c>
      <c s="5" r="D43" t="n">
        <v>763000</v>
      </c>
    </row>
    <row r="44" spans="1:4">
      <c s="4" r="A44" t="s">
        <v>486</v>
      </c>
      <c s="5" r="B44" t="n">
        <v>308000</v>
      </c>
      <c s="5" r="C44" t="n">
        <v>346000</v>
      </c>
      <c s="5" r="D44" t="n">
        <v>363000</v>
      </c>
    </row>
    <row r="45" spans="1:4">
      <c s="4" r="A45" t="s">
        <v>487</v>
      </c>
      <c s="5" r="B45" t="n">
        <v>800000</v>
      </c>
      <c s="5" r="C45" t="n">
        <v>3832000</v>
      </c>
      <c s="5" r="D45" t="n">
        <v>3836000</v>
      </c>
    </row>
    <row r="46" spans="1:4">
      <c s="4" r="A46" t="s">
        <v>488</v>
      </c>
      <c s="5" r="B46" t="n">
        <v>5000</v>
      </c>
      <c s="5" r="C46" t="n">
        <v>6000</v>
      </c>
    </row>
    <row r="47" spans="1:4">
      <c s="4" r="A47" t="s">
        <v>489</v>
      </c>
      <c s="5" r="B47" t="n">
        <v>1573000</v>
      </c>
      <c s="5" r="C47" t="n">
        <v>5781000</v>
      </c>
      <c s="5" r="D47" t="n">
        <v>5580000</v>
      </c>
    </row>
    <row r="48" spans="1:4">
      <c s="3" r="A48" t="s">
        <v>490</v>
      </c>
    </row>
    <row r="49" spans="1:4">
      <c s="4" r="A49" t="s">
        <v>491</v>
      </c>
      <c s="5" r="B49" t="n">
        <v>2441000</v>
      </c>
      <c s="5" r="C49" t="n">
        <v>2441000</v>
      </c>
      <c s="5" r="D49" t="n">
        <v>2441000</v>
      </c>
    </row>
    <row r="50" spans="1:4">
      <c s="4" r="A50" t="s">
        <v>492</v>
      </c>
      <c s="5" r="C50" t="n">
        <v>858000</v>
      </c>
      <c s="5" r="D50" t="n">
        <v>858000</v>
      </c>
    </row>
    <row r="51" spans="1:4">
      <c s="4" r="A51" t="s">
        <v>493</v>
      </c>
      <c s="5" r="B51" t="n">
        <v>2441000</v>
      </c>
      <c s="5" r="C51" t="n">
        <v>3299000</v>
      </c>
      <c s="5" r="D51" t="n">
        <v>3299000</v>
      </c>
    </row>
    <row r="52" spans="1:4">
      <c s="4" r="A52" t="s">
        <v>494</v>
      </c>
      <c s="5" r="B52" t="n">
        <v>4014000</v>
      </c>
      <c s="5" r="C52" t="n">
        <v>9080000</v>
      </c>
      <c s="5" r="D52" t="n">
        <v>8879000</v>
      </c>
    </row>
    <row r="53" spans="1:4">
      <c s="4" r="A53" t="s">
        <v>495</v>
      </c>
    </row>
    <row r="54" spans="1:4">
      <c s="3" r="A54" t="s">
        <v>482</v>
      </c>
    </row>
    <row r="55" spans="1:4">
      <c s="4" r="A55" t="s">
        <v>483</v>
      </c>
      <c s="5" r="C55" t="n">
        <v>0</v>
      </c>
      <c s="5" r="D55" t="n">
        <v>0</v>
      </c>
    </row>
    <row r="56" spans="1:4">
      <c s="4" r="A56" t="s">
        <v>484</v>
      </c>
      <c s="5" r="B56" t="n">
        <v>0</v>
      </c>
      <c s="5" r="C56" t="n">
        <v>0</v>
      </c>
      <c s="5" r="D56" t="n">
        <v>0</v>
      </c>
    </row>
    <row r="57" spans="1:4">
      <c s="4" r="A57" t="s">
        <v>485</v>
      </c>
      <c s="5" r="B57" t="n">
        <v>0</v>
      </c>
      <c s="5" r="C57" t="n">
        <v>0</v>
      </c>
      <c s="5" r="D57" t="n">
        <v>0</v>
      </c>
    </row>
    <row r="58" spans="1:4">
      <c s="4" r="A58" t="s">
        <v>486</v>
      </c>
      <c s="5" r="B58" t="n">
        <v>0</v>
      </c>
      <c s="5" r="C58" t="n">
        <v>0</v>
      </c>
      <c s="5" r="D58" t="n">
        <v>0</v>
      </c>
    </row>
    <row r="59" spans="1:4">
      <c s="4" r="A59" t="s">
        <v>487</v>
      </c>
      <c s="5" r="B59" t="n">
        <v>0</v>
      </c>
      <c s="5" r="C59" t="n">
        <v>0</v>
      </c>
      <c s="5" r="D59" t="n">
        <v>0</v>
      </c>
    </row>
    <row r="60" spans="1:4">
      <c s="4" r="A60" t="s">
        <v>489</v>
      </c>
      <c s="5" r="B60" t="n">
        <v>0</v>
      </c>
      <c s="5" r="C60" t="n">
        <v>0</v>
      </c>
      <c s="5" r="D60" t="n">
        <v>0</v>
      </c>
    </row>
    <row r="61" spans="1:4">
      <c s="3" r="A61" t="s">
        <v>490</v>
      </c>
    </row>
    <row r="62" spans="1:4">
      <c s="4" r="A62" t="s">
        <v>491</v>
      </c>
      <c s="5" r="B62" t="n">
        <v>0</v>
      </c>
      <c s="5" r="C62" t="n">
        <v>0</v>
      </c>
      <c s="5" r="D62" t="n">
        <v>0</v>
      </c>
    </row>
    <row r="63" spans="1:4">
      <c s="4" r="A63" t="s">
        <v>492</v>
      </c>
      <c s="5" r="C63" t="n">
        <v>0</v>
      </c>
      <c s="5" r="D63" t="n">
        <v>0</v>
      </c>
    </row>
    <row r="64" spans="1:4">
      <c s="4" r="A64" t="s">
        <v>493</v>
      </c>
      <c s="5" r="B64" t="n">
        <v>0</v>
      </c>
      <c s="5" r="C64" t="n">
        <v>0</v>
      </c>
      <c s="5" r="D64" t="n">
        <v>0</v>
      </c>
    </row>
    <row r="65" spans="1:4">
      <c s="4" r="A65" t="s">
        <v>494</v>
      </c>
      <c s="5" r="B65" t="n">
        <v>0</v>
      </c>
      <c s="5" r="C65" t="n">
        <v>0</v>
      </c>
      <c s="5" r="D65" t="n">
        <v>0</v>
      </c>
    </row>
    <row r="66" spans="1:4">
      <c s="4" r="A66" t="s">
        <v>496</v>
      </c>
    </row>
    <row r="67" spans="1:4">
      <c s="3" r="A67" t="s">
        <v>482</v>
      </c>
    </row>
    <row r="68" spans="1:4">
      <c s="4" r="A68" t="s">
        <v>483</v>
      </c>
      <c s="5" r="C68" t="n">
        <v>0</v>
      </c>
      <c s="5" r="D68" t="n">
        <v>0</v>
      </c>
    </row>
    <row r="69" spans="1:4">
      <c s="4" r="A69" t="s">
        <v>484</v>
      </c>
      <c s="5" r="B69" t="n">
        <v>0</v>
      </c>
      <c s="5" r="C69" t="n">
        <v>0</v>
      </c>
      <c s="5" r="D69" t="n">
        <v>0</v>
      </c>
    </row>
    <row r="70" spans="1:4">
      <c s="4" r="A70" t="s">
        <v>485</v>
      </c>
      <c s="5" r="B70" t="n">
        <v>0</v>
      </c>
      <c s="5" r="C70" t="n">
        <v>0</v>
      </c>
      <c s="5" r="D70" t="n">
        <v>0</v>
      </c>
    </row>
    <row r="71" spans="1:4">
      <c s="4" r="A71" t="s">
        <v>486</v>
      </c>
      <c s="5" r="B71" t="n">
        <v>0</v>
      </c>
      <c s="5" r="C71" t="n">
        <v>0</v>
      </c>
      <c s="5" r="D71" t="n">
        <v>0</v>
      </c>
    </row>
    <row r="72" spans="1:4">
      <c s="4" r="A72" t="s">
        <v>487</v>
      </c>
      <c s="5" r="B72" t="n">
        <v>0</v>
      </c>
      <c s="5" r="C72" t="n">
        <v>0</v>
      </c>
      <c s="5" r="D72" t="n">
        <v>0</v>
      </c>
    </row>
    <row r="73" spans="1:4">
      <c s="4" r="A73" t="s">
        <v>489</v>
      </c>
      <c s="5" r="B73" t="n">
        <v>0</v>
      </c>
      <c s="5" r="C73" t="n">
        <v>0</v>
      </c>
      <c s="5" r="D73" t="n">
        <v>0</v>
      </c>
    </row>
    <row r="74" spans="1:4">
      <c s="3" r="A74" t="s">
        <v>490</v>
      </c>
    </row>
    <row r="75" spans="1:4">
      <c s="4" r="A75" t="s">
        <v>491</v>
      </c>
      <c s="5" r="B75" t="n">
        <v>0</v>
      </c>
      <c s="5" r="C75" t="n">
        <v>0</v>
      </c>
      <c s="5" r="D75" t="n">
        <v>0</v>
      </c>
    </row>
    <row r="76" spans="1:4">
      <c s="4" r="A76" t="s">
        <v>492</v>
      </c>
      <c s="5" r="C76" t="n">
        <v>0</v>
      </c>
      <c s="5" r="D76" t="n">
        <v>0</v>
      </c>
    </row>
    <row r="77" spans="1:4">
      <c s="4" r="A77" t="s">
        <v>493</v>
      </c>
      <c s="5" r="B77" t="n">
        <v>0</v>
      </c>
      <c s="5" r="C77" t="n">
        <v>0</v>
      </c>
      <c s="5" r="D77" t="n">
        <v>0</v>
      </c>
    </row>
    <row r="78" spans="1:4">
      <c s="4" r="A78" t="s">
        <v>494</v>
      </c>
      <c s="5" r="B78" t="n">
        <v>0</v>
      </c>
      <c s="5" r="C78" t="n">
        <v>0</v>
      </c>
      <c s="5" r="D78" t="n">
        <v>0</v>
      </c>
    </row>
    <row r="79" spans="1:4">
      <c s="4" r="A79" t="s">
        <v>497</v>
      </c>
    </row>
    <row r="80" spans="1:4">
      <c s="3" r="A80" t="s">
        <v>482</v>
      </c>
    </row>
    <row r="81" spans="1:4">
      <c s="4" r="A81" t="s">
        <v>483</v>
      </c>
      <c s="5" r="C81" t="n">
        <v>90000</v>
      </c>
      <c s="5" r="D81" t="n">
        <v>92000</v>
      </c>
    </row>
    <row r="82" spans="1:4">
      <c s="4" r="A82" t="s">
        <v>484</v>
      </c>
      <c s="5" r="B82" t="n">
        <v>334000</v>
      </c>
      <c s="5" r="C82" t="n">
        <v>748000</v>
      </c>
      <c s="5" r="D82" t="n">
        <v>526000</v>
      </c>
    </row>
    <row r="83" spans="1:4">
      <c s="4" r="A83" t="s">
        <v>485</v>
      </c>
      <c s="5" r="B83" t="n">
        <v>126000</v>
      </c>
      <c s="5" r="C83" t="n">
        <v>759000</v>
      </c>
      <c s="5" r="D83" t="n">
        <v>763000</v>
      </c>
    </row>
    <row r="84" spans="1:4">
      <c s="4" r="A84" t="s">
        <v>486</v>
      </c>
      <c s="5" r="B84" t="n">
        <v>308000</v>
      </c>
      <c s="5" r="C84" t="n">
        <v>346000</v>
      </c>
      <c s="5" r="D84" t="n">
        <v>363000</v>
      </c>
    </row>
    <row r="85" spans="1:4">
      <c s="4" r="A85" t="s">
        <v>487</v>
      </c>
      <c s="5" r="B85" t="n">
        <v>800000</v>
      </c>
      <c s="5" r="C85" t="n">
        <v>3832000</v>
      </c>
      <c s="5" r="D85" t="n">
        <v>3836000</v>
      </c>
    </row>
    <row r="86" spans="1:4">
      <c s="4" r="A86" t="s">
        <v>488</v>
      </c>
      <c s="5" r="B86" t="n">
        <v>5000</v>
      </c>
      <c s="5" r="C86" t="n">
        <v>6000</v>
      </c>
    </row>
    <row r="87" spans="1:4">
      <c s="4" r="A87" t="s">
        <v>489</v>
      </c>
      <c s="5" r="B87" t="n">
        <v>1573000</v>
      </c>
      <c s="5" r="C87" t="n">
        <v>5781000</v>
      </c>
      <c s="5" r="D87" t="n">
        <v>5580000</v>
      </c>
    </row>
    <row r="88" spans="1:4">
      <c s="3" r="A88" t="s">
        <v>490</v>
      </c>
    </row>
    <row r="89" spans="1:4">
      <c s="4" r="A89" t="s">
        <v>491</v>
      </c>
      <c s="5" r="B89" t="n">
        <v>2441000</v>
      </c>
      <c s="5" r="C89" t="n">
        <v>2441000</v>
      </c>
      <c s="5" r="D89" t="n">
        <v>2441000</v>
      </c>
    </row>
    <row r="90" spans="1:4">
      <c s="4" r="A90" t="s">
        <v>492</v>
      </c>
      <c s="5" r="C90" t="n">
        <v>858000</v>
      </c>
      <c s="5" r="D90" t="n">
        <v>858000</v>
      </c>
    </row>
    <row r="91" spans="1:4">
      <c s="4" r="A91" t="s">
        <v>493</v>
      </c>
      <c s="5" r="B91" t="n">
        <v>2441000</v>
      </c>
      <c s="5" r="C91" t="n">
        <v>3299000</v>
      </c>
      <c s="5" r="D91" t="n">
        <v>3299000</v>
      </c>
    </row>
    <row r="92" spans="1:4">
      <c s="4" r="A92" t="s">
        <v>494</v>
      </c>
      <c s="7" r="B92" t="n">
        <v>4014000</v>
      </c>
      <c s="7" r="C92" t="n">
        <v>9080000</v>
      </c>
      <c s="7" r="D92" t="n">
        <v>887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51"/>
  </cols>
  <sheetData>
    <row r="1" spans="1:2">
      <c s="1" r="A1" t="s">
        <v>498</v>
      </c>
      <c s="2" r="B1" t="s">
        <v>1</v>
      </c>
    </row>
    <row r="2" spans="1:2">
      <c s="2" r="B2" t="s">
        <v>499</v>
      </c>
    </row>
    <row r="3" spans="1:2">
      <c s="4" r="A3" t="s">
        <v>500</v>
      </c>
    </row>
    <row r="4" spans="1:2">
      <c s="3" r="A4" t="s">
        <v>501</v>
      </c>
    </row>
    <row r="5" spans="1:2">
      <c s="4" r="A5" t="s">
        <v>294</v>
      </c>
      <c s="7" r="B5" t="n">
        <v>334</v>
      </c>
    </row>
    <row r="6" spans="1:2">
      <c s="4" r="A6" t="s">
        <v>502</v>
      </c>
      <c s="4" r="B6" t="s">
        <v>503</v>
      </c>
    </row>
    <row r="7" spans="1:2">
      <c s="4" r="A7" t="s">
        <v>504</v>
      </c>
    </row>
    <row r="8" spans="1:2">
      <c s="3" r="A8" t="s">
        <v>501</v>
      </c>
    </row>
    <row r="9" spans="1:2">
      <c s="4" r="A9" t="s">
        <v>505</v>
      </c>
      <c s="4" r="B9" t="s">
        <v>336</v>
      </c>
    </row>
    <row r="10" spans="1:2">
      <c s="4" r="A10" t="s">
        <v>506</v>
      </c>
    </row>
    <row r="11" spans="1:2">
      <c s="3" r="A11" t="s">
        <v>501</v>
      </c>
    </row>
    <row r="12" spans="1:2">
      <c s="4" r="A12" t="s">
        <v>505</v>
      </c>
      <c s="4" r="B12" t="s">
        <v>507</v>
      </c>
    </row>
    <row r="13" spans="1:2">
      <c s="4" r="A13" t="s">
        <v>508</v>
      </c>
    </row>
    <row r="14" spans="1:2">
      <c s="3" r="A14" t="s">
        <v>501</v>
      </c>
    </row>
    <row r="15" spans="1:2">
      <c s="4" r="A15" t="s">
        <v>505</v>
      </c>
      <c s="4" r="B15" t="s">
        <v>509</v>
      </c>
    </row>
    <row r="16" spans="1:2">
      <c s="4" r="A16" t="s">
        <v>510</v>
      </c>
    </row>
    <row r="17" spans="1:2">
      <c s="3" r="A17" t="s">
        <v>501</v>
      </c>
    </row>
    <row r="18" spans="1:2">
      <c s="4" r="A18" t="s">
        <v>294</v>
      </c>
      <c s="7" r="B18" t="n">
        <v>126</v>
      </c>
    </row>
    <row r="19" spans="1:2">
      <c s="4" r="A19" t="s">
        <v>502</v>
      </c>
      <c s="4" r="B19" t="s">
        <v>503</v>
      </c>
    </row>
    <row r="20" spans="1:2">
      <c s="4" r="A20" t="s">
        <v>511</v>
      </c>
    </row>
    <row r="21" spans="1:2">
      <c s="3" r="A21" t="s">
        <v>501</v>
      </c>
    </row>
    <row r="22" spans="1:2">
      <c s="4" r="A22" t="s">
        <v>505</v>
      </c>
      <c s="4" r="B22" t="s">
        <v>512</v>
      </c>
    </row>
    <row r="23" spans="1:2">
      <c s="4" r="A23" t="s">
        <v>513</v>
      </c>
    </row>
    <row r="24" spans="1:2">
      <c s="3" r="A24" t="s">
        <v>501</v>
      </c>
    </row>
    <row r="25" spans="1:2">
      <c s="4" r="A25" t="s">
        <v>505</v>
      </c>
      <c s="4" r="B25" t="s">
        <v>514</v>
      </c>
    </row>
    <row r="26" spans="1:2">
      <c s="4" r="A26" t="s">
        <v>515</v>
      </c>
    </row>
    <row r="27" spans="1:2">
      <c s="3" r="A27" t="s">
        <v>501</v>
      </c>
    </row>
    <row r="28" spans="1:2">
      <c s="4" r="A28" t="s">
        <v>505</v>
      </c>
      <c s="4" r="B28" t="s">
        <v>336</v>
      </c>
    </row>
    <row r="29" spans="1:2">
      <c s="4" r="A29" t="s">
        <v>516</v>
      </c>
    </row>
    <row r="30" spans="1:2">
      <c s="3" r="A30" t="s">
        <v>501</v>
      </c>
    </row>
    <row r="31" spans="1:2">
      <c s="4" r="A31" t="s">
        <v>294</v>
      </c>
      <c s="7" r="B31" t="n">
        <v>308</v>
      </c>
    </row>
    <row r="32" spans="1:2">
      <c s="4" r="A32" t="s">
        <v>502</v>
      </c>
      <c s="4" r="B32" t="s">
        <v>517</v>
      </c>
    </row>
    <row r="33" spans="1:2">
      <c s="4" r="A33" t="s">
        <v>518</v>
      </c>
    </row>
    <row r="34" spans="1:2">
      <c s="3" r="A34" t="s">
        <v>501</v>
      </c>
    </row>
    <row r="35" spans="1:2">
      <c s="4" r="A35" t="s">
        <v>519</v>
      </c>
      <c s="4" r="B35" t="s">
        <v>520</v>
      </c>
    </row>
    <row r="36" spans="1:2">
      <c s="4" r="A36" t="s">
        <v>521</v>
      </c>
    </row>
    <row r="37" spans="1:2">
      <c s="3" r="A37" t="s">
        <v>501</v>
      </c>
    </row>
    <row r="38" spans="1:2">
      <c s="4" r="A38" t="s">
        <v>519</v>
      </c>
      <c s="4" r="B38" t="s">
        <v>520</v>
      </c>
    </row>
    <row r="39" spans="1:2">
      <c s="4" r="A39" t="s">
        <v>522</v>
      </c>
    </row>
    <row r="40" spans="1:2">
      <c s="3" r="A40" t="s">
        <v>501</v>
      </c>
    </row>
    <row r="41" spans="1:2">
      <c s="4" r="A41" t="s">
        <v>519</v>
      </c>
      <c s="4" r="B41" t="s">
        <v>520</v>
      </c>
    </row>
    <row r="42" spans="1:2">
      <c s="4" r="A42" t="s">
        <v>523</v>
      </c>
    </row>
    <row r="43" spans="1:2">
      <c s="3" r="A43" t="s">
        <v>501</v>
      </c>
    </row>
    <row r="44" spans="1:2">
      <c s="4" r="A44" t="s">
        <v>294</v>
      </c>
      <c s="7" r="B44" t="n">
        <v>800</v>
      </c>
    </row>
    <row r="45" spans="1:2">
      <c s="4" r="A45" t="s">
        <v>502</v>
      </c>
      <c s="4" r="B45" t="s">
        <v>517</v>
      </c>
    </row>
    <row r="46" spans="1:2">
      <c s="4" r="A46" t="s">
        <v>524</v>
      </c>
    </row>
    <row r="47" spans="1:2">
      <c s="3" r="A47" t="s">
        <v>501</v>
      </c>
    </row>
    <row r="48" spans="1:2">
      <c s="4" r="A48" t="s">
        <v>519</v>
      </c>
      <c s="4" r="B48" t="s">
        <v>520</v>
      </c>
    </row>
    <row r="49" spans="1:2">
      <c s="4" r="A49" t="s">
        <v>525</v>
      </c>
    </row>
    <row r="50" spans="1:2">
      <c s="3" r="A50" t="s">
        <v>501</v>
      </c>
    </row>
    <row r="51" spans="1:2">
      <c s="4" r="A51" t="s">
        <v>519</v>
      </c>
      <c s="4" r="B51" t="s">
        <v>520</v>
      </c>
    </row>
    <row r="52" spans="1:2">
      <c s="4" r="A52" t="s">
        <v>526</v>
      </c>
    </row>
    <row r="53" spans="1:2">
      <c s="3" r="A53" t="s">
        <v>501</v>
      </c>
    </row>
    <row r="54" spans="1:2">
      <c s="4" r="A54" t="s">
        <v>519</v>
      </c>
      <c s="4" r="B54" t="s">
        <v>520</v>
      </c>
    </row>
    <row r="55" spans="1:2">
      <c s="4" r="A55" t="s">
        <v>527</v>
      </c>
    </row>
    <row r="56" spans="1:2">
      <c s="3" r="A56" t="s">
        <v>501</v>
      </c>
    </row>
    <row r="57" spans="1:2">
      <c s="4" r="A57" t="s">
        <v>294</v>
      </c>
      <c s="7" r="B57" t="n">
        <v>5</v>
      </c>
    </row>
    <row r="58" spans="1:2">
      <c s="4" r="A58" t="s">
        <v>502</v>
      </c>
      <c s="4" r="B58" t="s">
        <v>503</v>
      </c>
    </row>
    <row r="59" spans="1:2">
      <c s="4" r="A59" t="s">
        <v>528</v>
      </c>
    </row>
    <row r="60" spans="1:2">
      <c s="3" r="A60" t="s">
        <v>501</v>
      </c>
    </row>
    <row r="61" spans="1:2">
      <c s="4" r="A61" t="s">
        <v>505</v>
      </c>
      <c s="4" r="B61" t="s">
        <v>512</v>
      </c>
    </row>
    <row r="62" spans="1:2">
      <c s="4" r="A62" t="s">
        <v>529</v>
      </c>
    </row>
    <row r="63" spans="1:2">
      <c s="3" r="A63" t="s">
        <v>501</v>
      </c>
    </row>
    <row r="64" spans="1:2">
      <c s="4" r="A64" t="s">
        <v>505</v>
      </c>
      <c s="4" r="B64" t="s">
        <v>512</v>
      </c>
    </row>
    <row r="65" spans="1:2">
      <c s="4" r="A65" t="s">
        <v>530</v>
      </c>
    </row>
    <row r="66" spans="1:2">
      <c s="3" r="A66" t="s">
        <v>501</v>
      </c>
    </row>
    <row r="67" spans="1:2">
      <c s="4" r="A67" t="s">
        <v>505</v>
      </c>
      <c s="4" r="B67" t="s">
        <v>512</v>
      </c>
    </row>
    <row r="68" spans="1:2">
      <c s="4" r="A68" t="s">
        <v>531</v>
      </c>
    </row>
    <row r="69" spans="1:2">
      <c s="3" r="A69" t="s">
        <v>501</v>
      </c>
    </row>
    <row r="70" spans="1:2">
      <c s="4" r="A70" t="s">
        <v>294</v>
      </c>
      <c s="7" r="B70" t="n">
        <v>2441</v>
      </c>
    </row>
    <row r="71" spans="1:2">
      <c s="4" r="A71" t="s">
        <v>502</v>
      </c>
      <c s="4" r="B71" t="s">
        <v>503</v>
      </c>
    </row>
    <row r="72" spans="1:2">
      <c s="4" r="A72" t="s">
        <v>532</v>
      </c>
    </row>
    <row r="73" spans="1:2">
      <c s="3" r="A73" t="s">
        <v>501</v>
      </c>
    </row>
    <row r="74" spans="1:2">
      <c s="4" r="A74" t="s">
        <v>505</v>
      </c>
      <c s="4" r="B74" t="s">
        <v>470</v>
      </c>
    </row>
    <row r="75" spans="1:2">
      <c s="4" r="A75" t="s">
        <v>533</v>
      </c>
    </row>
    <row r="76" spans="1:2">
      <c s="3" r="A76" t="s">
        <v>501</v>
      </c>
    </row>
    <row r="77" spans="1:2">
      <c s="4" r="A77" t="s">
        <v>505</v>
      </c>
      <c s="4" r="B77" t="s">
        <v>470</v>
      </c>
    </row>
    <row r="78" spans="1:2">
      <c s="4" r="A78" t="s">
        <v>534</v>
      </c>
    </row>
    <row r="79" spans="1:2">
      <c s="3" r="A79" t="s">
        <v>501</v>
      </c>
    </row>
    <row r="80" spans="1:2">
      <c s="4" r="A80" t="s">
        <v>505</v>
      </c>
      <c s="4" r="B80" t="s">
        <v>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5</v>
      </c>
      <c s="2" r="B1" t="s">
        <v>2</v>
      </c>
      <c s="2" r="C1" t="s">
        <v>28</v>
      </c>
      <c s="2" r="D1" t="s">
        <v>29</v>
      </c>
    </row>
    <row r="2" spans="1:4">
      <c s="3" r="A2" t="s">
        <v>536</v>
      </c>
    </row>
    <row r="3" spans="1:4">
      <c s="4" r="A3" t="s">
        <v>291</v>
      </c>
      <c s="7" r="B3" t="n">
        <v>344728</v>
      </c>
      <c s="7" r="C3" t="n">
        <v>366542</v>
      </c>
      <c s="7" r="D3" t="n">
        <v>336526</v>
      </c>
    </row>
    <row r="4" spans="1:4">
      <c s="3" r="A4" t="s">
        <v>537</v>
      </c>
    </row>
    <row r="5" spans="1:4">
      <c s="4" r="A5" t="s">
        <v>294</v>
      </c>
      <c s="5" r="B5" t="n">
        <v>66889</v>
      </c>
      <c s="5" r="C5" t="n">
        <v>64635</v>
      </c>
      <c s="5" r="D5" t="n">
        <v>70149</v>
      </c>
    </row>
    <row r="6" spans="1:4">
      <c s="4" r="A6" t="s">
        <v>538</v>
      </c>
    </row>
    <row r="7" spans="1:4">
      <c s="3" r="A7" t="s">
        <v>539</v>
      </c>
    </row>
    <row r="8" spans="1:4">
      <c s="4" r="A8" t="s">
        <v>195</v>
      </c>
      <c s="5" r="B8" t="n">
        <v>50300</v>
      </c>
      <c s="5" r="C8" t="n">
        <v>77125</v>
      </c>
      <c s="5" r="D8" t="n">
        <v>39216</v>
      </c>
    </row>
    <row r="9" spans="1:4">
      <c s="3" r="A9" t="s">
        <v>536</v>
      </c>
    </row>
    <row r="10" spans="1:4">
      <c s="4" r="A10" t="s">
        <v>474</v>
      </c>
      <c s="5" r="B10" t="n">
        <v>41513</v>
      </c>
      <c s="5" r="C10" t="n">
        <v>78109</v>
      </c>
      <c s="5" r="D10" t="n">
        <v>13361</v>
      </c>
    </row>
    <row r="11" spans="1:4">
      <c s="4" r="A11" t="s">
        <v>540</v>
      </c>
      <c s="5" r="B11" t="n">
        <v>30300</v>
      </c>
    </row>
    <row r="12" spans="1:4">
      <c s="4" r="A12" t="s">
        <v>476</v>
      </c>
      <c s="5" r="B12" t="n">
        <v>256195</v>
      </c>
      <c s="5" r="C12" t="n">
        <v>287948</v>
      </c>
      <c s="5" r="D12" t="n">
        <v>322680</v>
      </c>
    </row>
    <row r="13" spans="1:4">
      <c s="4" r="A13" t="s">
        <v>477</v>
      </c>
      <c s="5" r="B13" t="n">
        <v>16235</v>
      </c>
    </row>
    <row r="14" spans="1:4">
      <c s="4" r="A14" t="s">
        <v>94</v>
      </c>
      <c s="5" r="B14" t="n">
        <v>485</v>
      </c>
      <c s="5" r="C14" t="n">
        <v>485</v>
      </c>
      <c s="5" r="D14" t="n">
        <v>485</v>
      </c>
    </row>
    <row r="15" spans="1:4">
      <c s="4" r="A15" t="s">
        <v>291</v>
      </c>
      <c s="5" r="B15" t="n">
        <v>344728</v>
      </c>
      <c s="5" r="C15" t="n">
        <v>366542</v>
      </c>
      <c s="5" r="D15" t="n">
        <v>336526</v>
      </c>
    </row>
    <row r="16" spans="1:4">
      <c s="3" r="A16" t="s">
        <v>537</v>
      </c>
    </row>
    <row r="17" spans="1:4">
      <c s="4" r="A17" t="s">
        <v>541</v>
      </c>
      <c s="5" r="B17" t="n">
        <v>64134</v>
      </c>
      <c s="5" r="C17" t="n">
        <v>61716</v>
      </c>
      <c s="5" r="D17" t="n">
        <v>67206</v>
      </c>
    </row>
    <row r="18" spans="1:4">
      <c s="4" r="A18" t="s">
        <v>94</v>
      </c>
      <c s="5" r="B18" t="n">
        <v>2123</v>
      </c>
      <c s="5" r="C18" t="n">
        <v>2147</v>
      </c>
      <c s="5" r="D18" t="n">
        <v>2235</v>
      </c>
    </row>
    <row r="19" spans="1:4">
      <c s="4" r="A19" t="s">
        <v>294</v>
      </c>
      <c s="5" r="B19" t="n">
        <v>66257</v>
      </c>
      <c s="5" r="C19" t="n">
        <v>63863</v>
      </c>
      <c s="5" r="D19" t="n">
        <v>69441</v>
      </c>
    </row>
    <row r="20" spans="1:4">
      <c s="4" r="A20" t="s">
        <v>542</v>
      </c>
      <c s="5" r="B20" t="n">
        <v>7795</v>
      </c>
      <c s="5" r="C20" t="n">
        <v>7677</v>
      </c>
      <c s="5" r="D20" t="n">
        <v>7677</v>
      </c>
    </row>
    <row r="21" spans="1:4">
      <c s="3" r="A21" t="s">
        <v>543</v>
      </c>
    </row>
    <row r="22" spans="1:4">
      <c s="4" r="A22" t="s">
        <v>483</v>
      </c>
      <c s="5" r="B22" t="n">
        <v>549498</v>
      </c>
      <c s="5" r="C22" t="n">
        <v>484061</v>
      </c>
      <c s="5" r="D22" t="n">
        <v>465707</v>
      </c>
    </row>
    <row r="23" spans="1:4">
      <c s="4" r="A23" t="s">
        <v>492</v>
      </c>
      <c s="5" r="B23" t="n">
        <v>425130</v>
      </c>
      <c s="5" r="C23" t="n">
        <v>353022</v>
      </c>
      <c s="5" r="D23" t="n">
        <v>360215</v>
      </c>
    </row>
    <row r="24" spans="1:4">
      <c s="4" r="A24" t="s">
        <v>491</v>
      </c>
      <c s="5" r="B24" t="n">
        <v>159374</v>
      </c>
      <c s="5" r="C24" t="n">
        <v>94850</v>
      </c>
      <c s="5" r="D24" t="n">
        <v>102783</v>
      </c>
    </row>
    <row r="25" spans="1:4">
      <c s="4" r="A25" t="s">
        <v>544</v>
      </c>
      <c s="5" r="B25" t="n">
        <v>196141</v>
      </c>
      <c s="5" r="C25" t="n">
        <v>170858</v>
      </c>
      <c s="5" r="D25" t="n">
        <v>167168</v>
      </c>
    </row>
    <row r="26" spans="1:4">
      <c s="4" r="A26" t="s">
        <v>485</v>
      </c>
      <c s="5" r="B26" t="n">
        <v>29678</v>
      </c>
      <c s="5" r="C26" t="n">
        <v>30591</v>
      </c>
      <c s="5" r="D26" t="n">
        <v>30608</v>
      </c>
    </row>
    <row r="27" spans="1:4">
      <c s="4" r="A27" t="s">
        <v>486</v>
      </c>
      <c s="5" r="B27" t="n">
        <v>244645</v>
      </c>
      <c s="5" r="C27" t="n">
        <v>275859</v>
      </c>
      <c s="5" r="D27" t="n">
        <v>231739</v>
      </c>
    </row>
    <row r="28" spans="1:4">
      <c s="4" r="A28" t="s">
        <v>487</v>
      </c>
      <c s="5" r="B28" t="n">
        <v>202246</v>
      </c>
      <c s="5" r="C28" t="n">
        <v>222624</v>
      </c>
      <c s="5" r="D28" t="n">
        <v>184889</v>
      </c>
    </row>
    <row r="29" spans="1:4">
      <c s="4" r="A29" t="s">
        <v>545</v>
      </c>
      <c s="5" r="B29" t="n">
        <v>6519</v>
      </c>
      <c s="5" r="C29" t="n">
        <v>4501</v>
      </c>
      <c s="5" r="D29" t="n">
        <v>4595</v>
      </c>
    </row>
    <row r="30" spans="1:4">
      <c s="4" r="A30" t="s">
        <v>546</v>
      </c>
      <c s="5" r="B30" t="n">
        <v>58349</v>
      </c>
      <c s="5" r="C30" t="n">
        <v>42006</v>
      </c>
      <c s="5" r="D30" t="n">
        <v>35063</v>
      </c>
    </row>
    <row r="31" spans="1:4">
      <c s="4" r="A31" t="s">
        <v>547</v>
      </c>
      <c s="5" r="B31" t="n">
        <v>-400</v>
      </c>
      <c s="5" r="C31" t="n">
        <v>-1529</v>
      </c>
      <c s="5" r="D31" t="n">
        <v>-1263</v>
      </c>
    </row>
    <row r="32" spans="1:4">
      <c s="4" r="A32" t="s">
        <v>548</v>
      </c>
      <c s="5" r="B32" t="n">
        <v>1871180</v>
      </c>
      <c s="5" r="C32" t="n">
        <v>1676843</v>
      </c>
      <c s="5" r="D32" t="n">
        <v>1581504</v>
      </c>
    </row>
    <row r="33" spans="1:4">
      <c s="4" r="A33" t="s">
        <v>549</v>
      </c>
      <c s="5" r="B33" t="n">
        <v>10548</v>
      </c>
      <c s="5" r="C33" t="n">
        <v>7797</v>
      </c>
      <c s="5" r="D33" t="n">
        <v>8986</v>
      </c>
    </row>
    <row r="34" spans="1:4">
      <c s="3" r="A34" t="s">
        <v>550</v>
      </c>
    </row>
    <row r="35" spans="1:4">
      <c s="4" r="A35" t="s">
        <v>46</v>
      </c>
      <c s="5" r="B35" t="n">
        <v>603430</v>
      </c>
      <c s="5" r="C35" t="n">
        <v>610133</v>
      </c>
      <c s="5" r="D35" t="n">
        <v>516093</v>
      </c>
    </row>
    <row r="36" spans="1:4">
      <c s="4" r="A36" t="s">
        <v>47</v>
      </c>
      <c s="5" r="B36" t="n">
        <v>373193</v>
      </c>
      <c s="5" r="C36" t="n">
        <v>341397</v>
      </c>
      <c s="5" r="D36" t="n">
        <v>326368</v>
      </c>
    </row>
    <row r="37" spans="1:4">
      <c s="4" r="A37" t="s">
        <v>48</v>
      </c>
      <c s="5" r="B37" t="n">
        <v>672052</v>
      </c>
      <c s="5" r="C37" t="n">
        <v>644260</v>
      </c>
      <c s="5" r="D37" t="n">
        <v>614137</v>
      </c>
    </row>
    <row r="38" spans="1:4">
      <c s="4" r="A38" t="s">
        <v>49</v>
      </c>
      <c s="5" r="B38" t="n">
        <v>483967</v>
      </c>
      <c s="5" r="C38" t="n">
        <v>468283</v>
      </c>
      <c s="5" r="D38" t="n">
        <v>419615</v>
      </c>
    </row>
    <row r="39" spans="1:4">
      <c s="4" r="A39" t="s">
        <v>50</v>
      </c>
      <c s="5" r="B39" t="n">
        <v>2132642</v>
      </c>
      <c s="5" r="C39" t="n">
        <v>2064073</v>
      </c>
      <c s="5" r="D39" t="n">
        <v>1876213</v>
      </c>
    </row>
    <row r="40" spans="1:4">
      <c s="4" r="A40" t="s">
        <v>551</v>
      </c>
      <c s="5" r="B40" t="n">
        <v>5500</v>
      </c>
      <c s="5" r="D40" t="n">
        <v>36000</v>
      </c>
    </row>
    <row r="41" spans="1:4">
      <c s="4" r="A41" t="s">
        <v>52</v>
      </c>
      <c s="5" r="B41" t="n">
        <v>10310</v>
      </c>
      <c s="5" r="C41" t="n">
        <v>10310</v>
      </c>
      <c s="5" r="D41" t="n">
        <v>10310</v>
      </c>
    </row>
    <row r="42" spans="1:4">
      <c s="4" r="A42" t="s">
        <v>552</v>
      </c>
      <c s="5" r="B42" t="n">
        <v>590</v>
      </c>
      <c s="5" r="C42" t="n">
        <v>378</v>
      </c>
      <c s="5" r="D42" t="n">
        <v>314</v>
      </c>
    </row>
    <row r="43" spans="1:4">
      <c s="4" r="A43" t="s">
        <v>553</v>
      </c>
    </row>
    <row r="44" spans="1:4">
      <c s="3" r="A44" t="s">
        <v>539</v>
      </c>
    </row>
    <row r="45" spans="1:4">
      <c s="4" r="A45" t="s">
        <v>195</v>
      </c>
      <c s="5" r="B45" t="n">
        <v>50300</v>
      </c>
      <c s="5" r="C45" t="n">
        <v>77125</v>
      </c>
      <c s="5" r="D45" t="n">
        <v>39216</v>
      </c>
    </row>
    <row r="46" spans="1:4">
      <c s="3" r="A46" t="s">
        <v>536</v>
      </c>
    </row>
    <row r="47" spans="1:4">
      <c s="4" r="A47" t="s">
        <v>474</v>
      </c>
      <c s="5" r="B47" t="n">
        <v>41513</v>
      </c>
      <c s="5" r="C47" t="n">
        <v>78109</v>
      </c>
      <c s="5" r="D47" t="n">
        <v>13361</v>
      </c>
    </row>
    <row r="48" spans="1:4">
      <c s="4" r="A48" t="s">
        <v>540</v>
      </c>
      <c s="5" r="B48" t="n">
        <v>30300</v>
      </c>
    </row>
    <row r="49" spans="1:4">
      <c s="4" r="A49" t="s">
        <v>476</v>
      </c>
      <c s="5" r="B49" t="n">
        <v>256195</v>
      </c>
      <c s="5" r="C49" t="n">
        <v>287948</v>
      </c>
      <c s="5" r="D49" t="n">
        <v>322680</v>
      </c>
    </row>
    <row r="50" spans="1:4">
      <c s="4" r="A50" t="s">
        <v>477</v>
      </c>
      <c s="5" r="B50" t="n">
        <v>16235</v>
      </c>
    </row>
    <row r="51" spans="1:4">
      <c s="4" r="A51" t="s">
        <v>94</v>
      </c>
      <c s="5" r="B51" t="n">
        <v>485</v>
      </c>
      <c s="5" r="C51" t="n">
        <v>485</v>
      </c>
      <c s="5" r="D51" t="n">
        <v>485</v>
      </c>
    </row>
    <row r="52" spans="1:4">
      <c s="4" r="A52" t="s">
        <v>291</v>
      </c>
      <c s="5" r="B52" t="n">
        <v>344728</v>
      </c>
      <c s="5" r="C52" t="n">
        <v>366542</v>
      </c>
      <c s="5" r="D52" t="n">
        <v>336526</v>
      </c>
    </row>
    <row r="53" spans="1:4">
      <c s="3" r="A53" t="s">
        <v>537</v>
      </c>
    </row>
    <row r="54" spans="1:4">
      <c s="4" r="A54" t="s">
        <v>541</v>
      </c>
      <c s="5" r="B54" t="n">
        <v>64766</v>
      </c>
      <c s="5" r="C54" t="n">
        <v>62488</v>
      </c>
      <c s="5" r="D54" t="n">
        <v>67914</v>
      </c>
    </row>
    <row r="55" spans="1:4">
      <c s="4" r="A55" t="s">
        <v>94</v>
      </c>
      <c s="5" r="B55" t="n">
        <v>2123</v>
      </c>
      <c s="5" r="C55" t="n">
        <v>2147</v>
      </c>
      <c s="5" r="D55" t="n">
        <v>2235</v>
      </c>
    </row>
    <row r="56" spans="1:4">
      <c s="4" r="A56" t="s">
        <v>294</v>
      </c>
      <c s="5" r="B56" t="n">
        <v>66889</v>
      </c>
      <c s="5" r="C56" t="n">
        <v>64635</v>
      </c>
      <c s="5" r="D56" t="n">
        <v>70149</v>
      </c>
    </row>
    <row r="57" spans="1:4">
      <c s="3" r="A57" t="s">
        <v>543</v>
      </c>
    </row>
    <row r="58" spans="1:4">
      <c s="4" r="A58" t="s">
        <v>483</v>
      </c>
      <c s="5" r="B58" t="n">
        <v>552323</v>
      </c>
      <c s="5" r="C58" t="n">
        <v>481037</v>
      </c>
      <c s="5" r="D58" t="n">
        <v>462469</v>
      </c>
    </row>
    <row r="59" spans="1:4">
      <c s="4" r="A59" t="s">
        <v>492</v>
      </c>
      <c s="5" r="B59" t="n">
        <v>415304</v>
      </c>
      <c s="5" r="C59" t="n">
        <v>353288</v>
      </c>
      <c s="5" r="D59" t="n">
        <v>360976</v>
      </c>
    </row>
    <row r="60" spans="1:4">
      <c s="4" r="A60" t="s">
        <v>491</v>
      </c>
      <c s="5" r="B60" t="n">
        <v>159295</v>
      </c>
      <c s="5" r="C60" t="n">
        <v>95022</v>
      </c>
      <c s="5" r="D60" t="n">
        <v>103095</v>
      </c>
    </row>
    <row r="61" spans="1:4">
      <c s="4" r="A61" t="s">
        <v>544</v>
      </c>
      <c s="5" r="B61" t="n">
        <v>199565</v>
      </c>
      <c s="5" r="C61" t="n">
        <v>173916</v>
      </c>
      <c s="5" r="D61" t="n">
        <v>169971</v>
      </c>
    </row>
    <row r="62" spans="1:4">
      <c s="4" r="A62" t="s">
        <v>485</v>
      </c>
      <c s="5" r="B62" t="n">
        <v>31314</v>
      </c>
      <c s="5" r="C62" t="n">
        <v>32456</v>
      </c>
      <c s="5" r="D62" t="n">
        <v>32601</v>
      </c>
    </row>
    <row r="63" spans="1:4">
      <c s="4" r="A63" t="s">
        <v>486</v>
      </c>
      <c s="5" r="B63" t="n">
        <v>243495</v>
      </c>
      <c s="5" r="C63" t="n">
        <v>274195</v>
      </c>
      <c s="5" r="D63" t="n">
        <v>230572</v>
      </c>
    </row>
    <row r="64" spans="1:4">
      <c s="4" r="A64" t="s">
        <v>487</v>
      </c>
      <c s="5" r="B64" t="n">
        <v>200932</v>
      </c>
      <c s="5" r="C64" t="n">
        <v>222175</v>
      </c>
      <c s="5" r="D64" t="n">
        <v>184466</v>
      </c>
    </row>
    <row r="65" spans="1:4">
      <c s="4" r="A65" t="s">
        <v>545</v>
      </c>
      <c s="5" r="B65" t="n">
        <v>6543</v>
      </c>
      <c s="5" r="C65" t="n">
        <v>4535</v>
      </c>
      <c s="5" r="D65" t="n">
        <v>4619</v>
      </c>
    </row>
    <row r="66" spans="1:4">
      <c s="4" r="A66" t="s">
        <v>546</v>
      </c>
      <c s="5" r="B66" t="n">
        <v>58854</v>
      </c>
      <c s="5" r="C66" t="n">
        <v>40298</v>
      </c>
      <c s="5" r="D66" t="n">
        <v>33519</v>
      </c>
    </row>
    <row r="67" spans="1:4">
      <c s="4" r="A67" t="s">
        <v>547</v>
      </c>
      <c s="5" r="B67" t="n">
        <v>-400</v>
      </c>
      <c s="5" r="C67" t="n">
        <v>-1529</v>
      </c>
      <c s="5" r="D67" t="n">
        <v>-1263</v>
      </c>
    </row>
    <row r="68" spans="1:4">
      <c s="4" r="A68" t="s">
        <v>548</v>
      </c>
      <c s="5" r="B68" t="n">
        <v>1867225</v>
      </c>
      <c s="5" r="C68" t="n">
        <v>1675393</v>
      </c>
      <c s="5" r="D68" t="n">
        <v>1581025</v>
      </c>
    </row>
    <row r="69" spans="1:4">
      <c s="4" r="A69" t="s">
        <v>549</v>
      </c>
      <c s="5" r="B69" t="n">
        <v>10548</v>
      </c>
      <c s="5" r="C69" t="n">
        <v>7797</v>
      </c>
      <c s="5" r="D69" t="n">
        <v>8986</v>
      </c>
    </row>
    <row r="70" spans="1:4">
      <c s="3" r="A70" t="s">
        <v>550</v>
      </c>
    </row>
    <row r="71" spans="1:4">
      <c s="4" r="A71" t="s">
        <v>46</v>
      </c>
      <c s="5" r="B71" t="n">
        <v>603430</v>
      </c>
      <c s="5" r="C71" t="n">
        <v>610133</v>
      </c>
      <c s="5" r="D71" t="n">
        <v>516093</v>
      </c>
    </row>
    <row r="72" spans="1:4">
      <c s="4" r="A72" t="s">
        <v>47</v>
      </c>
      <c s="5" r="B72" t="n">
        <v>373193</v>
      </c>
      <c s="5" r="C72" t="n">
        <v>341397</v>
      </c>
      <c s="5" r="D72" t="n">
        <v>326368</v>
      </c>
    </row>
    <row r="73" spans="1:4">
      <c s="4" r="A73" t="s">
        <v>48</v>
      </c>
      <c s="5" r="B73" t="n">
        <v>672052</v>
      </c>
      <c s="5" r="C73" t="n">
        <v>644260</v>
      </c>
      <c s="5" r="D73" t="n">
        <v>614137</v>
      </c>
    </row>
    <row r="74" spans="1:4">
      <c s="4" r="A74" t="s">
        <v>49</v>
      </c>
      <c s="5" r="B74" t="n">
        <v>484018</v>
      </c>
      <c s="5" r="C74" t="n">
        <v>468161</v>
      </c>
      <c s="5" r="D74" t="n">
        <v>419663</v>
      </c>
    </row>
    <row r="75" spans="1:4">
      <c s="4" r="A75" t="s">
        <v>50</v>
      </c>
      <c s="5" r="B75" t="n">
        <v>2132693</v>
      </c>
      <c s="5" r="C75" t="n">
        <v>2063951</v>
      </c>
      <c s="5" r="D75" t="n">
        <v>1876261</v>
      </c>
    </row>
    <row r="76" spans="1:4">
      <c s="4" r="A76" t="s">
        <v>551</v>
      </c>
      <c s="5" r="B76" t="n">
        <v>5500</v>
      </c>
      <c s="5" r="D76" t="n">
        <v>36000</v>
      </c>
    </row>
    <row r="77" spans="1:4">
      <c s="4" r="A77" t="s">
        <v>52</v>
      </c>
      <c s="5" r="B77" t="n">
        <v>6292</v>
      </c>
      <c s="5" r="C77" t="n">
        <v>6227</v>
      </c>
      <c s="5" r="D77" t="n">
        <v>6227</v>
      </c>
    </row>
    <row r="78" spans="1:4">
      <c s="4" r="A78" t="s">
        <v>552</v>
      </c>
      <c s="5" r="B78" t="n">
        <v>590</v>
      </c>
      <c s="5" r="C78" t="n">
        <v>378</v>
      </c>
      <c s="5" r="D78" t="n">
        <v>314</v>
      </c>
    </row>
    <row r="79" spans="1:4">
      <c s="4" r="A79" t="s">
        <v>554</v>
      </c>
    </row>
    <row r="80" spans="1:4">
      <c s="3" r="A80" t="s">
        <v>539</v>
      </c>
    </row>
    <row r="81" spans="1:4">
      <c s="4" r="A81" t="s">
        <v>195</v>
      </c>
      <c s="5" r="B81" t="n">
        <v>50300</v>
      </c>
      <c s="5" r="C81" t="n">
        <v>77125</v>
      </c>
      <c s="5" r="D81" t="n">
        <v>39216</v>
      </c>
    </row>
    <row r="82" spans="1:4">
      <c s="3" r="A82" t="s">
        <v>536</v>
      </c>
    </row>
    <row r="83" spans="1:4">
      <c s="4" r="A83" t="s">
        <v>474</v>
      </c>
      <c s="5" r="B83" t="n">
        <v>0</v>
      </c>
      <c s="5" r="C83" t="n">
        <v>10005</v>
      </c>
      <c s="5" r="D83" t="n">
        <v>13361</v>
      </c>
    </row>
    <row r="84" spans="1:4">
      <c s="4" r="A84" t="s">
        <v>540</v>
      </c>
      <c s="5" r="B84" t="n">
        <v>30300</v>
      </c>
    </row>
    <row r="85" spans="1:4">
      <c s="4" r="A85" t="s">
        <v>476</v>
      </c>
      <c s="5" r="B85" t="n">
        <v>0</v>
      </c>
      <c s="5" r="C85" t="n">
        <v>0</v>
      </c>
      <c s="5" r="D85" t="n">
        <v>39566</v>
      </c>
    </row>
    <row r="86" spans="1:4">
      <c s="4" r="A86" t="s">
        <v>477</v>
      </c>
      <c s="5" r="B86" t="n">
        <v>0</v>
      </c>
    </row>
    <row r="87" spans="1:4">
      <c s="4" r="A87" t="s">
        <v>94</v>
      </c>
      <c s="5" r="B87" t="n">
        <v>175</v>
      </c>
      <c s="5" r="C87" t="n">
        <v>175</v>
      </c>
      <c s="5" r="D87" t="n">
        <v>175</v>
      </c>
    </row>
    <row r="88" spans="1:4">
      <c s="4" r="A88" t="s">
        <v>291</v>
      </c>
      <c s="5" r="B88" t="n">
        <v>30475</v>
      </c>
      <c s="5" r="C88" t="n">
        <v>10180</v>
      </c>
      <c s="5" r="D88" t="n">
        <v>53102</v>
      </c>
    </row>
    <row r="89" spans="1:4">
      <c s="3" r="A89" t="s">
        <v>537</v>
      </c>
    </row>
    <row r="90" spans="1:4">
      <c s="4" r="A90" t="s">
        <v>541</v>
      </c>
      <c s="5" r="B90" t="n">
        <v>0</v>
      </c>
      <c s="5" r="C90" t="n">
        <v>0</v>
      </c>
      <c s="5" r="D90" t="n">
        <v>0</v>
      </c>
    </row>
    <row r="91" spans="1:4">
      <c s="4" r="A91" t="s">
        <v>94</v>
      </c>
      <c s="5" r="B91" t="n">
        <v>0</v>
      </c>
      <c s="5" r="C91" t="n">
        <v>0</v>
      </c>
      <c s="5" r="D91" t="n">
        <v>0</v>
      </c>
    </row>
    <row r="92" spans="1:4">
      <c s="4" r="A92" t="s">
        <v>294</v>
      </c>
      <c s="5" r="B92" t="n">
        <v>0</v>
      </c>
      <c s="5" r="C92" t="n">
        <v>0</v>
      </c>
      <c s="5" r="D92" t="n">
        <v>0</v>
      </c>
    </row>
    <row r="93" spans="1:4">
      <c s="3" r="A93" t="s">
        <v>543</v>
      </c>
    </row>
    <row r="94" spans="1:4">
      <c s="4" r="A94" t="s">
        <v>483</v>
      </c>
      <c s="5" r="B94" t="n">
        <v>0</v>
      </c>
      <c s="5" r="C94" t="n">
        <v>0</v>
      </c>
      <c s="5" r="D94" t="n">
        <v>0</v>
      </c>
    </row>
    <row r="95" spans="1:4">
      <c s="4" r="A95" t="s">
        <v>492</v>
      </c>
      <c s="5" r="B95" t="n">
        <v>0</v>
      </c>
      <c s="5" r="C95" t="n">
        <v>0</v>
      </c>
      <c s="5" r="D95" t="n">
        <v>0</v>
      </c>
    </row>
    <row r="96" spans="1:4">
      <c s="4" r="A96" t="s">
        <v>491</v>
      </c>
      <c s="5" r="B96" t="n">
        <v>0</v>
      </c>
      <c s="5" r="C96" t="n">
        <v>0</v>
      </c>
      <c s="5" r="D96" t="n">
        <v>0</v>
      </c>
    </row>
    <row r="97" spans="1:4">
      <c s="4" r="A97" t="s">
        <v>544</v>
      </c>
      <c s="5" r="B97" t="n">
        <v>0</v>
      </c>
      <c s="5" r="C97" t="n">
        <v>0</v>
      </c>
      <c s="5" r="D97" t="n">
        <v>0</v>
      </c>
    </row>
    <row r="98" spans="1:4">
      <c s="4" r="A98" t="s">
        <v>485</v>
      </c>
      <c s="5" r="B98" t="n">
        <v>0</v>
      </c>
      <c s="5" r="C98" t="n">
        <v>0</v>
      </c>
      <c s="5" r="D98" t="n">
        <v>0</v>
      </c>
    </row>
    <row r="99" spans="1:4">
      <c s="4" r="A99" t="s">
        <v>486</v>
      </c>
      <c s="5" r="B99" t="n">
        <v>0</v>
      </c>
      <c s="5" r="C99" t="n">
        <v>0</v>
      </c>
      <c s="5" r="D99" t="n">
        <v>0</v>
      </c>
    </row>
    <row r="100" spans="1:4">
      <c s="4" r="A100" t="s">
        <v>487</v>
      </c>
      <c s="5" r="B100" t="n">
        <v>0</v>
      </c>
      <c s="5" r="C100" t="n">
        <v>0</v>
      </c>
      <c s="5" r="D100" t="n">
        <v>0</v>
      </c>
    </row>
    <row r="101" spans="1:4">
      <c s="4" r="A101" t="s">
        <v>545</v>
      </c>
      <c s="5" r="B101" t="n">
        <v>0</v>
      </c>
      <c s="5" r="C101" t="n">
        <v>0</v>
      </c>
      <c s="5" r="D101" t="n">
        <v>0</v>
      </c>
    </row>
    <row r="102" spans="1:4">
      <c s="4" r="A102" t="s">
        <v>546</v>
      </c>
      <c s="5" r="C102" t="n">
        <v>0</v>
      </c>
    </row>
    <row r="103" spans="1:4">
      <c s="4" r="A103" t="s">
        <v>547</v>
      </c>
      <c s="5" r="B103" t="n">
        <v>0</v>
      </c>
      <c s="5" r="C103" t="n">
        <v>0</v>
      </c>
      <c s="5" r="D103" t="n">
        <v>0</v>
      </c>
    </row>
    <row r="104" spans="1:4">
      <c s="4" r="A104" t="s">
        <v>548</v>
      </c>
      <c s="5" r="B104" t="n">
        <v>0</v>
      </c>
      <c s="5" r="C104" t="n">
        <v>0</v>
      </c>
      <c s="5" r="D104" t="n">
        <v>0</v>
      </c>
    </row>
    <row r="105" spans="1:4">
      <c s="4" r="A105" t="s">
        <v>549</v>
      </c>
      <c s="5" r="B105" t="n">
        <v>0</v>
      </c>
      <c s="5" r="C105" t="n">
        <v>0</v>
      </c>
      <c s="5" r="D105" t="n">
        <v>0</v>
      </c>
    </row>
    <row r="106" spans="1:4">
      <c s="3" r="A106" t="s">
        <v>550</v>
      </c>
    </row>
    <row r="107" spans="1:4">
      <c s="4" r="A107" t="s">
        <v>46</v>
      </c>
      <c s="5" r="B107" t="n">
        <v>603430</v>
      </c>
      <c s="5" r="C107" t="n">
        <v>610133</v>
      </c>
      <c s="5" r="D107" t="n">
        <v>516093</v>
      </c>
    </row>
    <row r="108" spans="1:4">
      <c s="4" r="A108" t="s">
        <v>47</v>
      </c>
      <c s="5" r="B108" t="n">
        <v>373193</v>
      </c>
      <c s="5" r="C108" t="n">
        <v>341397</v>
      </c>
      <c s="5" r="D108" t="n">
        <v>326368</v>
      </c>
    </row>
    <row r="109" spans="1:4">
      <c s="4" r="A109" t="s">
        <v>48</v>
      </c>
      <c s="5" r="B109" t="n">
        <v>672052</v>
      </c>
      <c s="5" r="C109" t="n">
        <v>644260</v>
      </c>
      <c s="5" r="D109" t="n">
        <v>614137</v>
      </c>
    </row>
    <row r="110" spans="1:4">
      <c s="4" r="A110" t="s">
        <v>49</v>
      </c>
      <c s="5" r="B110" t="n">
        <v>0</v>
      </c>
      <c s="5" r="C110" t="n">
        <v>0</v>
      </c>
      <c s="5" r="D110" t="n">
        <v>0</v>
      </c>
    </row>
    <row r="111" spans="1:4">
      <c s="4" r="A111" t="s">
        <v>50</v>
      </c>
      <c s="5" r="B111" t="n">
        <v>1648675</v>
      </c>
      <c s="5" r="C111" t="n">
        <v>1595790</v>
      </c>
      <c s="5" r="D111" t="n">
        <v>1456598</v>
      </c>
    </row>
    <row r="112" spans="1:4">
      <c s="4" r="A112" t="s">
        <v>551</v>
      </c>
      <c s="5" r="B112" t="n">
        <v>0</v>
      </c>
      <c s="5" r="D112" t="n">
        <v>0</v>
      </c>
    </row>
    <row r="113" spans="1:4">
      <c s="4" r="A113" t="s">
        <v>52</v>
      </c>
      <c s="5" r="B113" t="n">
        <v>0</v>
      </c>
      <c s="5" r="C113" t="n">
        <v>0</v>
      </c>
      <c s="5" r="D113" t="n">
        <v>0</v>
      </c>
    </row>
    <row r="114" spans="1:4">
      <c s="4" r="A114" t="s">
        <v>552</v>
      </c>
      <c s="5" r="B114" t="n">
        <v>0</v>
      </c>
      <c s="5" r="C114" t="n">
        <v>0</v>
      </c>
      <c s="5" r="D114" t="n">
        <v>0</v>
      </c>
    </row>
    <row r="115" spans="1:4">
      <c s="4" r="A115" t="s">
        <v>555</v>
      </c>
    </row>
    <row r="116" spans="1:4">
      <c s="3" r="A116" t="s">
        <v>539</v>
      </c>
    </row>
    <row r="117" spans="1:4">
      <c s="4" r="A117" t="s">
        <v>195</v>
      </c>
      <c s="5" r="B117" t="n">
        <v>0</v>
      </c>
      <c s="5" r="C117" t="n">
        <v>0</v>
      </c>
      <c s="5" r="D117" t="n">
        <v>0</v>
      </c>
    </row>
    <row r="118" spans="1:4">
      <c s="3" r="A118" t="s">
        <v>536</v>
      </c>
    </row>
    <row r="119" spans="1:4">
      <c s="4" r="A119" t="s">
        <v>474</v>
      </c>
      <c s="5" r="B119" t="n">
        <v>41513</v>
      </c>
      <c s="5" r="C119" t="n">
        <v>68104</v>
      </c>
      <c s="5" r="D119" t="n">
        <v>0</v>
      </c>
    </row>
    <row r="120" spans="1:4">
      <c s="4" r="A120" t="s">
        <v>540</v>
      </c>
      <c s="5" r="B120" t="n">
        <v>0</v>
      </c>
    </row>
    <row r="121" spans="1:4">
      <c s="4" r="A121" t="s">
        <v>476</v>
      </c>
      <c s="5" r="B121" t="n">
        <v>256195</v>
      </c>
      <c s="5" r="C121" t="n">
        <v>287948</v>
      </c>
      <c s="5" r="D121" t="n">
        <v>283114</v>
      </c>
    </row>
    <row r="122" spans="1:4">
      <c s="4" r="A122" t="s">
        <v>477</v>
      </c>
      <c s="5" r="B122" t="n">
        <v>16235</v>
      </c>
    </row>
    <row r="123" spans="1:4">
      <c s="4" r="A123" t="s">
        <v>94</v>
      </c>
      <c s="5" r="B123" t="n">
        <v>310</v>
      </c>
      <c s="5" r="C123" t="n">
        <v>310</v>
      </c>
      <c s="5" r="D123" t="n">
        <v>310</v>
      </c>
    </row>
    <row r="124" spans="1:4">
      <c s="4" r="A124" t="s">
        <v>291</v>
      </c>
      <c s="5" r="B124" t="n">
        <v>314253</v>
      </c>
      <c s="5" r="C124" t="n">
        <v>356362</v>
      </c>
      <c s="5" r="D124" t="n">
        <v>283424</v>
      </c>
    </row>
    <row r="125" spans="1:4">
      <c s="3" r="A125" t="s">
        <v>537</v>
      </c>
    </row>
    <row r="126" spans="1:4">
      <c s="4" r="A126" t="s">
        <v>541</v>
      </c>
      <c s="5" r="B126" t="n">
        <v>51966</v>
      </c>
      <c s="5" r="C126" t="n">
        <v>49085</v>
      </c>
      <c s="5" r="D126" t="n">
        <v>54375</v>
      </c>
    </row>
    <row r="127" spans="1:4">
      <c s="4" r="A127" t="s">
        <v>94</v>
      </c>
      <c s="5" r="B127" t="n">
        <v>2123</v>
      </c>
      <c s="5" r="C127" t="n">
        <v>2147</v>
      </c>
      <c s="5" r="D127" t="n">
        <v>2235</v>
      </c>
    </row>
    <row r="128" spans="1:4">
      <c s="4" r="A128" t="s">
        <v>294</v>
      </c>
      <c s="5" r="B128" t="n">
        <v>54089</v>
      </c>
      <c s="5" r="C128" t="n">
        <v>51232</v>
      </c>
      <c s="5" r="D128" t="n">
        <v>56610</v>
      </c>
    </row>
    <row r="129" spans="1:4">
      <c s="3" r="A129" t="s">
        <v>543</v>
      </c>
    </row>
    <row r="130" spans="1:4">
      <c s="4" r="A130" t="s">
        <v>483</v>
      </c>
      <c s="5" r="B130" t="n">
        <v>0</v>
      </c>
      <c s="5" r="C130" t="n">
        <v>0</v>
      </c>
      <c s="5" r="D130" t="n">
        <v>0</v>
      </c>
    </row>
    <row r="131" spans="1:4">
      <c s="4" r="A131" t="s">
        <v>492</v>
      </c>
      <c s="5" r="B131" t="n">
        <v>0</v>
      </c>
      <c s="5" r="C131" t="n">
        <v>0</v>
      </c>
      <c s="5" r="D131" t="n">
        <v>0</v>
      </c>
    </row>
    <row r="132" spans="1:4">
      <c s="4" r="A132" t="s">
        <v>491</v>
      </c>
      <c s="5" r="B132" t="n">
        <v>0</v>
      </c>
      <c s="5" r="C132" t="n">
        <v>0</v>
      </c>
      <c s="5" r="D132" t="n">
        <v>0</v>
      </c>
    </row>
    <row r="133" spans="1:4">
      <c s="4" r="A133" t="s">
        <v>544</v>
      </c>
      <c s="5" r="B133" t="n">
        <v>0</v>
      </c>
      <c s="5" r="C133" t="n">
        <v>0</v>
      </c>
      <c s="5" r="D133" t="n">
        <v>0</v>
      </c>
    </row>
    <row r="134" spans="1:4">
      <c s="4" r="A134" t="s">
        <v>485</v>
      </c>
      <c s="5" r="B134" t="n">
        <v>0</v>
      </c>
      <c s="5" r="C134" t="n">
        <v>0</v>
      </c>
      <c s="5" r="D134" t="n">
        <v>0</v>
      </c>
    </row>
    <row r="135" spans="1:4">
      <c s="4" r="A135" t="s">
        <v>486</v>
      </c>
      <c s="5" r="B135" t="n">
        <v>0</v>
      </c>
      <c s="5" r="C135" t="n">
        <v>0</v>
      </c>
      <c s="5" r="D135" t="n">
        <v>0</v>
      </c>
    </row>
    <row r="136" spans="1:4">
      <c s="4" r="A136" t="s">
        <v>487</v>
      </c>
      <c s="5" r="B136" t="n">
        <v>0</v>
      </c>
      <c s="5" r="C136" t="n">
        <v>0</v>
      </c>
      <c s="5" r="D136" t="n">
        <v>0</v>
      </c>
    </row>
    <row r="137" spans="1:4">
      <c s="4" r="A137" t="s">
        <v>545</v>
      </c>
      <c s="5" r="B137" t="n">
        <v>0</v>
      </c>
      <c s="5" r="C137" t="n">
        <v>0</v>
      </c>
      <c s="5" r="D137" t="n">
        <v>0</v>
      </c>
    </row>
    <row r="138" spans="1:4">
      <c s="4" r="A138" t="s">
        <v>546</v>
      </c>
      <c s="5" r="C138" t="n">
        <v>0</v>
      </c>
    </row>
    <row r="139" spans="1:4">
      <c s="4" r="A139" t="s">
        <v>547</v>
      </c>
      <c s="5" r="B139" t="n">
        <v>0</v>
      </c>
      <c s="5" r="C139" t="n">
        <v>0</v>
      </c>
      <c s="5" r="D139" t="n">
        <v>0</v>
      </c>
    </row>
    <row r="140" spans="1:4">
      <c s="4" r="A140" t="s">
        <v>548</v>
      </c>
      <c s="5" r="B140" t="n">
        <v>0</v>
      </c>
      <c s="5" r="C140" t="n">
        <v>0</v>
      </c>
      <c s="5" r="D140" t="n">
        <v>0</v>
      </c>
    </row>
    <row r="141" spans="1:4">
      <c s="4" r="A141" t="s">
        <v>549</v>
      </c>
      <c s="5" r="B141" t="n">
        <v>10548</v>
      </c>
      <c s="5" r="C141" t="n">
        <v>7797</v>
      </c>
      <c s="5" r="D141" t="n">
        <v>8986</v>
      </c>
    </row>
    <row r="142" spans="1:4">
      <c s="3" r="A142" t="s">
        <v>550</v>
      </c>
    </row>
    <row r="143" spans="1:4">
      <c s="4" r="A143" t="s">
        <v>46</v>
      </c>
      <c s="5" r="B143" t="n">
        <v>0</v>
      </c>
      <c s="5" r="C143" t="n">
        <v>0</v>
      </c>
      <c s="5" r="D143" t="n">
        <v>0</v>
      </c>
    </row>
    <row r="144" spans="1:4">
      <c s="4" r="A144" t="s">
        <v>47</v>
      </c>
      <c s="5" r="B144" t="n">
        <v>0</v>
      </c>
      <c s="5" r="C144" t="n">
        <v>0</v>
      </c>
      <c s="5" r="D144" t="n">
        <v>0</v>
      </c>
    </row>
    <row r="145" spans="1:4">
      <c s="4" r="A145" t="s">
        <v>48</v>
      </c>
      <c s="5" r="B145" t="n">
        <v>0</v>
      </c>
      <c s="5" r="C145" t="n">
        <v>0</v>
      </c>
      <c s="5" r="D145" t="n">
        <v>0</v>
      </c>
    </row>
    <row r="146" spans="1:4">
      <c s="4" r="A146" t="s">
        <v>49</v>
      </c>
      <c s="5" r="B146" t="n">
        <v>484018</v>
      </c>
      <c s="5" r="C146" t="n">
        <v>468161</v>
      </c>
      <c s="5" r="D146" t="n">
        <v>419663</v>
      </c>
    </row>
    <row r="147" spans="1:4">
      <c s="4" r="A147" t="s">
        <v>50</v>
      </c>
      <c s="5" r="B147" t="n">
        <v>484018</v>
      </c>
      <c s="5" r="C147" t="n">
        <v>468161</v>
      </c>
      <c s="5" r="D147" t="n">
        <v>419663</v>
      </c>
    </row>
    <row r="148" spans="1:4">
      <c s="4" r="A148" t="s">
        <v>551</v>
      </c>
      <c s="5" r="B148" t="n">
        <v>5500</v>
      </c>
      <c s="5" r="D148" t="n">
        <v>36000</v>
      </c>
    </row>
    <row r="149" spans="1:4">
      <c s="4" r="A149" t="s">
        <v>52</v>
      </c>
      <c s="5" r="B149" t="n">
        <v>6292</v>
      </c>
      <c s="5" r="C149" t="n">
        <v>6227</v>
      </c>
      <c s="5" r="D149" t="n">
        <v>6227</v>
      </c>
    </row>
    <row r="150" spans="1:4">
      <c s="4" r="A150" t="s">
        <v>552</v>
      </c>
      <c s="5" r="B150" t="n">
        <v>590</v>
      </c>
      <c s="5" r="C150" t="n">
        <v>378</v>
      </c>
      <c s="5" r="D150" t="n">
        <v>314</v>
      </c>
    </row>
    <row r="151" spans="1:4">
      <c s="4" r="A151" t="s">
        <v>556</v>
      </c>
    </row>
    <row r="152" spans="1:4">
      <c s="3" r="A152" t="s">
        <v>539</v>
      </c>
    </row>
    <row r="153" spans="1:4">
      <c s="4" r="A153" t="s">
        <v>195</v>
      </c>
      <c s="5" r="B153" t="n">
        <v>0</v>
      </c>
      <c s="5" r="C153" t="n">
        <v>0</v>
      </c>
      <c s="5" r="D153" t="n">
        <v>0</v>
      </c>
    </row>
    <row r="154" spans="1:4">
      <c s="3" r="A154" t="s">
        <v>536</v>
      </c>
    </row>
    <row r="155" spans="1:4">
      <c s="4" r="A155" t="s">
        <v>474</v>
      </c>
      <c s="5" r="B155" t="n">
        <v>0</v>
      </c>
      <c s="5" r="C155" t="n">
        <v>0</v>
      </c>
      <c s="5" r="D155" t="n">
        <v>0</v>
      </c>
    </row>
    <row r="156" spans="1:4">
      <c s="4" r="A156" t="s">
        <v>540</v>
      </c>
      <c s="5" r="B156" t="n">
        <v>0</v>
      </c>
    </row>
    <row r="157" spans="1:4">
      <c s="4" r="A157" t="s">
        <v>476</v>
      </c>
      <c s="5" r="B157" t="n">
        <v>0</v>
      </c>
      <c s="5" r="D157" t="n">
        <v>0</v>
      </c>
    </row>
    <row r="158" spans="1:4">
      <c s="4" r="A158" t="s">
        <v>477</v>
      </c>
      <c s="5" r="B158" t="n">
        <v>0</v>
      </c>
    </row>
    <row r="159" spans="1:4">
      <c s="4" r="A159" t="s">
        <v>94</v>
      </c>
      <c s="5" r="B159" t="n">
        <v>0</v>
      </c>
      <c s="5" r="C159" t="n">
        <v>0</v>
      </c>
      <c s="5" r="D159" t="n">
        <v>0</v>
      </c>
    </row>
    <row r="160" spans="1:4">
      <c s="4" r="A160" t="s">
        <v>291</v>
      </c>
      <c s="5" r="B160" t="n">
        <v>0</v>
      </c>
      <c s="5" r="C160" t="n">
        <v>0</v>
      </c>
      <c s="5" r="D160" t="n">
        <v>0</v>
      </c>
    </row>
    <row r="161" spans="1:4">
      <c s="3" r="A161" t="s">
        <v>537</v>
      </c>
    </row>
    <row r="162" spans="1:4">
      <c s="4" r="A162" t="s">
        <v>541</v>
      </c>
      <c s="5" r="B162" t="n">
        <v>12800</v>
      </c>
      <c s="5" r="C162" t="n">
        <v>13403</v>
      </c>
      <c s="5" r="D162" t="n">
        <v>13539</v>
      </c>
    </row>
    <row r="163" spans="1:4">
      <c s="4" r="A163" t="s">
        <v>94</v>
      </c>
      <c s="5" r="B163" t="n">
        <v>0</v>
      </c>
      <c s="5" r="C163" t="n">
        <v>0</v>
      </c>
      <c s="5" r="D163" t="n">
        <v>0</v>
      </c>
    </row>
    <row r="164" spans="1:4">
      <c s="4" r="A164" t="s">
        <v>294</v>
      </c>
      <c s="5" r="B164" t="n">
        <v>12800</v>
      </c>
      <c s="5" r="C164" t="n">
        <v>13403</v>
      </c>
      <c s="5" r="D164" t="n">
        <v>13539</v>
      </c>
    </row>
    <row r="165" spans="1:4">
      <c s="3" r="A165" t="s">
        <v>543</v>
      </c>
    </row>
    <row r="166" spans="1:4">
      <c s="4" r="A166" t="s">
        <v>483</v>
      </c>
      <c s="5" r="B166" t="n">
        <v>552323</v>
      </c>
      <c s="5" r="C166" t="n">
        <v>481037</v>
      </c>
      <c s="5" r="D166" t="n">
        <v>462469</v>
      </c>
    </row>
    <row r="167" spans="1:4">
      <c s="4" r="A167" t="s">
        <v>492</v>
      </c>
      <c s="5" r="B167" t="n">
        <v>415304</v>
      </c>
      <c s="5" r="C167" t="n">
        <v>353288</v>
      </c>
      <c s="5" r="D167" t="n">
        <v>360976</v>
      </c>
    </row>
    <row r="168" spans="1:4">
      <c s="4" r="A168" t="s">
        <v>491</v>
      </c>
      <c s="5" r="B168" t="n">
        <v>159295</v>
      </c>
      <c s="5" r="C168" t="n">
        <v>95022</v>
      </c>
      <c s="5" r="D168" t="n">
        <v>103095</v>
      </c>
    </row>
    <row r="169" spans="1:4">
      <c s="4" r="A169" t="s">
        <v>544</v>
      </c>
      <c s="5" r="B169" t="n">
        <v>199565</v>
      </c>
      <c s="5" r="C169" t="n">
        <v>173916</v>
      </c>
      <c s="5" r="D169" t="n">
        <v>169971</v>
      </c>
    </row>
    <row r="170" spans="1:4">
      <c s="4" r="A170" t="s">
        <v>485</v>
      </c>
      <c s="5" r="B170" t="n">
        <v>31314</v>
      </c>
      <c s="5" r="C170" t="n">
        <v>32456</v>
      </c>
      <c s="5" r="D170" t="n">
        <v>32601</v>
      </c>
    </row>
    <row r="171" spans="1:4">
      <c s="4" r="A171" t="s">
        <v>486</v>
      </c>
      <c s="5" r="B171" t="n">
        <v>243495</v>
      </c>
      <c s="5" r="C171" t="n">
        <v>274195</v>
      </c>
      <c s="5" r="D171" t="n">
        <v>230572</v>
      </c>
    </row>
    <row r="172" spans="1:4">
      <c s="4" r="A172" t="s">
        <v>487</v>
      </c>
      <c s="5" r="B172" t="n">
        <v>200932</v>
      </c>
      <c s="5" r="C172" t="n">
        <v>222175</v>
      </c>
      <c s="5" r="D172" t="n">
        <v>184466</v>
      </c>
    </row>
    <row r="173" spans="1:4">
      <c s="4" r="A173" t="s">
        <v>545</v>
      </c>
      <c s="5" r="B173" t="n">
        <v>6543</v>
      </c>
      <c s="5" r="C173" t="n">
        <v>4535</v>
      </c>
      <c s="5" r="D173" t="n">
        <v>4619</v>
      </c>
    </row>
    <row r="174" spans="1:4">
      <c s="4" r="A174" t="s">
        <v>546</v>
      </c>
      <c s="5" r="B174" t="n">
        <v>58854</v>
      </c>
      <c s="5" r="C174" t="n">
        <v>40298</v>
      </c>
      <c s="5" r="D174" t="n">
        <v>33519</v>
      </c>
    </row>
    <row r="175" spans="1:4">
      <c s="4" r="A175" t="s">
        <v>547</v>
      </c>
      <c s="5" r="B175" t="n">
        <v>-400</v>
      </c>
      <c s="5" r="C175" t="n">
        <v>-1529</v>
      </c>
      <c s="5" r="D175" t="n">
        <v>-1263</v>
      </c>
    </row>
    <row r="176" spans="1:4">
      <c s="4" r="A176" t="s">
        <v>548</v>
      </c>
      <c s="5" r="B176" t="n">
        <v>1867225</v>
      </c>
      <c s="5" r="C176" t="n">
        <v>1675393</v>
      </c>
      <c s="5" r="D176" t="n">
        <v>1581025</v>
      </c>
    </row>
    <row r="177" spans="1:4">
      <c s="4" r="A177" t="s">
        <v>549</v>
      </c>
      <c s="5" r="B177" t="n">
        <v>0</v>
      </c>
      <c s="5" r="C177" t="n">
        <v>0</v>
      </c>
      <c s="5" r="D177" t="n">
        <v>0</v>
      </c>
    </row>
    <row r="178" spans="1:4">
      <c s="3" r="A178" t="s">
        <v>550</v>
      </c>
    </row>
    <row r="179" spans="1:4">
      <c s="4" r="A179" t="s">
        <v>46</v>
      </c>
      <c s="5" r="B179" t="n">
        <v>0</v>
      </c>
      <c s="5" r="C179" t="n">
        <v>0</v>
      </c>
      <c s="5" r="D179" t="n">
        <v>0</v>
      </c>
    </row>
    <row r="180" spans="1:4">
      <c s="4" r="A180" t="s">
        <v>47</v>
      </c>
      <c s="5" r="B180" t="n">
        <v>0</v>
      </c>
      <c s="5" r="C180" t="n">
        <v>0</v>
      </c>
      <c s="5" r="D180" t="n">
        <v>0</v>
      </c>
    </row>
    <row r="181" spans="1:4">
      <c s="4" r="A181" t="s">
        <v>48</v>
      </c>
      <c s="5" r="B181" t="n">
        <v>0</v>
      </c>
      <c s="5" r="C181" t="n">
        <v>0</v>
      </c>
      <c s="5" r="D181" t="n">
        <v>0</v>
      </c>
    </row>
    <row r="182" spans="1:4">
      <c s="4" r="A182" t="s">
        <v>49</v>
      </c>
      <c s="5" r="B182" t="n">
        <v>0</v>
      </c>
      <c s="5" r="C182" t="n">
        <v>0</v>
      </c>
      <c s="5" r="D182" t="n">
        <v>0</v>
      </c>
    </row>
    <row r="183" spans="1:4">
      <c s="4" r="A183" t="s">
        <v>50</v>
      </c>
      <c s="5" r="B183" t="n">
        <v>0</v>
      </c>
      <c s="5" r="C183" t="n">
        <v>0</v>
      </c>
      <c s="5" r="D183" t="n">
        <v>0</v>
      </c>
    </row>
    <row r="184" spans="1:4">
      <c s="4" r="A184" t="s">
        <v>551</v>
      </c>
      <c s="5" r="B184" t="n">
        <v>0</v>
      </c>
      <c s="5" r="D184" t="n">
        <v>0</v>
      </c>
    </row>
    <row r="185" spans="1:4">
      <c s="4" r="A185" t="s">
        <v>52</v>
      </c>
      <c s="5" r="B185" t="n">
        <v>0</v>
      </c>
      <c s="5" r="C185" t="n">
        <v>0</v>
      </c>
      <c s="5" r="D185" t="n">
        <v>0</v>
      </c>
    </row>
    <row r="186" spans="1:4">
      <c s="4" r="A186" t="s">
        <v>552</v>
      </c>
      <c s="7" r="B186" t="n">
        <v>0</v>
      </c>
      <c s="7" r="C186" t="n">
        <v>0</v>
      </c>
      <c s="7" r="D18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7</v>
      </c>
      <c s="2" r="B1" t="s">
        <v>73</v>
      </c>
      <c s="2" r="D1" t="s">
        <v>1</v>
      </c>
    </row>
    <row r="2" spans="1:5">
      <c s="2" r="B2" t="s">
        <v>2</v>
      </c>
      <c s="2" r="C2" t="s">
        <v>29</v>
      </c>
      <c s="2" r="D2" t="s">
        <v>2</v>
      </c>
      <c s="2" r="E2" t="s">
        <v>29</v>
      </c>
    </row>
    <row r="3" spans="1:5">
      <c s="3" r="A3" t="s">
        <v>558</v>
      </c>
    </row>
    <row r="4" spans="1:5">
      <c s="4" r="A4" t="s">
        <v>104</v>
      </c>
      <c s="7" r="B4" t="n">
        <v>7040</v>
      </c>
      <c s="7" r="C4" t="n">
        <v>6432</v>
      </c>
      <c s="7" r="D4" t="n">
        <v>20192</v>
      </c>
      <c s="7" r="E4" t="n">
        <v>18818</v>
      </c>
    </row>
    <row r="5" spans="1:5">
      <c s="4" r="A5" t="s">
        <v>559</v>
      </c>
      <c s="5" r="B5" t="n">
        <v>785852</v>
      </c>
      <c s="5" r="C5" t="n">
        <v>777882</v>
      </c>
      <c s="5" r="D5" t="n">
        <v>785668</v>
      </c>
      <c s="5" r="E5" t="n">
        <v>777882</v>
      </c>
    </row>
    <row r="6" spans="1:5">
      <c s="4" r="A6" t="s">
        <v>560</v>
      </c>
      <c s="8" r="B6" t="n">
        <v>8.960000000000001</v>
      </c>
      <c s="8" r="C6" t="n">
        <v>8.27</v>
      </c>
      <c s="8" r="D6" t="n">
        <v>25.7</v>
      </c>
      <c s="8" r="E6" t="n">
        <v>24.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561</v>
      </c>
      <c s="2" r="B1" t="s">
        <v>562</v>
      </c>
    </row>
    <row r="2" spans="1:3">
      <c s="2" r="B2" t="s">
        <v>2</v>
      </c>
      <c s="2" r="C2" t="s">
        <v>563</v>
      </c>
    </row>
    <row r="3" spans="1:3">
      <c s="3" r="A3" t="s">
        <v>187</v>
      </c>
    </row>
    <row r="4" spans="1:3">
      <c s="4" r="A4" t="s">
        <v>564</v>
      </c>
      <c s="5" r="B4" t="n">
        <v>3200</v>
      </c>
      <c s="5" r="C4" t="n">
        <v>1700</v>
      </c>
    </row>
    <row r="5" spans="1:3">
      <c s="4" r="A5" t="s">
        <v>565</v>
      </c>
      <c s="7" r="B5" t="n">
        <v>515</v>
      </c>
      <c s="7" r="C5" t="n">
        <v>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72</v>
      </c>
      <c s="2" r="B1" t="s">
        <v>73</v>
      </c>
      <c s="2" r="D1" t="s">
        <v>1</v>
      </c>
    </row>
    <row r="2" spans="1:5">
      <c s="2" r="B2" t="s">
        <v>2</v>
      </c>
      <c s="2" r="C2" t="s">
        <v>29</v>
      </c>
      <c s="2" r="D2" t="s">
        <v>2</v>
      </c>
      <c s="2" r="E2" t="s">
        <v>29</v>
      </c>
    </row>
    <row r="3" spans="1:5">
      <c s="3" r="A3" t="s">
        <v>74</v>
      </c>
    </row>
    <row r="4" spans="1:5">
      <c s="4" r="A4" t="s">
        <v>75</v>
      </c>
      <c s="7" r="B4" t="n">
        <v>20915</v>
      </c>
      <c s="7" r="C4" t="n">
        <v>18166</v>
      </c>
      <c s="7" r="D4" t="n">
        <v>59648</v>
      </c>
      <c s="7" r="E4" t="n">
        <v>51178</v>
      </c>
    </row>
    <row r="5" spans="1:5">
      <c s="4" r="A5" t="s">
        <v>76</v>
      </c>
      <c s="5" r="B5" t="n">
        <v>36</v>
      </c>
      <c s="5" r="C5" t="n">
        <v>5</v>
      </c>
      <c s="5" r="D5" t="n">
        <v>159</v>
      </c>
      <c s="5" r="E5" t="n">
        <v>110</v>
      </c>
    </row>
    <row r="6" spans="1:5">
      <c s="3" r="A6" t="s">
        <v>77</v>
      </c>
    </row>
    <row r="7" spans="1:5">
      <c s="4" r="A7" t="s">
        <v>78</v>
      </c>
      <c s="5" r="B7" t="n">
        <v>1574</v>
      </c>
      <c s="5" r="C7" t="n">
        <v>1849</v>
      </c>
      <c s="5" r="D7" t="n">
        <v>4742</v>
      </c>
      <c s="5" r="E7" t="n">
        <v>6073</v>
      </c>
    </row>
    <row r="8" spans="1:5">
      <c s="4" r="A8" t="s">
        <v>79</v>
      </c>
      <c s="5" r="B8" t="n">
        <v>513</v>
      </c>
      <c s="5" r="C8" t="n">
        <v>594</v>
      </c>
      <c s="5" r="D8" t="n">
        <v>1538</v>
      </c>
      <c s="5" r="E8" t="n">
        <v>1758</v>
      </c>
    </row>
    <row r="9" spans="1:5">
      <c s="4" r="A9" t="s">
        <v>80</v>
      </c>
      <c s="5" r="B9" t="n">
        <v>23038</v>
      </c>
      <c s="5" r="C9" t="n">
        <v>20614</v>
      </c>
      <c s="5" r="D9" t="n">
        <v>66087</v>
      </c>
      <c s="5" r="E9" t="n">
        <v>59119</v>
      </c>
    </row>
    <row r="10" spans="1:5">
      <c s="3" r="A10" t="s">
        <v>81</v>
      </c>
    </row>
    <row r="11" spans="1:5">
      <c s="4" r="A11" t="s">
        <v>82</v>
      </c>
      <c s="5" r="B11" t="n">
        <v>777</v>
      </c>
      <c s="5" r="C11" t="n">
        <v>621</v>
      </c>
      <c s="5" r="D11" t="n">
        <v>2243</v>
      </c>
      <c s="5" r="E11" t="n">
        <v>1819</v>
      </c>
    </row>
    <row r="12" spans="1:5">
      <c s="4" r="A12" t="s">
        <v>83</v>
      </c>
      <c s="5" r="B12" t="n">
        <v>0</v>
      </c>
      <c s="5" r="C12" t="n">
        <v>5</v>
      </c>
      <c s="5" r="D12" t="n">
        <v>0</v>
      </c>
      <c s="5" r="E12" t="n">
        <v>5</v>
      </c>
    </row>
    <row r="13" spans="1:5">
      <c s="4" r="A13" t="s">
        <v>52</v>
      </c>
      <c s="5" r="B13" t="n">
        <v>83</v>
      </c>
      <c s="5" r="C13" t="n">
        <v>82</v>
      </c>
      <c s="5" r="D13" t="n">
        <v>244</v>
      </c>
      <c s="5" r="E13" t="n">
        <v>242</v>
      </c>
    </row>
    <row r="14" spans="1:5">
      <c s="4" r="A14" t="s">
        <v>84</v>
      </c>
      <c s="5" r="B14" t="n">
        <v>860</v>
      </c>
      <c s="5" r="C14" t="n">
        <v>708</v>
      </c>
      <c s="5" r="D14" t="n">
        <v>2487</v>
      </c>
      <c s="5" r="E14" t="n">
        <v>2066</v>
      </c>
    </row>
    <row r="15" spans="1:5">
      <c s="4" r="A15" t="s">
        <v>85</v>
      </c>
      <c s="5" r="B15" t="n">
        <v>22178</v>
      </c>
      <c s="5" r="C15" t="n">
        <v>19906</v>
      </c>
      <c s="5" r="D15" t="n">
        <v>63600</v>
      </c>
      <c s="5" r="E15" t="n">
        <v>57053</v>
      </c>
    </row>
    <row r="16" spans="1:5">
      <c s="4" r="A16" t="s">
        <v>86</v>
      </c>
      <c s="5" r="B16" t="n">
        <v>0</v>
      </c>
      <c s="5" r="C16" t="n">
        <v>0</v>
      </c>
      <c s="5" r="D16" t="n">
        <v>650</v>
      </c>
      <c s="5" r="E16" t="n">
        <v>0</v>
      </c>
    </row>
    <row r="17" spans="1:5">
      <c s="4" r="A17" t="s">
        <v>87</v>
      </c>
      <c s="5" r="B17" t="n">
        <v>22178</v>
      </c>
      <c s="5" r="C17" t="n">
        <v>19906</v>
      </c>
      <c s="5" r="D17" t="n">
        <v>62950</v>
      </c>
      <c s="5" r="E17" t="n">
        <v>57053</v>
      </c>
    </row>
    <row r="18" spans="1:5">
      <c s="3" r="A18" t="s">
        <v>88</v>
      </c>
    </row>
    <row r="19" spans="1:5">
      <c s="4" r="A19" t="s">
        <v>89</v>
      </c>
      <c s="5" r="B19" t="n">
        <v>840</v>
      </c>
      <c s="5" r="C19" t="n">
        <v>1022</v>
      </c>
      <c s="5" r="D19" t="n">
        <v>2603</v>
      </c>
      <c s="5" r="E19" t="n">
        <v>2944</v>
      </c>
    </row>
    <row r="20" spans="1:5">
      <c s="4" r="A20" t="s">
        <v>90</v>
      </c>
      <c s="5" r="B20" t="n">
        <v>266</v>
      </c>
      <c s="5" r="C20" t="n">
        <v>4</v>
      </c>
      <c s="5" r="D20" t="n">
        <v>272</v>
      </c>
      <c s="5" r="E20" t="n">
        <v>38</v>
      </c>
    </row>
    <row r="21" spans="1:5">
      <c s="4" r="A21" t="s">
        <v>91</v>
      </c>
      <c s="5" r="B21" t="n">
        <v>485</v>
      </c>
      <c s="5" r="C21" t="n">
        <v>477</v>
      </c>
      <c s="5" r="D21" t="n">
        <v>1428</v>
      </c>
      <c s="5" r="E21" t="n">
        <v>1405</v>
      </c>
    </row>
    <row r="22" spans="1:5">
      <c s="4" r="A22" t="s">
        <v>92</v>
      </c>
      <c s="5" r="B22" t="n">
        <v>808</v>
      </c>
      <c s="5" r="C22" t="n">
        <v>797</v>
      </c>
      <c s="5" r="D22" t="n">
        <v>2389</v>
      </c>
      <c s="5" r="E22" t="n">
        <v>2322</v>
      </c>
    </row>
    <row r="23" spans="1:5">
      <c s="4" r="A23" t="s">
        <v>93</v>
      </c>
      <c s="5" r="B23" t="n">
        <v>224</v>
      </c>
      <c s="5" r="C23" t="n">
        <v>-37</v>
      </c>
      <c s="5" r="D23" t="n">
        <v>773</v>
      </c>
      <c s="5" r="E23" t="n">
        <v>1493</v>
      </c>
    </row>
    <row r="24" spans="1:5">
      <c s="4" r="A24" t="s">
        <v>94</v>
      </c>
      <c s="5" r="B24" t="n">
        <v>1087</v>
      </c>
      <c s="5" r="C24" t="n">
        <v>657</v>
      </c>
      <c s="5" r="D24" t="n">
        <v>3735</v>
      </c>
      <c s="5" r="E24" t="n">
        <v>1823</v>
      </c>
    </row>
    <row r="25" spans="1:5">
      <c s="4" r="A25" t="s">
        <v>95</v>
      </c>
      <c s="5" r="B25" t="n">
        <v>3710</v>
      </c>
      <c s="5" r="C25" t="n">
        <v>2920</v>
      </c>
      <c s="5" r="D25" t="n">
        <v>11200</v>
      </c>
      <c s="5" r="E25" t="n">
        <v>10025</v>
      </c>
    </row>
    <row r="26" spans="1:5">
      <c s="3" r="A26" t="s">
        <v>96</v>
      </c>
    </row>
    <row r="27" spans="1:5">
      <c s="4" r="A27" t="s">
        <v>97</v>
      </c>
      <c s="5" r="B27" t="n">
        <v>9980</v>
      </c>
      <c s="5" r="C27" t="n">
        <v>9336</v>
      </c>
      <c s="5" r="D27" t="n">
        <v>29645</v>
      </c>
      <c s="5" r="E27" t="n">
        <v>26710</v>
      </c>
    </row>
    <row r="28" spans="1:5">
      <c s="4" r="A28" t="s">
        <v>93</v>
      </c>
      <c s="5" r="B28" t="n">
        <v>224</v>
      </c>
      <c s="5" r="C28" t="n">
        <v>-37</v>
      </c>
      <c s="5" r="D28" t="n">
        <v>773</v>
      </c>
      <c s="5" r="E28" t="n">
        <v>1493</v>
      </c>
    </row>
    <row r="29" spans="1:5">
      <c s="4" r="A29" t="s">
        <v>98</v>
      </c>
      <c s="5" r="B29" t="n">
        <v>757</v>
      </c>
      <c s="5" r="C29" t="n">
        <v>724</v>
      </c>
      <c s="5" r="D29" t="n">
        <v>2142</v>
      </c>
      <c s="5" r="E29" t="n">
        <v>1981</v>
      </c>
    </row>
    <row r="30" spans="1:5">
      <c s="4" r="A30" t="s">
        <v>99</v>
      </c>
      <c s="5" r="B30" t="n">
        <v>786</v>
      </c>
      <c s="5" r="C30" t="n">
        <v>714</v>
      </c>
      <c s="5" r="D30" t="n">
        <v>2294</v>
      </c>
      <c s="5" r="E30" t="n">
        <v>2117</v>
      </c>
    </row>
    <row r="31" spans="1:5">
      <c s="4" r="A31" t="s">
        <v>100</v>
      </c>
      <c s="5" r="B31" t="n">
        <v>302</v>
      </c>
      <c s="5" r="C31" t="n">
        <v>264</v>
      </c>
      <c s="5" r="D31" t="n">
        <v>883</v>
      </c>
      <c s="5" r="E31" t="n">
        <v>778</v>
      </c>
    </row>
    <row r="32" spans="1:5">
      <c s="4" r="A32" t="s">
        <v>94</v>
      </c>
      <c s="5" r="B32" t="n">
        <v>2439</v>
      </c>
      <c s="5" r="C32" t="n">
        <v>1541</v>
      </c>
      <c s="5" r="D32" t="n">
        <v>5730</v>
      </c>
      <c s="5" r="E32" t="n">
        <v>4137</v>
      </c>
    </row>
    <row r="33" spans="1:5">
      <c s="4" r="A33" t="s">
        <v>101</v>
      </c>
      <c s="5" r="B33" t="n">
        <v>14488</v>
      </c>
      <c s="5" r="C33" t="n">
        <v>12542</v>
      </c>
      <c s="5" r="D33" t="n">
        <v>41467</v>
      </c>
      <c s="5" r="E33" t="n">
        <v>37216</v>
      </c>
    </row>
    <row r="34" spans="1:5">
      <c s="4" r="A34" t="s">
        <v>102</v>
      </c>
      <c s="5" r="B34" t="n">
        <v>11400</v>
      </c>
      <c s="5" r="C34" t="n">
        <v>10284</v>
      </c>
      <c s="5" r="D34" t="n">
        <v>32683</v>
      </c>
      <c s="5" r="E34" t="n">
        <v>29862</v>
      </c>
    </row>
    <row r="35" spans="1:5">
      <c s="4" r="A35" t="s">
        <v>103</v>
      </c>
      <c s="5" r="B35" t="n">
        <v>4360</v>
      </c>
      <c s="5" r="C35" t="n">
        <v>3852</v>
      </c>
      <c s="5" r="D35" t="n">
        <v>12491</v>
      </c>
      <c s="5" r="E35" t="n">
        <v>11044</v>
      </c>
    </row>
    <row r="36" spans="1:5">
      <c s="4" r="A36" t="s">
        <v>104</v>
      </c>
      <c s="7" r="B36" t="n">
        <v>7040</v>
      </c>
      <c s="7" r="C36" t="n">
        <v>6432</v>
      </c>
      <c s="7" r="D36" t="n">
        <v>20192</v>
      </c>
      <c s="7" r="E36" t="n">
        <v>18818</v>
      </c>
    </row>
    <row r="37" spans="1:5">
      <c s="4" r="A37" t="s">
        <v>105</v>
      </c>
      <c s="8" r="B37" t="n">
        <v>8.960000000000001</v>
      </c>
      <c s="8" r="C37" t="n">
        <v>8.27</v>
      </c>
      <c s="8" r="D37" t="n">
        <v>25.7</v>
      </c>
      <c s="8" r="E37" t="n">
        <v>2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73</v>
      </c>
      <c s="2" r="D1" t="s">
        <v>1</v>
      </c>
    </row>
    <row r="2" spans="1:5">
      <c s="2" r="B2" t="s">
        <v>2</v>
      </c>
      <c s="2" r="C2" t="s">
        <v>29</v>
      </c>
      <c s="2" r="D2" t="s">
        <v>2</v>
      </c>
      <c s="2" r="E2" t="s">
        <v>29</v>
      </c>
    </row>
    <row r="3" spans="1:5">
      <c s="3" r="A3" t="s">
        <v>107</v>
      </c>
    </row>
    <row r="4" spans="1:5">
      <c s="4" r="A4" t="s">
        <v>104</v>
      </c>
      <c s="7" r="B4" t="n">
        <v>7040</v>
      </c>
      <c s="7" r="C4" t="n">
        <v>6432</v>
      </c>
      <c s="7" r="D4" t="n">
        <v>20192</v>
      </c>
      <c s="7" r="E4" t="n">
        <v>18818</v>
      </c>
    </row>
    <row r="5" spans="1:5">
      <c s="3" r="A5" t="s">
        <v>108</v>
      </c>
    </row>
    <row r="6" spans="1:5">
      <c s="4" r="A6" t="s">
        <v>109</v>
      </c>
      <c s="5" r="B6" t="n">
        <v>2460</v>
      </c>
      <c s="5" r="C6" t="n">
        <v>-1752</v>
      </c>
      <c s="5" r="D6" t="n">
        <v>910</v>
      </c>
      <c s="5" r="E6" t="n">
        <v>5929</v>
      </c>
    </row>
    <row r="7" spans="1:5">
      <c s="4" r="A7" t="s">
        <v>110</v>
      </c>
      <c s="5" r="B7" t="n">
        <v>-1033</v>
      </c>
      <c s="5" r="C7" t="n">
        <v>736</v>
      </c>
      <c s="5" r="D7" t="n">
        <v>-382</v>
      </c>
      <c s="5" r="E7" t="n">
        <v>-2493</v>
      </c>
    </row>
    <row r="8" spans="1:5">
      <c s="4" r="A8" t="s">
        <v>111</v>
      </c>
      <c s="5" r="B8" t="n">
        <v>-266</v>
      </c>
      <c s="5" r="C8" t="n">
        <v>-4</v>
      </c>
      <c s="5" r="D8" t="n">
        <v>-272</v>
      </c>
      <c s="5" r="E8" t="n">
        <v>-38</v>
      </c>
    </row>
    <row r="9" spans="1:5">
      <c s="4" r="A9" t="s">
        <v>112</v>
      </c>
      <c s="5" r="B9" t="n">
        <v>111</v>
      </c>
      <c s="5" r="C9" t="n">
        <v>2</v>
      </c>
      <c s="5" r="D9" t="n">
        <v>114</v>
      </c>
      <c s="5" r="E9" t="n">
        <v>16</v>
      </c>
    </row>
    <row r="10" spans="1:5">
      <c s="4" r="A10" t="s">
        <v>113</v>
      </c>
      <c s="5" r="B10" t="n">
        <v>1272</v>
      </c>
      <c s="5" r="C10" t="n">
        <v>-1018</v>
      </c>
      <c s="5" r="D10" t="n">
        <v>370</v>
      </c>
      <c s="5" r="E10" t="n">
        <v>3414</v>
      </c>
    </row>
    <row r="11" spans="1:5">
      <c s="4" r="A11" t="s">
        <v>114</v>
      </c>
      <c s="5" r="B11" t="n">
        <v>1272</v>
      </c>
      <c s="5" r="C11" t="n">
        <v>-1018</v>
      </c>
      <c s="5" r="D11" t="n">
        <v>370</v>
      </c>
      <c s="5" r="E11" t="n">
        <v>3414</v>
      </c>
    </row>
    <row r="12" spans="1:5">
      <c s="4" r="A12" t="s">
        <v>115</v>
      </c>
      <c s="7" r="B12" t="n">
        <v>8312</v>
      </c>
      <c s="7" r="C12" t="n">
        <v>5414</v>
      </c>
      <c s="7" r="D12" t="n">
        <v>20562</v>
      </c>
      <c s="7" r="E12" t="n">
        <v>222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0"/>
    <col customWidth="1" max="6" min="6" width="11"/>
  </cols>
  <sheetData>
    <row r="1" spans="1:6">
      <c s="1" r="A1" t="s">
        <v>116</v>
      </c>
      <c s="2" r="B1" t="s">
        <v>117</v>
      </c>
      <c s="2" r="C1" t="s">
        <v>118</v>
      </c>
      <c s="2" r="D1" t="s">
        <v>119</v>
      </c>
      <c s="2" r="E1" t="s">
        <v>120</v>
      </c>
      <c s="2" r="F1" t="s">
        <v>121</v>
      </c>
    </row>
    <row r="2" spans="1:6">
      <c s="4" r="A2" t="s">
        <v>122</v>
      </c>
      <c s="7" r="B2" t="n">
        <v>8</v>
      </c>
      <c s="7" r="C2" t="n">
        <v>75014</v>
      </c>
      <c s="7" r="D2" t="n">
        <v>137350</v>
      </c>
      <c s="7" r="E2" t="n">
        <v>-2468</v>
      </c>
      <c s="7" r="F2" t="n">
        <v>209904</v>
      </c>
    </row>
    <row r="3" spans="1:6">
      <c s="4" r="A3" t="s">
        <v>123</v>
      </c>
      <c s="5" r="B3" t="n">
        <v>777882</v>
      </c>
    </row>
    <row r="4" spans="1:6">
      <c s="3" r="A4" t="s">
        <v>124</v>
      </c>
    </row>
    <row r="5" spans="1:6">
      <c s="4" r="A5" t="s">
        <v>104</v>
      </c>
      <c s="7" r="B5" t="n">
        <v>0</v>
      </c>
      <c s="5" r="C5" t="n">
        <v>0</v>
      </c>
      <c s="5" r="D5" t="n">
        <v>18818</v>
      </c>
      <c s="5" r="E5" t="n">
        <v>0</v>
      </c>
      <c s="5" r="F5" t="n">
        <v>18818</v>
      </c>
    </row>
    <row r="6" spans="1:6">
      <c s="4" r="A6" t="s">
        <v>125</v>
      </c>
      <c s="5" r="B6" t="n">
        <v>0</v>
      </c>
      <c s="5" r="C6" t="n">
        <v>0</v>
      </c>
      <c s="5" r="D6" t="n">
        <v>-4900</v>
      </c>
      <c s="5" r="E6" t="n">
        <v>0</v>
      </c>
      <c s="5" r="F6" t="n">
        <v>-4900</v>
      </c>
    </row>
    <row r="7" spans="1:6">
      <c s="4" r="A7" t="s">
        <v>126</v>
      </c>
      <c s="5" r="B7" t="n">
        <v>0</v>
      </c>
      <c s="5" r="C7" t="n">
        <v>0</v>
      </c>
      <c s="5" r="D7" t="n">
        <v>0</v>
      </c>
      <c s="5" r="E7" t="n">
        <v>3414</v>
      </c>
      <c s="5" r="F7" t="n">
        <v>3414</v>
      </c>
    </row>
    <row r="8" spans="1:6">
      <c s="4" r="A8" t="s">
        <v>127</v>
      </c>
      <c s="7" r="B8" t="n">
        <v>8</v>
      </c>
      <c s="5" r="C8" t="n">
        <v>75014</v>
      </c>
      <c s="5" r="D8" t="n">
        <v>151268</v>
      </c>
      <c s="5" r="E8" t="n">
        <v>946</v>
      </c>
      <c s="7" r="F8" t="n">
        <v>227236</v>
      </c>
    </row>
    <row r="9" spans="1:6">
      <c s="4" r="A9" t="s">
        <v>128</v>
      </c>
      <c s="5" r="B9" t="n">
        <v>777882</v>
      </c>
      <c s="5" r="F9" t="n">
        <v>777882</v>
      </c>
    </row>
    <row r="10" spans="1:6">
      <c s="4" r="A10" t="s">
        <v>129</v>
      </c>
      <c s="7" r="B10" t="n">
        <v>8</v>
      </c>
      <c s="5" r="C10" t="n">
        <v>77804</v>
      </c>
      <c s="5" r="D10" t="n">
        <v>152833</v>
      </c>
      <c s="5" r="E10" t="n">
        <v>2533</v>
      </c>
      <c s="7" r="F10" t="n">
        <v>233178</v>
      </c>
    </row>
    <row r="11" spans="1:6">
      <c s="4" r="A11" t="s">
        <v>130</v>
      </c>
      <c s="5" r="B11" t="n">
        <v>784082</v>
      </c>
      <c s="5" r="F11" t="n">
        <v>784082</v>
      </c>
    </row>
    <row r="12" spans="1:6">
      <c s="3" r="A12" t="s">
        <v>124</v>
      </c>
    </row>
    <row r="13" spans="1:6">
      <c s="4" r="A13" t="s">
        <v>104</v>
      </c>
      <c s="7" r="B13" t="n">
        <v>0</v>
      </c>
      <c s="5" r="C13" t="n">
        <v>0</v>
      </c>
      <c s="5" r="D13" t="n">
        <v>20192</v>
      </c>
      <c s="5" r="E13" t="n">
        <v>0</v>
      </c>
      <c s="7" r="F13" t="n">
        <v>20192</v>
      </c>
    </row>
    <row r="14" spans="1:6">
      <c s="4" r="A14" t="s">
        <v>125</v>
      </c>
      <c s="5" r="B14" t="n">
        <v>0</v>
      </c>
      <c s="5" r="C14" t="n">
        <v>0</v>
      </c>
      <c s="5" r="D14" t="n">
        <v>-5029</v>
      </c>
      <c s="5" r="E14" t="n">
        <v>0</v>
      </c>
      <c s="5" r="F14" t="n">
        <v>-5029</v>
      </c>
    </row>
    <row r="15" spans="1:6">
      <c s="4" r="A15" t="s">
        <v>131</v>
      </c>
      <c s="7" r="B15" t="n">
        <v>0</v>
      </c>
      <c s="5" r="C15" t="n">
        <v>2413</v>
      </c>
      <c s="5" r="D15" t="n">
        <v>0</v>
      </c>
      <c s="5" r="E15" t="n">
        <v>0</v>
      </c>
      <c s="5" r="F15" t="n">
        <v>2413</v>
      </c>
    </row>
    <row r="16" spans="1:6">
      <c s="4" r="A16" t="s">
        <v>132</v>
      </c>
      <c s="5" r="B16" t="n">
        <v>4900</v>
      </c>
    </row>
    <row r="17" spans="1:6">
      <c s="4" r="A17" t="s">
        <v>126</v>
      </c>
      <c s="7" r="B17" t="n">
        <v>0</v>
      </c>
      <c s="5" r="C17" t="n">
        <v>0</v>
      </c>
      <c s="5" r="D17" t="n">
        <v>0</v>
      </c>
      <c s="5" r="E17" t="n">
        <v>370</v>
      </c>
      <c s="5" r="F17" t="n">
        <v>370</v>
      </c>
    </row>
    <row r="18" spans="1:6">
      <c s="4" r="A18" t="s">
        <v>133</v>
      </c>
      <c s="7" r="B18" t="n">
        <v>8</v>
      </c>
      <c s="7" r="C18" t="n">
        <v>80217</v>
      </c>
      <c s="7" r="D18" t="n">
        <v>167996</v>
      </c>
      <c s="7" r="E18" t="n">
        <v>2903</v>
      </c>
      <c s="7" r="F18" t="n">
        <v>251124</v>
      </c>
    </row>
    <row r="19" spans="1:6">
      <c s="4" r="A19" t="s">
        <v>134</v>
      </c>
      <c s="5" r="B19" t="n">
        <v>788982</v>
      </c>
      <c s="5" r="F19" t="n">
        <v>7889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29</v>
      </c>
    </row>
    <row r="3" spans="1:3">
      <c s="3" r="A3" t="s">
        <v>124</v>
      </c>
    </row>
    <row r="4" spans="1:3">
      <c s="4" r="A4" t="s">
        <v>136</v>
      </c>
      <c s="8" r="B4" t="n">
        <v>6.4</v>
      </c>
      <c s="8" r="C4"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29</v>
      </c>
    </row>
    <row r="3" spans="1:3">
      <c s="3" r="A3" t="s">
        <v>138</v>
      </c>
    </row>
    <row r="4" spans="1:3">
      <c s="4" r="A4" t="s">
        <v>104</v>
      </c>
      <c s="7" r="B4" t="n">
        <v>20192</v>
      </c>
      <c s="7" r="C4" t="n">
        <v>18818</v>
      </c>
    </row>
    <row r="5" spans="1:3">
      <c s="3" r="A5" t="s">
        <v>139</v>
      </c>
    </row>
    <row r="6" spans="1:3">
      <c s="4" r="A6" t="s">
        <v>86</v>
      </c>
      <c s="5" r="B6" t="n">
        <v>650</v>
      </c>
      <c s="5" r="C6" t="n">
        <v>0</v>
      </c>
    </row>
    <row r="7" spans="1:3">
      <c s="4" r="A7" t="s">
        <v>140</v>
      </c>
      <c s="5" r="B7" t="n">
        <v>1184</v>
      </c>
      <c s="5" r="C7" t="n">
        <v>991</v>
      </c>
    </row>
    <row r="8" spans="1:3">
      <c s="4" r="A8" t="s">
        <v>141</v>
      </c>
      <c s="5" r="B8" t="n">
        <v>1163</v>
      </c>
      <c s="5" r="C8" t="n">
        <v>1249</v>
      </c>
    </row>
    <row r="9" spans="1:3">
      <c s="4" r="A9" t="s">
        <v>90</v>
      </c>
      <c s="5" r="B9" t="n">
        <v>-272</v>
      </c>
      <c s="5" r="C9" t="n">
        <v>-38</v>
      </c>
    </row>
    <row r="10" spans="1:3">
      <c s="4" r="A10" t="s">
        <v>142</v>
      </c>
      <c s="5" r="B10" t="n">
        <v>-392</v>
      </c>
      <c s="5" r="C10" t="n">
        <v>-15</v>
      </c>
    </row>
    <row r="11" spans="1:3">
      <c s="3" r="A11" t="s">
        <v>143</v>
      </c>
    </row>
    <row r="12" spans="1:3">
      <c s="4" r="A12" t="s">
        <v>144</v>
      </c>
      <c s="5" r="B12" t="n">
        <v>-1245</v>
      </c>
      <c s="5" r="C12" t="n">
        <v>-5984</v>
      </c>
    </row>
    <row r="13" spans="1:3">
      <c s="4" r="A13" t="s">
        <v>145</v>
      </c>
      <c s="5" r="B13" t="n">
        <v>60303</v>
      </c>
      <c s="5" r="C13" t="n">
        <v>-258</v>
      </c>
    </row>
    <row r="14" spans="1:3">
      <c s="4" r="A14" t="s">
        <v>146</v>
      </c>
      <c s="5" r="B14" t="n">
        <v>81583</v>
      </c>
      <c s="5" r="C14" t="n">
        <v>14763</v>
      </c>
    </row>
    <row r="15" spans="1:3">
      <c s="3" r="A15" t="s">
        <v>147</v>
      </c>
    </row>
    <row r="16" spans="1:3">
      <c s="4" r="A16" t="s">
        <v>148</v>
      </c>
      <c s="5" r="B16" t="n">
        <v>-134407</v>
      </c>
      <c s="5" r="C16" t="n">
        <v>-65637</v>
      </c>
    </row>
    <row r="17" spans="1:3">
      <c s="4" r="A17" t="s">
        <v>149</v>
      </c>
      <c s="5" r="B17" t="n">
        <v>156214</v>
      </c>
      <c s="5" r="C17" t="n">
        <v>138298</v>
      </c>
    </row>
    <row r="18" spans="1:3">
      <c s="4" r="A18" t="s">
        <v>150</v>
      </c>
      <c s="5" r="B18" t="n">
        <v>-12015</v>
      </c>
      <c s="5" r="C18" t="n">
        <v>-15660</v>
      </c>
    </row>
    <row r="19" spans="1:3">
      <c s="4" r="A19" t="s">
        <v>151</v>
      </c>
      <c s="5" r="B19" t="n">
        <v>9574</v>
      </c>
      <c s="5" r="C19" t="n">
        <v>14711</v>
      </c>
    </row>
    <row r="20" spans="1:3">
      <c s="4" r="A20" t="s">
        <v>152</v>
      </c>
      <c s="5" r="B20" t="n">
        <v>-198093</v>
      </c>
      <c s="5" r="C20" t="n">
        <v>-227739</v>
      </c>
    </row>
    <row r="21" spans="1:3">
      <c s="4" r="A21" t="s">
        <v>153</v>
      </c>
      <c s="5" r="B21" t="n">
        <v>3106</v>
      </c>
      <c s="5" r="C21" t="n">
        <v>197</v>
      </c>
    </row>
    <row r="22" spans="1:3">
      <c s="4" r="A22" t="s">
        <v>154</v>
      </c>
      <c s="5" r="B22" t="n">
        <v>-2498</v>
      </c>
      <c s="5" r="C22" t="n">
        <v>-3045</v>
      </c>
    </row>
    <row r="23" spans="1:3">
      <c s="4" r="A23" t="s">
        <v>155</v>
      </c>
      <c s="5" r="B23" t="n">
        <v>671</v>
      </c>
      <c s="5" r="C23" t="n">
        <v>29</v>
      </c>
    </row>
    <row r="24" spans="1:3">
      <c s="4" r="A24" t="s">
        <v>156</v>
      </c>
      <c s="5" r="B24" t="n">
        <v>-177448</v>
      </c>
      <c s="5" r="C24" t="n">
        <v>-158846</v>
      </c>
    </row>
    <row r="25" spans="1:3">
      <c s="3" r="A25" t="s">
        <v>157</v>
      </c>
    </row>
    <row r="26" spans="1:3">
      <c s="4" r="A26" t="s">
        <v>158</v>
      </c>
      <c s="5" r="B26" t="n">
        <v>68569</v>
      </c>
      <c s="5" r="C26" t="n">
        <v>68522</v>
      </c>
    </row>
    <row r="27" spans="1:3">
      <c s="4" r="A27" t="s">
        <v>159</v>
      </c>
      <c s="5" r="B27" t="n">
        <v>5500</v>
      </c>
      <c s="5" r="C27" t="n">
        <v>36000</v>
      </c>
    </row>
    <row r="28" spans="1:3">
      <c s="4" r="A28" t="s">
        <v>160</v>
      </c>
      <c s="5" r="B28" t="n">
        <v>-5029</v>
      </c>
      <c s="5" r="C28" t="n">
        <v>-4900</v>
      </c>
    </row>
    <row r="29" spans="1:3">
      <c s="4" r="A29" t="s">
        <v>161</v>
      </c>
      <c s="5" r="B29" t="n">
        <v>69040</v>
      </c>
      <c s="5" r="C29" t="n">
        <v>99622</v>
      </c>
    </row>
    <row r="30" spans="1:3">
      <c s="4" r="A30" t="s">
        <v>162</v>
      </c>
      <c s="5" r="B30" t="n">
        <v>-26825</v>
      </c>
      <c s="5" r="C30" t="n">
        <v>-44461</v>
      </c>
    </row>
    <row r="31" spans="1:3">
      <c s="4" r="A31" t="s">
        <v>163</v>
      </c>
      <c s="5" r="B31" t="n">
        <v>77125</v>
      </c>
      <c s="5" r="C31" t="n">
        <v>83677</v>
      </c>
    </row>
    <row r="32" spans="1:3">
      <c s="4" r="A32" t="s">
        <v>164</v>
      </c>
      <c s="5" r="B32" t="n">
        <v>50300</v>
      </c>
      <c s="5" r="C32" t="n">
        <v>39216</v>
      </c>
    </row>
    <row r="33" spans="1:3">
      <c s="3" r="A33" t="s">
        <v>165</v>
      </c>
    </row>
    <row r="34" spans="1:3">
      <c s="4" r="A34" t="s">
        <v>166</v>
      </c>
      <c s="5" r="B34" t="n">
        <v>5175</v>
      </c>
      <c s="5" r="C34" t="n">
        <v>10900</v>
      </c>
    </row>
    <row r="35" spans="1:3">
      <c s="4" r="A35" t="s">
        <v>167</v>
      </c>
      <c s="5" r="B35" t="n">
        <v>2413</v>
      </c>
      <c s="5" r="C35" t="n">
        <v>0</v>
      </c>
    </row>
    <row r="36" spans="1:3">
      <c s="4" r="A36" t="s">
        <v>168</v>
      </c>
      <c s="7" r="B36" t="n">
        <v>2275</v>
      </c>
      <c s="7" r="C36" t="n">
        <v>21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 &amp; Leases and Allowance fo</vt:lpstr>
      <vt:lpstr>Fair Value Measurements</vt:lpstr>
      <vt:lpstr>Fair Value of Financial Instrum</vt:lpstr>
      <vt:lpstr>Dividends and Basic Earnings Pe</vt:lpstr>
      <vt:lpstr>Shareholders' Equity</vt:lpstr>
      <vt:lpstr>Recent Accounting Pronouncement</vt:lpstr>
      <vt:lpstr>Significant Accounting Polici17</vt:lpstr>
      <vt:lpstr>Recent Accounting Pronounceme18</vt:lpstr>
      <vt:lpstr>Investment Securities (Tables)</vt:lpstr>
      <vt:lpstr>Loans &amp; Leases and Allowance 20</vt:lpstr>
      <vt:lpstr>Fair Value Measurements (Tables</vt:lpstr>
      <vt:lpstr>Fair Value of Financial Instr22</vt:lpstr>
      <vt:lpstr>Dividends and Basic Earnings 23</vt:lpstr>
      <vt:lpstr>Significant Accounting Polici24</vt:lpstr>
      <vt:lpstr>Investment Securities, Amortize</vt:lpstr>
      <vt:lpstr>Investment Securities, Contract</vt:lpstr>
      <vt:lpstr>Investment Securities, Securiti</vt:lpstr>
      <vt:lpstr>Investment Securities, Proceeds</vt:lpstr>
      <vt:lpstr>Investment Securities, Pledged </vt:lpstr>
      <vt:lpstr>Loans &amp; Leases and Allowance 30</vt:lpstr>
      <vt:lpstr>Loans &amp; Leases and Allowance 31</vt:lpstr>
      <vt:lpstr>Loans &amp; Leases and Allowance 32</vt:lpstr>
      <vt:lpstr>Loans &amp; Leases and Allowance 33</vt:lpstr>
      <vt:lpstr>Loans &amp; Leases and Allowance 34</vt:lpstr>
      <vt:lpstr>Fair Value Measurements (Detail</vt:lpstr>
      <vt:lpstr>Fair Value Measurements, Quanti</vt:lpstr>
      <vt:lpstr>Fair Value of Financial Instr37</vt:lpstr>
      <vt:lpstr>Dividends and Basic Earnings 38</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6:22Z</dcterms:created>
  <dcterms:modified xmlns:dcterms="http://purl.org/dc/terms/" xmlns:xsi="http://www.w3.org/2001/XMLSchema-instance" xsi:type="dcterms:W3CDTF">2015-11-06T12:36:22Z</dcterms:modified>
  <dc:title xmlns:dc="http://purl.org/dc/elements/1.1/">Untitled</dc:title>
  <dc:description xmlns:dc="http://purl.org/dc/elements/1.1/"/>
  <dc:subject xmlns:dc="http://purl.org/dc/elements/1.1/"/>
  <cp:keywords/>
  <cp:category/>
</cp:coreProperties>
</file>